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Valuation Charges" sheetId="15" state="visible" r:id="rId15"/>
    <sheet xmlns:r="http://schemas.openxmlformats.org/officeDocument/2006/relationships" name="Long-Term Debt" sheetId="16" state="visible" r:id="rId16"/>
    <sheet xmlns:r="http://schemas.openxmlformats.org/officeDocument/2006/relationships" name="Other Long-Term Obliga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Supplemental Disclosure of Cash" sheetId="21" state="visible" r:id="rId21"/>
    <sheet xmlns:r="http://schemas.openxmlformats.org/officeDocument/2006/relationships" name="Employee Benefit Plans" sheetId="22" state="visible" r:id="rId22"/>
    <sheet xmlns:r="http://schemas.openxmlformats.org/officeDocument/2006/relationships" name="Interest Rate Derivatives" sheetId="23" state="visible" r:id="rId23"/>
    <sheet xmlns:r="http://schemas.openxmlformats.org/officeDocument/2006/relationships" name="Fair Value" sheetId="24" state="visible" r:id="rId24"/>
    <sheet xmlns:r="http://schemas.openxmlformats.org/officeDocument/2006/relationships" name="Consolidating Condensed Financi" sheetId="25" state="visible" r:id="rId25"/>
    <sheet xmlns:r="http://schemas.openxmlformats.org/officeDocument/2006/relationships" name="Selected Quarterly Financial In" sheetId="26" state="visible" r:id="rId26"/>
    <sheet xmlns:r="http://schemas.openxmlformats.org/officeDocument/2006/relationships" name="Commitments and Contingencies" sheetId="27" state="visible" r:id="rId27"/>
    <sheet xmlns:r="http://schemas.openxmlformats.org/officeDocument/2006/relationships" name="SCHEDULE II-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continued Operations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33" sheetId="33" state="visible" r:id="rId33"/>
    <sheet xmlns:r="http://schemas.openxmlformats.org/officeDocument/2006/relationships" name="Valuation Charge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Interest Rate Derivatives (Tabl" sheetId="39" state="visible" r:id="rId39"/>
    <sheet xmlns:r="http://schemas.openxmlformats.org/officeDocument/2006/relationships" name="Fair Value (Tables)" sheetId="40" state="visible" r:id="rId40"/>
    <sheet xmlns:r="http://schemas.openxmlformats.org/officeDocument/2006/relationships" name="Consolidating Condensed Finan41" sheetId="41" state="visible" r:id="rId41"/>
    <sheet xmlns:r="http://schemas.openxmlformats.org/officeDocument/2006/relationships" name="Selected Quarterly Financial 42" sheetId="42" state="visible" r:id="rId42"/>
    <sheet xmlns:r="http://schemas.openxmlformats.org/officeDocument/2006/relationships" name="Commitments and Contingencies (" sheetId="43" state="visible" r:id="rId43"/>
    <sheet xmlns:r="http://schemas.openxmlformats.org/officeDocument/2006/relationships" name="Organization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Detail" sheetId="50" state="visible" r:id="rId50"/>
    <sheet xmlns:r="http://schemas.openxmlformats.org/officeDocument/2006/relationships" name="Property and Equipment, Net (De" sheetId="51" state="visible" r:id="rId51"/>
    <sheet xmlns:r="http://schemas.openxmlformats.org/officeDocument/2006/relationships" name="Goodwill and Other Intangible52" sheetId="52" state="visible" r:id="rId52"/>
    <sheet xmlns:r="http://schemas.openxmlformats.org/officeDocument/2006/relationships" name="Valuation Charges (Details)" sheetId="53" state="visible" r:id="rId53"/>
    <sheet xmlns:r="http://schemas.openxmlformats.org/officeDocument/2006/relationships" name="Long-Term Debt (Details)" sheetId="54" state="visible" r:id="rId54"/>
    <sheet xmlns:r="http://schemas.openxmlformats.org/officeDocument/2006/relationships" name="Long-Term Debt - Future Princip" sheetId="55" state="visible" r:id="rId55"/>
    <sheet xmlns:r="http://schemas.openxmlformats.org/officeDocument/2006/relationships" name="Other Long-Term Obligations (De" sheetId="56" state="visible" r:id="rId56"/>
    <sheet xmlns:r="http://schemas.openxmlformats.org/officeDocument/2006/relationships" name="Income Taxes - Provision, Recon" sheetId="57" state="visible" r:id="rId57"/>
    <sheet xmlns:r="http://schemas.openxmlformats.org/officeDocument/2006/relationships" name="Income Taxes - Operating Loss C" sheetId="58" state="visible" r:id="rId58"/>
    <sheet xmlns:r="http://schemas.openxmlformats.org/officeDocument/2006/relationships" name="Income Taxes - Tax Credit Carry" sheetId="59" state="visible" r:id="rId59"/>
    <sheet xmlns:r="http://schemas.openxmlformats.org/officeDocument/2006/relationships" name="Income Taxes - Valuation Allowa" sheetId="60" state="visible" r:id="rId60"/>
    <sheet xmlns:r="http://schemas.openxmlformats.org/officeDocument/2006/relationships" name="Income Taxes - Unrecognized Tax" sheetId="61" state="visible" r:id="rId61"/>
    <sheet xmlns:r="http://schemas.openxmlformats.org/officeDocument/2006/relationships" name="Earnings Per Share (Details)" sheetId="62" state="visible" r:id="rId62"/>
    <sheet xmlns:r="http://schemas.openxmlformats.org/officeDocument/2006/relationships" name="Stock Based Compensation - Summ" sheetId="63" state="visible" r:id="rId63"/>
    <sheet xmlns:r="http://schemas.openxmlformats.org/officeDocument/2006/relationships" name="Stock Based Compensation - Acti" sheetId="64" state="visible" r:id="rId64"/>
    <sheet xmlns:r="http://schemas.openxmlformats.org/officeDocument/2006/relationships" name="Stock Based Compensation - Addi" sheetId="65" state="visible" r:id="rId65"/>
    <sheet xmlns:r="http://schemas.openxmlformats.org/officeDocument/2006/relationships" name="Supplemental Disclosure of Ca66" sheetId="66" state="visible" r:id="rId66"/>
    <sheet xmlns:r="http://schemas.openxmlformats.org/officeDocument/2006/relationships" name="Employee Benefit Plans - 401(k)" sheetId="67" state="visible" r:id="rId67"/>
    <sheet xmlns:r="http://schemas.openxmlformats.org/officeDocument/2006/relationships" name="Employee Benefit Plans - Deferr" sheetId="68" state="visible" r:id="rId68"/>
    <sheet xmlns:r="http://schemas.openxmlformats.org/officeDocument/2006/relationships" name="Interest Rate Derivatives (Deta" sheetId="69" state="visible" r:id="rId69"/>
    <sheet xmlns:r="http://schemas.openxmlformats.org/officeDocument/2006/relationships" name="Fair Value - Items Measured on " sheetId="70" state="visible" r:id="rId70"/>
    <sheet xmlns:r="http://schemas.openxmlformats.org/officeDocument/2006/relationships" name="Fair Value - Other Financial In" sheetId="71" state="visible" r:id="rId71"/>
    <sheet xmlns:r="http://schemas.openxmlformats.org/officeDocument/2006/relationships" name="Consolidating Condensed Finan72" sheetId="72" state="visible" r:id="rId72"/>
    <sheet xmlns:r="http://schemas.openxmlformats.org/officeDocument/2006/relationships" name="Consolidating Condensed Finan73" sheetId="73" state="visible" r:id="rId73"/>
    <sheet xmlns:r="http://schemas.openxmlformats.org/officeDocument/2006/relationships" name="Consolidating Condensed Finan74" sheetId="74" state="visible" r:id="rId74"/>
    <sheet xmlns:r="http://schemas.openxmlformats.org/officeDocument/2006/relationships" name="Selected Quarterly Financial 75" sheetId="75" state="visible" r:id="rId75"/>
    <sheet xmlns:r="http://schemas.openxmlformats.org/officeDocument/2006/relationships" name="Commitments and Contingencies76" sheetId="76" state="visible" r:id="rId76"/>
    <sheet xmlns:r="http://schemas.openxmlformats.org/officeDocument/2006/relationships" name="SCHEDULE II-VALUATION AND QUA77" sheetId="77" state="visible" r:id="rId77"/>
  </sheets>
  <definedNames/>
  <calcPr calcId="124519" fullCalcOnLoad="1"/>
</workbook>
</file>

<file path=xl/sharedStrings.xml><?xml version="1.0" encoding="utf-8"?>
<sst xmlns="http://schemas.openxmlformats.org/spreadsheetml/2006/main" uniqueCount="811">
  <si>
    <t>Document and Entity Information</t>
  </si>
  <si>
    <t>12 Months Ended</t>
  </si>
  <si>
    <t>Apr. 24, 2016</t>
  </si>
  <si>
    <t>Entity Registrant Name</t>
  </si>
  <si>
    <t>ISLE OF CAPRI CASINOS INC</t>
  </si>
  <si>
    <t>Entity Central Index Key</t>
  </si>
  <si>
    <t>Document Type</t>
  </si>
  <si>
    <t>8-K</t>
  </si>
  <si>
    <t>Document Period End Date</t>
  </si>
  <si>
    <t>Apr. 24,
		2016</t>
  </si>
  <si>
    <t>Amendment Flag</t>
  </si>
  <si>
    <t>true</t>
  </si>
  <si>
    <t>Amendment Description</t>
  </si>
  <si>
    <t xml:space="preserve">Isle of Capri Casinos, Inc. ("Isle" or "registrant") is recasting certain financial information included in its Annual Report on Form 10-K, which was previously filed with the U.S. Securities and Exchange Commission ("SEC") on June 21, 2016. The relevant financial information in the Form 10-K is being recast to reflect the results of our Lake Charles, Louisiana and Marquette, Iowa properties as discontinued operations as a result of entering into separate agreements to sell those properties.  In addition, Isle adopted Financial Accounting Standards Board ("FASB") Update No. 2015-03, "Interest-Imputation of Interest" in the first quarter of fiscal 2017, which requires debt issuance costs to be presented as a direct deduction from the carrying amount of the related debt liability. The adoption of FASB Update No. 2015-03 is reflected in all periods presented of the recast consolidated balance sheets. </t>
  </si>
  <si>
    <t>Current Fiscal Year End Date</t>
  </si>
  <si>
    <t>--04-24</t>
  </si>
  <si>
    <t>Entity Current Reporting Status</t>
  </si>
  <si>
    <t>Yes</t>
  </si>
  <si>
    <t>Entity Filer Category</t>
  </si>
  <si>
    <t>Accelerated Filer</t>
  </si>
  <si>
    <t>Document Fiscal Year Focus</t>
  </si>
  <si>
    <t>Document Fiscal Period Focus</t>
  </si>
  <si>
    <t>FY</t>
  </si>
  <si>
    <t>CONSOLIDATED BALANCE SHEETS - USD ($) $ in Thousands</t>
  </si>
  <si>
    <t>Apr. 26, 2015</t>
  </si>
  <si>
    <t>Current assets:</t>
  </si>
  <si>
    <t>Cash and cash equivalents</t>
  </si>
  <si>
    <t>Marketable securities</t>
  </si>
  <si>
    <t>Accounts receivable, net of allowance for doubtful accounts of $1,389 and $1,595, respectively</t>
  </si>
  <si>
    <t>Inventory</t>
  </si>
  <si>
    <t>Deferred income taxes</t>
  </si>
  <si>
    <t>Prepaid expenses and other assets</t>
  </si>
  <si>
    <t>Assets held for sale</t>
  </si>
  <si>
    <t>Total current assets</t>
  </si>
  <si>
    <t>Property and equipment, net</t>
  </si>
  <si>
    <t>Other assets:</t>
  </si>
  <si>
    <t>Goodwill</t>
  </si>
  <si>
    <t>Other intangible assets, net</t>
  </si>
  <si>
    <t>Deferred financing costs, net</t>
  </si>
  <si>
    <t>Restricted cash and investments</t>
  </si>
  <si>
    <t>Prepaid deposits and other</t>
  </si>
  <si>
    <t>Long-term assets held for sale</t>
  </si>
  <si>
    <t>Total assets</t>
  </si>
  <si>
    <t>Current liabilities:</t>
  </si>
  <si>
    <t>Current maturities of long-term debt</t>
  </si>
  <si>
    <t>Accounts payable</t>
  </si>
  <si>
    <t>Accrued liabilities:</t>
  </si>
  <si>
    <t>Payroll and related</t>
  </si>
  <si>
    <t>Property and other taxes</t>
  </si>
  <si>
    <t>Income tax payable</t>
  </si>
  <si>
    <t>Interest</t>
  </si>
  <si>
    <t>Progressive jackpots and slot club awards</t>
  </si>
  <si>
    <t>Other</t>
  </si>
  <si>
    <t>Liabilities held for sale</t>
  </si>
  <si>
    <t>Total current liabilities</t>
  </si>
  <si>
    <t>Long-term debt, less current maturities</t>
  </si>
  <si>
    <t>Other accrued liabilities</t>
  </si>
  <si>
    <t>Other long-term liabilities</t>
  </si>
  <si>
    <t>Stockholders' equity:</t>
  </si>
  <si>
    <t>Preferred stock, $.01 par value; 2,000,000 shares authorized; none issued</t>
  </si>
  <si>
    <t xml:space="preserve"> </t>
  </si>
  <si>
    <t>Additional paid-in capital</t>
  </si>
  <si>
    <t>Retained earnings (deficit)</t>
  </si>
  <si>
    <t>Total stockholders' equity before treasury stock</t>
  </si>
  <si>
    <t>Treasury stock, 1,300,955 shares at April 24, 2016 and 1,568,875 shares at April 26, 2015</t>
  </si>
  <si>
    <t>Total stockholders' equity</t>
  </si>
  <si>
    <t>Total liabilities and stockholders' equity</t>
  </si>
  <si>
    <t>Common Stock</t>
  </si>
  <si>
    <t>Common stock</t>
  </si>
  <si>
    <t>Class B Common Stock</t>
  </si>
  <si>
    <t>CONSOLIDATED BALANCE SHEETS (Parenthetical) - USD ($) $ in Thousands</t>
  </si>
  <si>
    <t>Accounts receivable, allowance for doubtful accounts (in dollar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 USD ($) $ in Thousands</t>
  </si>
  <si>
    <t>Apr. 27, 2014</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Valuation charges</t>
  </si>
  <si>
    <t>Litigation accrual reversals</t>
  </si>
  <si>
    <t>Preopening expense</t>
  </si>
  <si>
    <t>Depreciation and amortization</t>
  </si>
  <si>
    <t>Total operating expenses</t>
  </si>
  <si>
    <t>Operating income (loss)</t>
  </si>
  <si>
    <t>Interest expense</t>
  </si>
  <si>
    <t>Interest income</t>
  </si>
  <si>
    <t>Loss on early extinguishment of debt</t>
  </si>
  <si>
    <t>Derivative income</t>
  </si>
  <si>
    <t>Income (loss) from continuing operations before income taxes</t>
  </si>
  <si>
    <t>Income tax (provision) benefit</t>
  </si>
  <si>
    <t>Income (loss) from continuing operations</t>
  </si>
  <si>
    <t>Income (loss) from discontinued operations, including loss on sale, net of income tax provision of $0, $638 and $799 for the fiscal years ended 2016, 2015 and 2014, respectively</t>
  </si>
  <si>
    <t>Net income (loss) attributable to common stockholders</t>
  </si>
  <si>
    <t>Earnings (loss) per common share attributable to common stockholders - basic:</t>
  </si>
  <si>
    <t>Income (loss) from continuing operations (in dollars per share)</t>
  </si>
  <si>
    <t>Income (loss) from discontinued operations including gain on sale, net of income taxes (in dollars per share)</t>
  </si>
  <si>
    <t>Net income (loss) attributable to common stockholders (in dollars per share)</t>
  </si>
  <si>
    <t>Earnings (loss) per common share attributable to common stockholders - diluted</t>
  </si>
  <si>
    <t>Weighted average basic shares (in shares)</t>
  </si>
  <si>
    <t>Weighted average diluted shares (in shares)</t>
  </si>
  <si>
    <t>CONSOLIDATED STATEMENTS OF OPERATIONS (Parenthetical) - USD ($) $ in Thousands</t>
  </si>
  <si>
    <t>CONSOLIDATED STATEMENTS OF OPERATIONS</t>
  </si>
  <si>
    <t>Income tax provision from discontinued operations</t>
  </si>
  <si>
    <t>CONSOLIDATED STATEMENTS OF COMPREHENSIVE INCOME (LOSS) - USD ($) $ in Thousands</t>
  </si>
  <si>
    <t>CONSOLIDATED STATEMENTS OF COMPREHENSIVE INCOME</t>
  </si>
  <si>
    <t>Net income (loss)</t>
  </si>
  <si>
    <t>Other Comprehensive income, net of tax:</t>
  </si>
  <si>
    <t>Deferred hedge adjustment, net of income tax provision of $149 for 2014</t>
  </si>
  <si>
    <t>Other comprehensive income</t>
  </si>
  <si>
    <t>Comprehensive income (loss)</t>
  </si>
  <si>
    <t>CONSOLIDATED STATEMENTS OF COMPREHENSIVE INCOME (LOSS) (Parenthetical) $ in Thousands</t>
  </si>
  <si>
    <t>Apr. 27, 2014USD ($)</t>
  </si>
  <si>
    <t>Deferred hedge adjustment, income tax provision</t>
  </si>
  <si>
    <t>CONSOLIDATED STATEMENTS OF STOCKHOLDERS' EQUITY - USD ($) $ in Thousands</t>
  </si>
  <si>
    <t>Additional Paid-in Capital</t>
  </si>
  <si>
    <t>Retained Earnings (Deficit)</t>
  </si>
  <si>
    <t>Accum. Other Comprehensive Income (Loss)</t>
  </si>
  <si>
    <t>Treasury Stock</t>
  </si>
  <si>
    <t>Total</t>
  </si>
  <si>
    <t>Balance at Apr. 28, 2013</t>
  </si>
  <si>
    <t>Balance (in shares) at Apr. 28, 2013</t>
  </si>
  <si>
    <t>Increase (Decrease) in Stockholders' Equity</t>
  </si>
  <si>
    <t>Other comprehensive income, net of tax</t>
  </si>
  <si>
    <t>Issuance of restricted stock, net of forfeitures</t>
  </si>
  <si>
    <t>Stock compensation expense</t>
  </si>
  <si>
    <t>Balance at Apr. 27, 2014</t>
  </si>
  <si>
    <t>Balance (in shares) at Apr. 27, 2014</t>
  </si>
  <si>
    <t>Exercise of stock options</t>
  </si>
  <si>
    <t>Issuance of stock under compensation plans</t>
  </si>
  <si>
    <t>Balance at Apr. 26, 2015</t>
  </si>
  <si>
    <t>Balance (in shares) at Apr. 26, 2015</t>
  </si>
  <si>
    <t>Balance at Apr. 24, 2016</t>
  </si>
  <si>
    <t>Balance (in shares) at Apr. 24, 2016</t>
  </si>
  <si>
    <t>CONSOLIDATED STATEMENTS OF CASH FLOWS - USD ($) $ in Thousands</t>
  </si>
  <si>
    <t>Operating activities:</t>
  </si>
  <si>
    <t>Adjustments to reconcile net income (loss) to net cash provided by operating activities:</t>
  </si>
  <si>
    <t>Amortization and write-off of deferred financing costs</t>
  </si>
  <si>
    <t>Amortization of debt (premium) discount, net</t>
  </si>
  <si>
    <t>Gain on sale of discontinued operations</t>
  </si>
  <si>
    <t>Gain on derivative instruments</t>
  </si>
  <si>
    <t>Loss (gain) on disposal of assets</t>
  </si>
  <si>
    <t>Changes in operating assets and liabilities:</t>
  </si>
  <si>
    <t>Accounts receivable</t>
  </si>
  <si>
    <t>Income taxes payable/receivable</t>
  </si>
  <si>
    <t>Accounts payable and accrued liabilities</t>
  </si>
  <si>
    <t>Net cash provided by operating activities</t>
  </si>
  <si>
    <t>Investing activities:</t>
  </si>
  <si>
    <t>Purchase of property and equipment</t>
  </si>
  <si>
    <t>Proceeds from asset sales</t>
  </si>
  <si>
    <t>Payment towards gaming license</t>
  </si>
  <si>
    <t>Net cash (used in) provided by investing activities</t>
  </si>
  <si>
    <t>Financing activities:</t>
  </si>
  <si>
    <t>Proceeds from long-term debt borrowings</t>
  </si>
  <si>
    <t>Net (repayments) borrowings on line of credit</t>
  </si>
  <si>
    <t>Principal repayments on long-term debt</t>
  </si>
  <si>
    <t>Premium payments on retirement of long-term debt</t>
  </si>
  <si>
    <t>Payment of deferred financing costs</t>
  </si>
  <si>
    <t>Payment of other long-term obligation</t>
  </si>
  <si>
    <t>Proceeds from exercise of stock options</t>
  </si>
  <si>
    <t>Net cash used in financing activities</t>
  </si>
  <si>
    <t>Net increase (decrease) in cash and cash equivalents</t>
  </si>
  <si>
    <t>Cash and cash equivalents at beginning of year</t>
  </si>
  <si>
    <t>Cash and cash equivalents at end of year</t>
  </si>
  <si>
    <t>Organization</t>
  </si>
  <si>
    <t>1. Organization
Organization — 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ourteen casino gaming facilities in the United States located in Black Hawk, Colorado; Pompano Beach, Florida; Bettendorf, Marquette and Waterloo, Iowa; Lake Charles, Louisiana; Lula and Vicksburg, Mississippi; Boonville, Cape Girardeau, Caruthersville and Kansas City, Missouri; and Nemacolin, Pennsylvania.
Proposed Transaction with Eldorado Resorts, Inc.
On September 19, 2016, the Company entered into a definitive merger agreement whereby Eldorado Resorts, Inc. (“Eldorado” or “ERI”) will acquire all of the outstanding shares of Isle of Capri Casinos, Inc. (“Isle”) for $23.00 in cash or 1.638 shares of Eldorado common stock, at the election of each Isle shareholder, reflecting total consideration of approximately $1.7 billion. Upon completion of the transaction, Eldorado and Isle shareholders will hold approximately 62% and 38%, respectively, of the combined company’s outstanding shares. As a result of the merger, Isle will cease to be a publicly traded company.
The transaction has been unanimously approved by the Boards of Directors of both Eldorado and Isle. The transaction is subject to approval of the stockholders of Eldorado and Isle, the approval of applicable gaming authorities and other customary closing conditions, and is expected to be consummated in the second calendar quarter of 2017.
The terms of the agreement did not impact the Company’s consolidated financial statements as of or for the fiscal years ending April 24, 2016 or April 26, 2015.</t>
  </si>
  <si>
    <t>Summary of Significant Accounting Policies</t>
  </si>
  <si>
    <t>2. Summary of Significant Accounting Policies
Basis of Presentation —The consolidated financial statements include the accounts of the Company and its subsidiaries. All significant intercompany balances and transactions have been eliminated. We view each property as an operating segment and all operating segments have been aggregated into one reporting segment.
Discontinued operations previously included our Natchez, Mississippi property sold in October 2015 and our Davenport, Iowa property sold in February 2014. As a result of the announced sales of our Lake Charles, Louisiana and Marquette, Iowa properties, these financial statements have been recast to reclassify the operations of these properties as discontinued operations and as assets held for sale for all periods presented.
Fiscal Year-End —Our fiscal year ends on the last Sunday in April. Periodically, this system necessitates a 53-week year. Fiscal years 2016, 2015 and 2014 were 52-week years, which commenced on April 27, 2015, April 28, 2014 and April 29, 2013, respectively.
Reclassifications —Certain reclassifications of prior year presentations have been made to conform to the fiscal 2016 presentation and our presentation of our Lake Charles, Louisiana and Marquette, Iowa properties as discontinued operations and assets and liabilities held for sale.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ash and Cash Equivalents —We consider all highly liquid investments purchased with an original maturity of three months or less as cash equivalents. Cash also includes the minimum operating cash balances required by state regulatory bodies, which totaled $23,071 and $25,099 at April 24, 2016 and April 26, 2015, respectively.
Marketable Securities —Marketable securities consist primarily of trading securities held by our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
Inventories —Inventories are stated at the lower of weighted average cost or market value.
Property and Equipment —Property and equipment are stated at cost or if purchased through a business acquisition, the value determined under purchase accounting. We capitalize the cost of purchased property and equipment and capitalize the cost of improvements to property and equipment that increases the value or extends the useful lives of the assets. Costs of normal repairs and maintenance are charged to expense as incurred.
Depreciation is computed using the straight-line method over the following estimated useful lives of the assets:
Years
Slot machines, software and computers
3-5
Furniture, fixtures and equipment
5-10
Leasehold improvements
Lesser of life of lease or estimated useful life
Buildings and improvements
7-39.5
Certain property currently leased in Bettendorf, Iowa and at our Nemacolin, Pennsylvania casino is accounted for in accordance with Accounting Standards Codification (“ASC”) Topic 840, Leases (“ASC 840”).
We periodically evaluate the carrying value of long-lived assets to be held and used in accordance with ASC Topic 360, Property, Plant and Equipment (“ASC 360”) which requires impairment losses to be recorded on long-lived assets used in operations when indicators of impairment are present and the undiscounted cash flows estimated to be generated by those assets are less than the assets’ carrying amounts. In assessing the recoverability of the carrying value of such property, equipment and other long-lived assets, we make assumptions regarding future cash flows and residual values. In estimating expected future cash flows, assets are grouped at the lowest level of identifiable cash flows, which is usually the individual property. If the assets are determined to be impaired, a loss is recognized based on the amount by which the carrying amount exceeds the estimated fair market value of the long-lived asset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our borrowings. Capitalization of interest ceases when the project is substantially complete or development activity is suspended. Capitalized interest was $600, $23 and $185 for fiscal years 2016, 2015 and 2014, respectively.
Restricted Cash and Investments —We classify cash and investments which are either statutorily or contractually restricted as to withdrawal or usage as restricted cash short-term, included in prepaid expenses and other assets, or restricted cash and investments long-term based on the duration of the underlying restriction. Restricted cash primarily includes amounts related to state tax bonds and other gaming-related bonds, and amounts held in escrow related to leases. Restricted investments relate to trading securities pledged as collateral by our captive insurance company.
Goodwill and Other Intangible Assets —Goodwill represents the excess of cost over the net identifiable tangible and intangible assets of acquired businesses and is stated at cost, net of impairments, if any. Other intangible assets include values attributable to acquired gaming licenses, customer lists, and trademarks. ASC Topic 350, Intangibles — Goodwill and Other (“ASC 350”) requires these assets be reviewed for impairment at least annually or on an interim basis if indicators of impairment exist. We perform our annual impairment test as of the first day of the fourth fiscal quarter. We first assess qualitative factors to determine whether the existence of events or circumstances leads to a determination that it is more likely than not that the fair value of a reporting unit is less than it carrying amount. If, after assessing the totality of events or circumstances, we determine it is more likely than not that the fair value of an indefinite-lived intangible or reporting unit is greater than its carrying amount, then performing further testing is not required. However, if we conclude otherwise, we are required to perform the first step of a two-step quantitative impairment test using; 1) a discounted cash flow analysis based on forecasted future results discounted at the weighted average cost of capital and, 2) by using a market approach based upon public trading and recent transaction valuation multiples for similar companies. Intangible assets with indefinite lives not subject to amortization are reviewed by comparing the fair value of the recoded assets to their carrying amount. We review, at least annually, the continued use of an indefinite useful life. If these intangible assets are determined to have a finite useful life, they are amortized over their estimated remaining useful lives.
Deferred Financing Costs —The costs of issuing long-term debt are capitalized and amortized using the effective interest method over the term of the related debt.
Self-Insurance —We are self-funded up to a maximum amount per claim for employee-related health care benefits, workers’ compensation and general liabilities. Claims in excess of this maximum are fully insured through stop-loss insurance policies. We accrue for workers’ compensation and general liabilities on a discounted basis based on claims filed and estimates of claims incurred but not reported. The estimates have been discounted at 1.0% and 0.9% at April 24, 2016 and April 26, 2015, respectively, or a discount of $645 and $618, respectively. We utilize independent consultants to assist management in its determination of estimated insurance liabilities. While the total cost of claims incurred depends on future developments, in managements’ opinion, recorded reserves are adequate to cover future claims payments. Workers’ compensation and general liability claims expense is included in corporate and development expense in our consolidated statements of operations. Employee related health care benefits expenses are included in the consolidated statement of operations lines that include the respective employee compensation costs. Reserves for workers’ compensation and employee related health care are included in accrued liabilities — payroll and related in the consolidated balance sheets. Reserves for general liability claims are included in accrued liabilities — other in the consolidated balance sheets. Total self-insurance reserves are as follows:
Fiscal Year Ended
April 24,
April 26,
2016
2015
Beginning balance
$
$
Additions:
Charged to expenses
Employee contributions
Payments
)
)
Change in discount
)
Ending Balance
$
$
Revenue Recognition —In accordance with gaming industry practice, we recognize casino revenues as the net win from gaming activities. Casino revenues are net of accruals for anticipated payouts of progressive slot and table game jackpots. Revenues from rooms, food, beverage, entertainment and the gift shops are recognized at the time the related service or sale is performed or realized.
Promotional Allowances —The actual retail value of rooms, food and beverage and other services furnished to guests without charge or at a discount is included in gross revenues and then deducted as promotional allowances to arrive at net revenues included in the accompanying consolidated statements of operations at the time such good or services are provided to our guests. The cost of providing such complimentary services from continuing operations are included in casino expense in the accompanying statement of operations.
Fiscal Year Ended
April 24,
April 26,
April 27,
2016
2015
2014
Rooms
$
$
$
Food and beverage
Other
Total cost of complimentary services
$
$
$
Fan Club —Our guests are eligible to participate in our Fan Club, our customer loyalty program, which offers certain sales incentives accounted for under ASC 605-50 “Revenue Recognition Customer Payments and Incentives.” We accrue a liability for the estimated cost of providing Fan Club benefits as our guest earns Fan Club points. Such sales incentives are recorded as a reduction of revenues in our promotional allowances in our statements of operations. The points earned under Fan Club may be redeemed for free slot play, cash, or other goods or services depending upon the property.
At April 24, 2016 and April 26, 2015, our accrual was $3,691 and $3,958, respectively, from continuing operations for estimated cost of providing benefits under our Fan Club and included in progressive jackpots and slot club awards in our consolidated balance sheets.
Fiscal Year Ended
April 24,
April 26,
2016
2015
Beginning balance
$
$
Earned
Redeemed
)
)
Expirations
)
)
Other
)
Ending Balance
$
$
Advertising —Advertising costs are expensed the first time the related advertisement appears. Total advertising costs from continuing operations were $28,777, $28,286 and $28,892 in fiscal years 2016, 2015 and 2014, respectively.
Operating Leases —We recognize rent expense for each lease on the straight-line basis, aggregating all future minimum rent payments including any predetermined fixed escalations of the minimum rentals. Our liabilities include the aggregate difference between rent expense recorded on the straight-line basis and amounts paid under the leases.
Development Costs —We pursue development opportunities for new gaming facilities in an ongoing effort to expand our business. In accordance with ASC Topic 720, Other Expenses (“ASC 720”), costs related to projects in the development stage are recorded as a development expense, except for those costs capitalized in accordance with the guidance of ASC 720. Previously capitalized development costs are expensed when the development is deemed less than probable. Total development costs expensed from continuing operations were recorded in the consolidated statements of operations in corporate and development expenses.
Pre-Opening Costs —We expense pre-opening costs as incurred. Pre-opening costs include payroll, outside services, advertising, insurance, utilities, travel and various other expenses related to new operations prior to opening. Pre-opening costs from continuing operations were $153 in fiscal year 2016 related to preparing for our new land-based operations in Bettendorf and $3,898 in fiscal 2014 related to our new casino at the Nemacolin Woodlands Resort, which opened in July 2013.
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
Earnings (Loss) Per Common Share —In accordance with the guidance of ASC 260, Earnings Per Share (“ASC 260”), basic earnings (loss) per share (“EPS”) is computed by dividing net income (loss) applicable to common stockholders by the weighted average common shares outstanding during the period. Diluted EPS reflects the additional dilution related to all potentially dilutive securities such as restricted stock units and stock options. Any potentially dilutive securities with an exercise price in excess of the average market price of our common stock during the periods presented are not considered when calculating diluted earnings per share calculations as they would be anti-dilutive.
Stock Compensation —Our stock based compensation is accounted for in accordance with ASC Topic 718, Compensation — Stock Compensation (“ASC 718”). Stock compensation cost is measured at the grant date, based on the estimated fair value of the award and is recognized as expense on a straight-line basis over the requisite service period for each separately vesting portion of the award as if the award was, in-substance, multiple awards.
Allowance for Doubtful Accounts —We reserve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Recently Announced Accounting Standards —
In March 2016, the Financial Accounting Standards Board (“FASB”) issued Update No. 2016-09, “Compensation — Stock Compensation,” which simplifies the accounting for share-based compensation, including the income tax consequences. This Update amends treatment of excess tax benefits and deficiencies as a component of income tax expense rather than equity, the presentation of excess tax benefits as an operating activity on the statement of cash flows and allows an entity to make an accounting policy election to account for forfeitures. The amendments are effective for reporting periods beginning after December 15, 2016, with early adoption permitted. We are evaluating the impact of adopting this accounting standard update on our consolidated financial statements and disclosures.
In February 2016, the FASB issued Update No. 2016-02, “Leases.” Under this guidance, lessees will be required to recognize operating and finance leases with lease terms greater than 12 months as liabilities and corresponding right-of-use assets on the balance sheet. The amendments in this update are effective for fiscal years beginning after December 15, 2018, including interim periods within those fiscal years, on a modified retrospective basis and early adoption is permitted. We are evaluating the impact of adopting this accounting standard update on our consolidated financial statements and disclosures.
In November 2015, the FASB issued Update No. 2015-17, “Balance Sheet Classification of Deferred Taxes.” This update requires that deferred tax liabilities and assets be classified as noncurrent in a classified statement of financial position. The standard is effective for annual periods beginning after December 31, 2016 and for interim periods within those annual periods with early adoption permitted for any interim or annual financial statements not yet issued. The amendment may be applied either prospectively or retrospectively. The Company has elected to early adopt this update to simplify the presentation of deferred taxes on the consolidated financial statements and disclosures for the annual period ending April 24, 2016. The Company is applying this amendment on a prospective basis and prior periods were not retrospectively adjusted.
In August 2015, the FASB issued Update No. 2015-15, “Presentation and Subsequent Measurement of Debt Issuance Costs Associated with Line-of-Credit Arrangements,” which further clarifies the presentation and subsequent measurement of debt issuance costs related to line-of-credit arrangements. This update allows for debt issuance costs related to line-of-credit arrangements to be presented as an asset and subsequent amortization of the deferred debt issuance costs ratably over the term of the line-of-credit arrangement, regardless of whether there are any outstanding borrowings on the line-of-credit. The standard is effective for financial statements issued for fiscal years beginning after December 31, 2015, for interim periods within those fiscal years and early adoption is permitted. We adopted this standard in the first quarter of fiscal 2017 and elected to present debt issuance costs related to our Credit Facility as an asset with subsequent amortization.
In May 2014, the FASB issued Update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proposed effective date for the standard was for annual and interim periods beginning after December 15, 2016. In April 2105, FASB proposed a deferral of the effective date for one year.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consolidated financial statements and disclosures.</t>
  </si>
  <si>
    <t>Discontinued Operations</t>
  </si>
  <si>
    <t>3. Discontinued Operations
On August 22, 2016, we entered into a definitive agreement to sell our casino and hotel property in Lake Charles, Louisiana, for $134,500, subject to a customary purchase price adjustment, to an affiliate of Laguna Development Corporation, a Pueblo of Laguna-owned business based in Albuquerque, New Mexico. The transaction is expected to be completed in late fiscal 2017 or early fiscal 2018, subject to Louisiana Gaming Board approval and other customary closing conditions.
On October 13, 2016, we entered into a definitive agreement to sell our casino in Marquette, Iowa, for $40,000, subject to a customary working capital adjustment, to an affiliate of Casino Queen, based in Swansea, Illinois. As a result, we recorded a non-cash pretax valuation charge of $834 to reduce the carrying value of Marquette’s net assets held for sale to the expected net realizable value upon completion of the sale transaction. The transaction is expected to be completed in early fiscal 2018, subject to the Iowa Racing and Gaming Commission, the Illinois Gaming Control Board and other customary closing conditions.
In the second quarter of fiscal 2017, Lake Charles and Marquette met the requirements for presentation as assets held for sale and discontinued operations under generally accepted accounting principles. These financial statements have been recast for the reclassification of the operations of Lake Charles and Marquette as discontinued operations and as assets held for sale for all periods presented.
Natchez, Mississippi — On October 19, 2015, we closed our casino property in Natchez, Mississippi and completed the previously announced sale of the hotel and certain related non-gaming assets to Casino Holding Investment Partners, LLC for net cash proceeds of $11,448. As a result, we recorded a net gain of $2,000 in discontinued operations in fiscal 2016. The net gain consisted of a gain on the sale of the hotel and related non-gaming assets of $6,424, offset by a non-cash pretax charge of $4,424 related to the write-off of the Natchez gaming vessel and certain other assets. The results of our Natchez casino operations are presented as discontinued operations for all periods presented.
Davenport , Iowa —On December 4, 2013, we entered into a definitive asset purchase agreement to sell substantially all of the assets and for the assumption of certain liabilities related to our casino located in Davenport, Iowa, (“Davenport”). We completed the sale on February 3, 2014 for net cash proceeds of $48,727. Including closing costs, we recorded a loss of $459 in discontinued operations. The results of our Davenport casino operations are presented as discontinued operations for all periods presented.
The Company incurred $258 and $1,215 for capital expenditures at our Natchez property during the fiscal years ending April 24, 2016 and April 26, 2015, respectively. The Company incurred $4,334 and $4,972 for capital expenditures at our Lake Charles property during the fiscal years ending April 24, 2016 and April 26, 2015, respectively. The Company incurred $1,072 and $1,304 for capital expenditures at our Marquette property during the fiscal years ending April 24, 2016 and April 26, 2015, respectively.
The results of our discontinued operations are summarized as follows:
Discontinued Operations
Fiscal Year Ended
April 24,
April 26,
April 27,
2016
2015
2014
Net revenues
$
$
$
Valuation charges
)
—
)
Depreciation expense
)
)
)
Pretax income (loss) from discontinued operations
)
Income tax provision from discontinued operations
—
)
)
Income (loss) from discontinued operations
)
Interest expense of $15 for fiscal year 2015 has been allocated to discontinued operations related to our Lake Charles property. Interest expense of $6 for fiscal year 2014 has been allocated to discontinued operations related to third-party debt at our former Davenport property.
The assets and liabilities held for sale were as follows:
April 24,
April 26,
2016
2015
Current assets:
Accounts receivable
$
$
Inventory
Prepaid expenses and other assets
Property and equipment, net
—
—
Goodwill
Other intangible assets, net
—
—
Other
—
—
Total current assets held for sale
$
$
Long-term assets:
Property and equipment, net
$
$
Goodwill
Other intangible assets, net
Prepaid deposits and other
Total long-term assets held for sale
$
$
Current liabilities:
Accounts payable
$
$
Payroll and related
Property and other taxes
Progressive jackpots and slot club awards
Other
Total liabilities related to assets held for sale
$
$</t>
  </si>
  <si>
    <t>Property and Equipment, Net</t>
  </si>
  <si>
    <t>4. Property and Equipment, Net
Property and equipment, net from continuing operations consists of the following:
April 24,
April 26,
2016
2015
Property and equipment:
Land and land improvements
$
$
Leasehold improvements
Buildings and improvements
Riverboats and floating pavilions
Furniture, fixtures and equipment
Construction in progress
Total property and equipment
Less accumulated depreciation
)
)
Property and equipment, net
$
$
We recorded depreciation expense of $68,623, $64,303 and $64,781 for our continuing operations for the fiscal years ended 2016, 2015, and 2014, respectively.</t>
  </si>
  <si>
    <t>Goodwill and Other Intangible Assets</t>
  </si>
  <si>
    <t>5. Goodwill and Other Intangible Assets
We have recorded goodwill, net of impairment, related to our continuing operations of $79,776 at April 24, 2016 and April 26, 2015, respectively. Goodwill includes accumulated impairment losses of $164,301.
Other intangible assets consist of the following:
April 24, 2016
April 26, 2015
Net
Net
Historical
Accumulated
Accumulated
Carrying
Historical
Accumulated
Accumulated
Carrying
Cost
Amortization
Impairment
Amount
Cost
Amortization
Impairment
Amount
Indefinite-lived assets
Gaming licenses
$
$
—
$
—
$
$
$
—
$
—
$
Trademarks
—
—
—
—
Intangible assets - subject to amortization
Gaming licenses
)
)
—
)
)
—
Customer relationships
)
—
)
—
Customer lists
)
—
—
)
—
—
Tradename
)
—
—
)
—
—
Total
$
$
)
$
)
$
$
$
)
$
)
$
Our indefinite-lived intangible assets consist primarily of gaming licenses and trademarks for which it is reasonably assured that we will continue to renew indefinitely. Our other finite-lived intangible assets consist of customer relationships amortized over 8 years, customer lists amortized over 2 to 4 years, and a trade name amortized over 1.5 years. The weighted average remaining life of our customer relationships is approximately 2.1 years.
We recorded amortization expense of $838, $838 and $1,185, for our intangible assets subject to amortization related to our continuing operations for the fiscal years ended 2016, 2015, and 2014, respectively.
Future amortization expense of our amortizable intangible assets is as follows:
2017
2018
2019
Thereafter
—
Total
$</t>
  </si>
  <si>
    <t>Valuation Charges</t>
  </si>
  <si>
    <t>6. Valuation Charges
We recorded valuation charges related to our continuing operations as follows:
Fiscal Year Ended
April 24,
April 26,
April 27,
2016
2015
2014
Property and equipment, net impairment charges
$
—
$
$
Intangible asset impairment charge
—
—
Goodwill impairment charges:
Bettendorf
—
—
Lula
—
—
Vicksburg
—
—
Total goodwill impairment charges
—
—
Total impairment valuation charges
$
—
$
$
Other Long-Lived Assets —During fiscal 2015, we recorded a $9,000 impairment charge related to our Nemacolin property and equipment, net as a result of our impairment testing under ASC 360. The non-recurring fair value of $15,848 used in our determination of the impairment charge considered level 3 inputs, including market valuation, estimated replacement cost values, estimates for economic and estimated risk premiums and was the result of our current and future expected cash flows at the property.
During fiscal 2014, we recorded impairment charges related to property and equipment, net of $14,200 at our Nemacolin property and $12,153 related to intangible assets at our Nemacolin property as a result of our impairment testing under ASC 360. The non-recurring fair values used in our determination of the impairment charges considered level 2 and 3 inputs, including the cost replacement value of the assets adjusted for an associated risk premium or economic obsolescence, and a market based valuation multiple method. The impairments were the result of our current and future expected cash flows at our properties.
Goodwill —Our goodwill impairment charges in fiscal 2014 were a result of expected decreases in future cash flows as a result of unfavorable economic conditions and the impact of changes by our competitors. Competitive changes included a proposed land-based casino replacing an existing riverboat casino competing with our Bettendorf property and expansions by casinos competing with our Lula property.
The non-recurring fair values used in our determination of the goodwill impairment charges considered level 2 and 3 inputs, including discounted cash flows and market based multiple valuation methods.
The remaining goodwill balance by property for our continuing operations as of April 24, 2016 is as follows:
April 24,
2016
Bettendorf
$
Black Hawk
Boonville
Kansas City
Lula
Vicksburg
Total
$</t>
  </si>
  <si>
    <t>Long-Term Debt</t>
  </si>
  <si>
    <t>7. Long-Term Debt
Long-term debt consists of the following:
April 24,
April 26,
2016
2015
Senior Secured Credit Facility:
Revolving line of credit, expires April 19, 2018, interest payable at least quarterly at either LIBOR and/or prime plus a margin
$
$
5.875% Senior Notes, interest payable semi-annually March 15 and September 15, net
7.75% Senior Notes, interest payable semi-annually March 15 and September 15, net
—
8.875% Senior Subordinated Notes, interest payable semi-annually June 15 and December 15
Other
Less current maturities
Less deferred financing costs, net
Long-term debt
$
$
In April 2015, the FASB issued Update No. 2015-03, “Interest-Imputation of Interest.” This update requires debt issuance costs to be presented as a direct deduction from the carrying amount of the related debt liability. The standard is effective for annual periods beginning after December 15, 2015. The standard requires application of the new guidance on a retrospective basis, wherein the balance sheet of each individual period presented should be adjusted to reflect the period-specific effects of applying the new guidance. We adopted this standard in the first quarter of fiscal 2017 and the effect of adopting this standard has been reflected in all periods presented within these recast financial statements. This reclassification reduced our total assets and total liabilities as previously reported in our consolidated balance sheets as of April 24, 2016 and April 26, 2015 by $10,925 and $13,427, respectively. This reclassification had no effect on our retained earnings or net income previously reported.
Senior Secured Credit Facility, as amended and restated —Our Senior Secured Credit Facility as amended and restated (“Credit Facility”) consists of a $300,000 revolving line of credit. The Credit Facility is secured on a first priority basis by substantially all of our assets and guaranteed by all of our restricted subsidiaries.
Our net revolving line of credit availability at April 24, 2016, as limited by our outstanding borrowings, was approximately $224,000, after consideration of $8,0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fiscal years 2016 and 2015 were 2.63% and 3.54%, respectively.
The Credit Facility includes a number of affirmative and negative covenants, as well as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April 24, 2016.
On November 14, 2016, we amended the Credit Facility to modify the maximum amount of proceeds allowable for asset sales to exclude the sale of our Lake Charles property.
In fiscal 2015, we amended our Credit Facility to revise the definition of consolidated EBITDA to exclude the costs associated with the Colorado Referendum and certain severance expenses related to the corporate restructuring.
In fiscal 2014, we amended our Credit Facility to modify our maximum allowed leverage and minimum interest coverage ratio covenants. This was accounted for in accordance with ASC 470-50, Debt Modifications and Extinguishments and we capitalized new deferred financing costs of $673.
5.875% Senior Notes —In March 2013, we issued $350,000 of 5.875% Senior Notes due 2021 (“5.875% Senior Notes”). The net proceeds were used to repay term loan borrowings under our Credit Facility. On April 14, 2015, we issued an additional $150,000 of 5.875% Senior Notes at a price of 102.0%, which have the same terms and are treated as the same class as the outstanding 5.875% Senior Notes (the “April 2015 issuance”). After deducting underwriting fees, the net proceeds of $151,500 from the April 2015 issuance were used to purchase a portion of the 7.75% Senior Notes validly tendered pursuant to the Tender Offer (as defined below). As a result of the April 2015 issuance, we capitalized deferred financing costs of $209 in fiscal 2016 and $2,536 in fiscal 2015, respectively.
The 5.875% Senior Notes are guaranteed, on a joint and several basis, by substantially all of our significant subsidiaries and certain other subsidiaries as described in Note 16. All of the guarantor subsidiaries are wholly owned by us. The 5.875% Senior Notes are general unsecured obligations and rank junior to all of our senior secured indebtedness and senior to our senior subordinated indebtedness. The 5.875% Senior Notes are redeemable, in whole or in part, at our option as of March 15, 2016, with call premiums as defined in the indenture governing the 5.875% Senior Notes.
7.75% Senior Notes —In March 2011, we issued $300,000 of 7.75% Senior Notes due 2019 at a price of 99.264% (“7.75% Senior Notes”). On April 7, 2015, we launched a cash tender offer for any and all of our outstanding 7.75% Senior Notes (the “Tender Offer”). The Tender Offer expired on April 13, 2015. We accepted for purchase $237,832 of the outstanding 7.75% Senior Notes validly tendered pursuant to the Tender Offer and we funded the payments utilizing the net proceeds from the 5.875% Senior Notes April 2015 issuance, additional borrowings under our Credit Facility and cash on hand. The aggregate amount paid of approximately $250,000, included tender offer consideration of $1.043 per $1.000 principal amount tendered, as well as accrued and unpaid interest on the 7.75% Senior Notes. As a result of the completed Tender Offer, we incurred expenses related to the write-off of deferred financing costs and the discount, tender fees and other related costs of $13,757, recorded as a loss on early extinguishment of debt in the fiscal 2015 consolidated statement of operations.
On April 14, 2015 we issued an irrevocable notice of redemption of the remaining $62,168 of outstanding 7.75% Senior Notes at a redemption price of 103.875% of the principal amount, plus accrued and unpaid interest at the redemption date in accordance with the terms of the indenture governing the 7.75% Senior Notes. On May 14, 2015, we completed the redemption for approximately $65,000, utilizing additional borrowings under our Credit Facility and cash on hand. As a result of the redemption, we recorded a loss of $2,966 on early extinguishment of debt in the fiscal 2016 consolidated statement of operations.
8.875% Senior Subordinated Notes — On August 7, 2012, we completed the issuance and sale of $350,000 of 8.875% Senior Subordinated Notes due 2020 (“8.875% Senior Subordinated Notes”). We received net proceeds of $343,000 for this issuance after deducting underwriting fees. As a result of the issuance, we capitalized deferred financing costs of $8,137.
The 8.875% Senior Subordinated Notes are guaranteed, on a joint and several basis, by substantially all of our significant subsidiaries and certain other subsidiaries as described in Note 16. All of the guarantor subsidiaries are wholly owned by us. The 8.875% Senior Subordinated Notes are general unsecured obligations and rank junior to all of our senior indebtedness. The 8.875% Senior Subordinated Notes are redeemable, in whole or in part, at our option at any time as of June 15, 2016, with call premiums as defined in the indenture governing the 8.875% Senior Subordinated Notes.
The indentures governing the 5.875% Senior Notes and the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
Future Principal Payments of Long-term Debt —The aggregate principal payments due on long-term debt as of April 24, 2016 over the next five years and thereafter, are as follows:
Fiscal Years Ending:
2017
$
2018
2019
2020
2021
Thereafter
Debt premium
$</t>
  </si>
  <si>
    <t>Other Long-Term Obligations</t>
  </si>
  <si>
    <t>8. Other Long-Term Obligations
Nemacolin Woodlands Resort —We entered into agreements with Nemacolin Woodland Resort (“Resort”) in Pennsylvania to construct and manage a casino, which we opened in July 2013. Under terms of the agreements, the Resort provided land, land improvements and a building for the casino property. The Company was deemed, for accounting purposes only, to be the owner of these assets provided by the Resort during the construction and casino operating periods due to our continuing involvement. Therefore, we are accounting for the transaction using the direct financing method. As of April 24, 2016, in accordance with ASC 840, we have recorded property and equipment, net of accumulated depreciation, of $5,626, and a liability of $6,100 in other long-term obligations related to the agreement.
The other long-term obligations will be reflected in our consolidated balance sheets until completion of the management agreement, at which time the related fixed assets, net of accumulated depreciation, will be removed from our consolidated financial statements and the net remaining obligation over the net carrying value of the associated fixed asset will be recognized as a gain (loss) on the sale of the facility.
Quad-Cities Waterfront Convention Center —We entered into agreements with the City of Bettendorf, Iowa under which the City constructed a convention center which opened in January 2009, adjacent to our hotel. We lease, manage, and provide financial and operating support for the convention center. The Company was deemed, for accounting purposes only, to be the owner of the convention center during the construction period. Upon completion of the convention center we were precluded from accounting for the transaction as a sale and leaseback due to our continuing involvement. Therefore, we are accounting for the transaction using the direct financing method. Under the terms of our agreements for the convention center, we have guaranteed certain obligations related to notes issued by the City of Bettendorf, Iowa for the convention center.
On May 4, 2015, we made a payment of approximately $9,400 related to the notes issued by the City per the terms of our agreement with borrowings from our Credit Facility. With this prepayment, we have fulfilled our financial obligation related to the Convention Center and have no future payments under this long-term obligation. The remaining balance of the long-term obligation will remain on our consolidated balance sheet until completion of the lease agreement, at which time the related fixed assets, net of accumulated depreciation, and the net remaining obligation over the net carrying value of the associated fixed assets will be recognized as a gain on sale of the facility. As of April 24, 2016, we have recorded in other long-term obligations $7,812 related to our liability under ASC 840 related to the convention center.</t>
  </si>
  <si>
    <t>Income Taxes</t>
  </si>
  <si>
    <t>9. Income Taxes
Income tax (provision) benefit from continuing operations consists of the following:
Fiscal Year Ended
April 24,
April 26,
April 27,
2016
2015
2014
Current:
Federal
$
—
$
—
$
—
State
)
)
)
)
Deferred:
Federal
)
)
State
)
)
)
Income tax (provision) benefit
$
)
$
)
$
A reconciliation of income taxes from continuing operations at the statutory corporate federal tax rate of 35% to the income tax (provision) benefit reported in the accompanying consolidated statements of operations is as follows:
Fiscal Year Ended
April 24,
April 26,
April 27,
2016
2015
2014
Statutory tax (provision) benefit
$
)
$
$
Effects of :
State taxes, net of federal effect
Reduction of unrecognized tax benefits
—
—
Other
Lobbying &amp; Referendum costs
)
)
)
Employment tax credits
Fines &amp; Penalties
)
)
)
Meals &amp; Entertainment
)
)
)
Various permanent differences
)
Interest
—
—
)
Goodwill impairment
—
—
)
Valuation allowance
)
)
Expiration of stock awards
—
)
—
Other
)
Income tax (provision) benefit
$
)
$
)
$
Significant components of our domestic net deferred income tax asset (liability) are as follows:
Fiscal Year Ended
April 24,
April 26,
2016
2015
Deferred tax liabilities:
Property and equipment
$
)
$
)
Goodwill and intangibles
)
)
Gain on early extinguishment of debt
)
)
Other
)
)
Total deferred tax liabilities
)
)
Deferred tax assets:
Net operating losses
Employment tax credits
Accrued expenses
Alternative minimum tax credit
Other
Total deferred tax assets
Valuation allowance on deferred tax assets
)
)
Net deferred tax asset
Net deferred tax liability
$
)
$
)
Deferred income tax assets represent amounts available to reduce income taxes payable on taxable income in future years. Such assets arise from net operating loss and tax credit carryforwards, as well as from temporary basis differences in assets and liabilities between financial reporting and tax.
At April 24, 2016, we have federal net operating loss carryforwards of $45,432 for income tax purposes, with expiration dates from fiscal 2031 to 2036. Approximately $10,967 of these net operating losses are attributable to our Colorado subsidiaries and can only be used to offset income earned by these entities. The remaining federal net operating losses are subject to limitations under the internal revenue code and underlying treasury regulations, which may limit the amount ultimately utilized. We also have various state income tax net operating loss carryforwards totaling $390,804 with expiration dates from fiscal 2018 to 2036. This includes both consolidated and separate company net operating loss carryforwards. Our federal and state net operating loss carryforwards include adjustments of $15,740 and $16,733, respectively, for excess tax benefits from stock compensation deductions that have not yet been recognized for financial statement purposes. Equity will be increased if and when these deferred tax assets are realized. We also have federal general business and alternative minimum tax credit carryforwards of $26,075 for income tax purposes, with expiration dates from fiscal 2022 to 2036. For the current period, all deferred income taxes, including those related to NOL carryforwards, have been classified as noncurrent in the consolidated balance sheet in accordance with FASB Update No. 2015-17. We have applied this amendment on a prospective basis and prior period amounts have not been retrospectively adjusted.
We periodically evaluate the realizability of our deferred tax assets and perform an analysis in light of all available evidence, both positive and negative, consistent with the provisions of ASC 740. As of April 24, 2016, we remain in a three-year cumulative loss, which is a significant piece of negative evidence. While it is primarily the result of intangible and fixed asset impairments, and not an indication of continuing operations, we are required to give objective historical evidence significantly more weight than subjective evidence, such as forecasts of future income. Based on this evidence, we concluded that a valuation allowance should continue to be booked against our federal and most of our state deferred tax assets as of April 24, 2016.
During fiscal 2015, our Florida operations experienced their third consecutive year of substantive pretax income. After considering all of the positive and negative evidence, we concluded that our deferred income tax assets related to our Florida state operations are more likely than not to be realized. Accordingly, as of April 26, 2015, we released all of our valuation allowance against our net Florida deferred income tax assets, resulting in the $2,301 benefit in our provision for income taxes.
A reconciliation of the beginning and ending amounts of valuation allowance is as follows:
Federal
State
Total
Balance, April 27, 2014
$
$
$
(Benefit) Provision
)
Release of Valuation Allowance
—
)
)
Balance, April 26, 2015
$
$
$
(Benefit) Provision
)
)
Balance, April 24, 2016
$
$
$
We allocated the income tax provision and valuation allowance between continuing operations and discontinued operations consistent with the provisions of ASC 740.
During fiscal 2016, a decrease to the valuation allowance of $11,972 was recorded as an income tax benefit due to current year earnings. The ending valuation allowance balance does not preclude us from utilizing the deferred tax assets in the future, nor does it reflect a change in our long-term outlook. If or when recognized, the tax benefits relating to any reversal of the valuation allowance on deferred tax assets as of April 24, 2016 will be accounted for as a reduction of income tax expense.
We account for unrecognized tax benefits in accordance with ASC 740. A reconciliation of the beginning and ending amounts of unrecognized tax benefits as follows:
April 24,
April 26,
April 27,
2016
2015
2014
Beginning balance
$
—
$
—
$
Impact of favorable court ruling
—
—
)
Ending balance
$
—
$
—
$
—
On February 13, 2014, the Supreme Court of Mississippi ruled in our favor with regard to positions taken on Mississippi income tax returns for fiscal years ending April 2002 through April 2008. As a result, we recognized a benefit of $4,072 related to principle and $4,025 related to interest. As of April 24, 2016, we do not have any uncertain tax positions.
We recorded interest expense of $0, $0 and $390 in fiscal 2016, 2015 and 2014, respectively, prior to the favorable ruling. We accrued no penalties during fiscal 2016, 2015 or 2014.
As of April 24, 2016, we were subject to U.S. federal income tax examination for fiscal years 2009 to 2015. We are also subject to state and local income tax examinations for various tax years in jurisdictions where we operate.</t>
  </si>
  <si>
    <t>Earnings Per Share</t>
  </si>
  <si>
    <t>10. Earnings Per Share
The following table sets forth the computation of basic and diluted earnings (loss) per share (in thousands, except share and per share amounts):
Fiscal Year Ended
April 24,
April 26,
April 27,
2016
2015
2014
Numerator:
Income (loss) applicable to common shares:
Income (loss) from continuing operations attributable to common stockholders
$
$
)
$
)
Income (loss) from discontinued operations
)
Net income (loss) attributable to the common stockholders
$
$
$
)
Denominator:
Denominator for basic income (loss) per share - weighted average shares
Effect of dilutive securities
Employee stock options
—
—
Restricted stock units
—
—
Denominator for diluted income (loss) per share - adjusted weighted average shares and assumed conversions
Basic income (loss) per share attributable to common stockholders
Income (loss) from continuing operations
$
$
)
$
)
Income (loss) from discontinued operations
)
Net loss attributable to common stockholders
$
$
$
)
Diluted income (loss) per share attributable to common stockholders
Income (loss) from continuing operations
$
$
)
$
)
Income (loss) from discontinued operations
)
Net income (loss) attributable to common stockholders
$
$
$
)
Our basic earnings (loss) per share are computed by dividing net income (loss) by the weighted average number of shares outstanding for the period. Stock options representing 444,365 shares, which were anti-dilutive, were excluded from the calculation of common shares for diluted earnings per share for fiscal 2016.
Due to the loss from continuing operations, stock options representing 84,938 shares, which were potentially dilutive and 205,060 stock options, which were anti-dilutive, were excluded from the calculation of common shares for diluted earnings per share for fiscal 2015. Restricted stock units representing 279,594 shares, which were potentially dilutive, were also excluded from the calculation of diluted earnings per share for fiscal 2015.
Due to the loss from continuing operations, stock options representing 52,501 shares, which were potentially dilutive and 753,860 stock options, which were anti-dilutive, were excluded from the calculation of common shares for diluted earnings per share for fiscal 2014. Restricted stock units representing 48,362 shares, which were potentially dilutive, and 1,254,413 restricted stock units whose minimum market performance conditions had not been achieved, were also excluded from the calculation of diluted earnings per share for fiscal 2014.</t>
  </si>
  <si>
    <t>Stock Based Compensation</t>
  </si>
  <si>
    <t>11. Stock Based Compensation
Under our amended and restated Long Term Incentive Plan, we have issued restricted stock units, performance-based restricted stock units, restricted stock and stock options.
Restricted Stock Units — During fiscal 2016, we granted 104,982 restricted stock units (“RSUs”) to employees with a fair market value of $14.89 per unit on the date of grant. The RSUs will vest and be converted to stock ratably over three years commencing on the one-year anniversary of the grant date. The aggregate compensation cost related to these RSUs was $1,563 to be recognized over the vesting periods. Our aggregate estimate of forfeitures for these RSUs is 25%. Per the terms of the agreement, the awards are issued net of shares necessary to pay minimum withholding taxes. Subsequent to year-end, 21,022 shares were issued for the first tranche vesting on April 27, 2016.
A summary of restricted stock unit activity for fiscal 2016 is presented below:
Weighted
Average
Restricted Stock
Grant-Date
Units
Fair Value
Outstanding at April 26, 2015
—
$
—
Granted
Vested
—
—
Forfeited and expired
—
—
Outstanding at April 24, 2016
$
As of April 24, 2016:
Weighted average remaining contractual term
1.5 years
Aggregate intrinsic value:
Outstanding
$
Nonvested:
Unrecognized compensation cost
$
Weighted average remaining vesting period
1.5 years
During fiscal 2013, we granted RSUs containing market performance conditions which determined the ultimate amount of RSUs to be awarded. The market condition period ended on April 26, 2015 and a gross award of 1,532,417 shares was achieved. Per the terms of the agreement, the awards are issued net of shares necessary to pay minimum withholding taxes with 50% of the RSUs vesting on April 26, 2015 and the remaining 50% vesting on April 26, 2016. On April 26, 2015, 459,473 net shares were issued for the first vested tranche. Subsequent to year-end, 467,073 net shares were issued for the second vested tranche on April 26, 2016. The fair value of these RSUs was initially determined utilizing a lattice pricing model which considers a range of assumptions including volatility and risk-free interest rates. The aggregate compensation cost related to these RSUs was $4,637 recognized over the vesting periods.
Performance-based Restricted Stock Units —During fiscal 2016, we granted performance-based restricted stock units (“PRSUs”), with a company performance condition which will determine the number of shares which will ultimately vest, if any, up to 251,964 shares with a fair market value of $14.89 per unit on the date of grant. Any shares earned will vest at the end of three years from the date of grant. Probability of meeting the performance condition is assessed on a regular basis and compensation cost is adjusted accordingly. As of April 24, 2016, our estimated unrecognized compensation cost remaining on the PRSUs was $1,338 with an estimated aggregate forfeiture of 37%.
Restricted Stock —We have issued shares of restricted common stock to employees and directors under our Long Term Incentive Plan. Restricted stock awarded to employees primarily vests one-third on each of the first three anniversaries of the grant date and for directors’ vests one-half on the grant date and one-half on the first anniversary of the grant date. Our aggregate estimate of forfeitures for restricted stock for employees is 9%.
A summary of restricted stock activity for fiscal 2016 is presented below:
Weighted
Average
Grant-Date
Restricted Stock
Fair Value
Outstanding at April 26, 2015
$
Granted
Vested
)
Forfeited and expired
)
Outstanding at April 24, 2016
$
As of April 24, 2016:
Weighted average remaining contractual term
0.8 years
Aggregate intrinsic value:
Outstanding
$
Nonvested:
Unrecognized compensation cost
$
Weighted average remaining vesting period
0.8 years
Stock Options —We have issued incentive stock options and nonqualified stock options which have a maximum term of 10 years and are, generally, exercisable in yearly installments of 20% commencing one year after the date of grant. During fiscal 2016, we issued 378,905 stock options which have a maximum term of seven years and are exercisable in yearly installments of 20% commencing one year after the grant date. The options have a per share grant date fair value of $5.764 utilizing the Black-Scholes-Merton option pricing model. Our aggregate estimate of forfeitures for stock options is 30%. There were no stock options granted in fiscal 2015 or 2014.
A summary of stock option activity for fiscal 2016 is presented below:
Average
Exercise
Options
Price
Outstanding at April 26, 2015
$
Granted
Exercised
)
Forfeited and expired
)
Outstanding at April 24, 2016
$
As of April 24, 2016:
Outstanding exercisable options
$
Weighted average remaining contractual term
4.7 years
Aggregate intrinsic value:
Outstanding exercisable
$
Outstanding
$
Nonvested:
Unrecognized compensation cost
$
Subsequent Event —Subsequent to our fiscal year ended April 24, 2016, we granted restricted stock units and stock options to certain employees under the Long-Term Incentive Plan. We issued 145,516 restricted stock units with a weighted average fair market value of $15.16 per unit on the date of grant. The restricted stock units will vest and be converted to stock ratably over three years commencing on the one year anniversary of the grant date. We also issued 310,735 stock options which have a maximum term of seven years and are exercisable in yearly installments of 20% commencing one year after the grant date. The options have a per share grant date fair value of $5.968 utilizing the Black-Scholes-Merton option pricing model. In addition, we granted performance-based restricted stock units (“PRSUs”), with a company performance condition which will determine the number of shares which will ultimately vest, if any, up to 216,699 shares. Any shares earned will vest at the end of three years from the date of grant. Probability of meeting the performance condition will be assessed on a regular basis and compensation cost will be adjusted accordingly.
Stock Compensation Expense —Total stock compensation expense from continuing operations in the accompanying consolidated statements of operations was $5,069, $3,396 and $4,383 for the fiscal years 2016, 2015, and 2014, respectively. We recognize compensation expense for our stock-based awards on a straight-line basis over the requisite service period for each separately vesting portion of the award.
Share Based Plans — Information relating to our share based plans is as follows:
2016
2015
2014
Restricted Stock Units:
Fair value of restricted stock units vested during the year
$
—
$
$
—
Restricted Stock:
Fair value of restricted stock vested during the year
Stock Options:
Intrinsic value of stock options exercised
—
Proceeds from stock option exercises
—
We have 2,949,054, shares available for future issuance under our equity compensation plan as of April 24, 2016. After consideration of activity subsequent to year-end, we have 2,522,355 shares available for future issuance in the plan. During fiscal 2016, we added 2,000,000 shares to the plan. Upon issuance of restricted shares, vesting of RSUs or exercise of stock options, shares may be issued from available treasury or common shares.
Tax effect of Stock Based Compensation — Upon the exercise of stock options, vested restricted stock and vested RSUs, the tax benefit (provision) related to stock compensation, subject to certain limitations, is recognized as an addition to or deduction from additional paid-in capital. During fiscal year 2016, there was no impact to additional paid-in capital related to the vesting of restricted stock and exercise of stock options. At April 24, 2016, we have $6,422 of unrecognized tax benefits associated with stock exercises and restricted stock vesting due to our net operating loss position.
Stock Repurchase —Our Board of Directors has approved a stock repurchase program, as amended, allowing up to 6,000,000 shares of our common stock to be repurchased. As of April 24, 2016, we have repurchased 4,895,792 shares of common stock, and retired 553,800 shares of common stock under this stock repurchase program. No shares were repurchased in fiscal years 2016, 2015 or 2014.</t>
  </si>
  <si>
    <t>Supplemental Disclosure of Cash Flow Information</t>
  </si>
  <si>
    <t>12. Supplemental Disclosure of Cash Flow Information
For the fiscal years 2016, 2015 and 2014, we made cash payments for interest, net of capitalized interest, of $65,061, $81,023 and $85,472, respectively. We made income tax payments, net of refunds, of $134 in fiscal 2016 and received income tax refunds, net of payments, of $29 and $4,354 in fiscal 2015 and 2014, respectively.
For fiscal 2016 and 2015, the change in accrued purchases of property and equipment in accounts payable increased by $7,923 and $1,959, respectively, and decreased by $7,149 in fiscal 2014.
For fiscal 2016 and 2015, we capitalized interest of $600 and $23, primarily related to the land-based and hotel renovations at our Bettendorf property. For fiscal 2014, we capitalized interest of $185 primarily related to construction of our casino at the Nemacolin Woodland Resort in Pennsylvania.</t>
  </si>
  <si>
    <t>Employee Benefit Plans</t>
  </si>
  <si>
    <t>13. Employee Benefit Plans
401(k) Plan —We have a 401(k) plan covering substantially all of our employees who have completed 90 days of service. Expense for our contributions from continuing operations related to the 401(k) plan was $1,431, $1,245 and $1,163 in fiscal years 2016, 2015, and 2014, respectively. Our contribution is based on a percentage of employee contributions and may include an additional discretionary amount.
2005 Deferred Compensation Plan —Our 2005 Deferred Compensation Plan (the “Plan”), as amended and restated, is an unfunded deferred compensation arrangement for the benefit of key management officers and employees of the Company and its subsidiaries. The terms of the Plan include the ability of the participants to defer, on a pre-tax basis, salary, and bonus payments in excess of the amount permitted under IRS Code Section 401(k). The terms also allow for a discretionary annual matching contribution by the Company. The Plan allows for the aggregation and investment of deferred amounts in notional investment alternatives, including units representing shares of our common stock. The liability related to the Plan as of April 24, 2016 and April 26, 2015 was $3,564 and $3,953, respectively, and is included in long-term other accrued liabilities in the consolidated balance sheets. For fiscal 2016 and fiscal 2015, there were no discretionary matching contributions by the Company. For fiscal 2014, expense from continuing operations for the Company’s discretionary matching contribution related to the Plan was $79.</t>
  </si>
  <si>
    <t>Interest Rate Derivatives</t>
  </si>
  <si>
    <t>14. Interest Rate Derivatives
We previously had interest rate derivative agreements in order to manage market risk on variable rate loans outstanding. We had an interest rate swap agreement with an aggregate notional value of $50,000 that matured in September 2013. During fiscal 2010, our interest rate swaps no longer met the criteria for hedge effectiveness and changes in the fair value of the swaps since that date were recorded in derivative income in the consolidated statements of operations. The cumulative loss recorded in other comprehensive income (loss), through the date of ineffectiveness, was amortized into derivative expense over the remaining term of the individual interest rate swap agreements.
The loss recorded in accumulated other comprehensive income (loss) of our interest rate swap contracts is recorded net of deferred income tax benefits of $149 as of April 27, 2014.
Derivative income related to the change in fair value of interest rate swap contracts was $794 in fiscal 2014.
Derivative expense realized associated with the amortization of cumulative loss recorded in other comprehensive income (loss) for the interest rate swaps through the date of ineffectiveness is as follows:
Fiscal Year Ended
April 27,
2014
Accumulated OCI amortization
$
Change in deferred taxes
Derivative expense
)</t>
  </si>
  <si>
    <t>Fair Value</t>
  </si>
  <si>
    <t>Fair Value.</t>
  </si>
  <si>
    <t>15. Fair Value
ASC Topic 820, Fair Value Measurements and Disclosures (“ASC 820”) establishes a hierarchy that prioritizes fair value measurements based on the types of inputs used for the various valuation techniques (market approach, income approach, and cost approach). The levels of hierarchy are described below:
Level 1: Inputs such as quoted prices in active markets for identical assets or liabilities that can be accessed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 and yield curves.
Level 3: Inputs that are not observable in the market and that include management’s judgments about assumptions market participants would use.
Items Measured at Fair Value on a Recurring Basis— The following table sets forth the assets measured at fair value on a recurring basis, by input level, in the consolidated balance sheets at April 24, 2016 and April 26, 2015:
April 24, 2016
Level 1
Level 2
Total
Assets:
Marketable securities
$
$
$
Restricted cash and investments
April 26, 2015
Level 1
Level 2
Total
Assets:
Marketable securities
$
$
$
Restricted cash and investments
Marketable securities— 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Restricted cash and invest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There were no transfers between level 1 and level 2 investments.
Other Financial Instruments - The estimated carrying amounts and fair values of our other financial instruments are as follows:
April 24, 2016
April 26, 2015
Carrying
Carrying
Amount
Fair Value
Amount
Fair Value
Financial liabilities:
Revolving line of credit
$
$
$
$
5.875% Senior notes
7.75% Senior notes
—
—
8.875% Senior subordinated notes
Other long-term debt
Other long-term obligations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Consolidating Condensed Financial Information</t>
  </si>
  <si>
    <t>16. Consolidating Condensed Financial Information
Certain of our wholly owned subsidiaries have fully and unconditionally guaranteed on a joint and several basis, the payment of all obligations under our 5.875% Senior Notes and 8.875% Senior Subordinated Notes.
The following wholly owned subsidiaries of the Company are guarantors, on a joint and several basis, under the 5.875% Senior Notes and 8.875% Senior Subordinated Notes: Black Hawk Holdings, L.L.C.; CCSC/Blackhawk, Inc.; IC Holdings Colorado, Inc.; IOC-Black Hawk Distribution Company, L.L.C.; IOC-Boonville, Inc.; IOC-Caruthersville, L.L.C.; IOC-Kansas City, Inc.; IOC-Lula, Inc.; IOC-Natchez, Inc.; IOC-Black Hawk County,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
During fiscal 2015, our wholly owned subsidiary, IOC-Davenport, Inc., changed designations from a Guarantor Subsidiary to a Non-Guarantor Subsidiary. All periods presented below reflect the operations of IOC-Davenport, Inc. as a Non-Guarantor Subsidiary.
Consolidating condensed balance sheets as of April 24, 2016 and April 26, 2015 are as follows:
As of April 24, 2016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
Other accrued liabilities
)
Stockholders’ equity
)
)
Total liabilities and stockholders’ equity
$
$
$
$
)
$
As of April 26, 2015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Other accrued liabilities
)
Stockholders’ equity
)
Total liabilities and stockholders’ equity
$
$
$
$
)
$
Consolidating condensed statements of operations for the fiscal years ended April 24, 2016, April 26, 2015 and April 27, 2014 are as follows:
For the Fiscal Year Ended April 24, 2016
Isle of Capri
Consolidating
Casinos, Inc.
Non-
and
Isle of Capri
(Parent
Guarantor
Guarantor
Eliminating
Casinos, Inc.
Obligor)
Subsidiaries
Subsidiaries
Entries
Consolidated
Statement of Operations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Loss on early extinguishment of debt
)
—
—
—
)
Equity in income (loss) of subsidiaries
)
—
)
—
Income (loss) from continuing operations
before income taxes
)
)
Income tax (provision) benefit
)
—
)
Income (loss) from continuining operations
)
)
Income (loss) of discontinued operations
—
)
Net income (loss)
$
$
$
)
$
)
$
For the Fiscal Year Ended April 26, 2015
Isle of Capri
Consolidating
Casinos, Inc.
Non-
and
Isle of Capri
(Parent
Guarantor
Guarantor
Eliminating
Casinos, Inc.
Obligor)
Subsidiaries
Subsidiaries
Entries
Consolidated
Statement of Operations
Revenues:
Casino
$
—
$
$
$
—
$
Rooms, food, beverage, pari-mutuel and other
)
Management fee revenue
—
—
)
—
Gross revenues
)
Less promotional allowances
—
)
)
—
)
Net revenues
)
Operating expenses:
Casino
—
—
Gaming taxes
—
—
Rooms, food, beverage, pari-mutuel and other
)
Valuation charges
—
—
—
Management fee expense
—
)
—
Depreciation and amortization
—
Total operating expenses
)
Operating income (loss)
)
)
—
Interest expense, net
)
)
)
—
)
Loss on early extinguishment of debt
)
—
—
—
)
Equity in income (loss) of subsidiaries
)
—
)
—
Income (loss) from continuing operations
before income taxes
)
)
)
)
Income tax (provision) benefit
)
—
)
Income (loss) from continuining operations
)
)
)
)
Income (loss) of discontinued operations
—
)
Net income (loss)
$
$
$
)
$
)
$
For the Fiscal Year Ended April 27, 2014
Isle of Capri
Consolidating
Casinos, Inc.
Non-
and
Isle of Capri
(Parent
Guarantor
Guarantor
Eliminating
Casinos, Inc.
Obligor)
Subsidiaries
Subsidiaries
Entries
Consolidated
Statement of Operations
Revenues:
Casino
$
—
$
$
$
—
$
Rooms, food, beverage, pari-mutuel and other
)
Management fee revenue
—
—
)
—
Gross revenues
)
Less promotional allowances
—
)
)
—
)
Net revenues
)
Operating expenses:
Casino
—
—
Gaming taxes
—
—
Rooms, food, beverage, pari-mutuel and other
)
Valuation charges
—
—
Litigation accrual reversals
)
—
)
—
)
Management fee expense
—
)
—
Depreciation and amortization
—
Total operating expenses
)
Operating income (loss)
)
)
)
—
)
Interest expense, net
)
)
—
)
Derivative income
—
—
—
Equity in income (loss) of subsidiaries
)
—
—
Income (loss) from continuing operations
before income taxes
)
)
)
)
Income tax (provision) benefit
)
—
Income (loss) from continuining operations
)
)
)
)
Income (loss) of discontinued operations
)
)
)
Net income (loss)
$
)
$
)
$
)
$
$
)
Consolidating condensed statements of cash flows for the fiscal years ended April 24, 2016, April 26, 2015 and April 27, 2014, are as follows:
For the Fiscal Year Ended April 24, 2016
Isle of Capri
Consolidating
Casinos, Inc.
Non-
and
Isle of Capri
(Parent
Guarantor
Guarantor
Eliminating
Casinos, Inc.
Obligor)
Subsidiaries
Subsidiaries
Entries
Consolidated
Statement of Cash Flows
Net cash provided by (used in) operating activities
$
$
$
)
$
—
$
Investing Activities:
Purchase of property and equipment
)
)
)
—
)
Proceeds from sales of assets
—
—
—
Restricted cash and investments
—
—
)
—
)
Parent company investment in subsidiaries
—
—
)
—
Net cash provided by (used in) investing activities
)
)
)
)
Financing Activities:
Net repayments on line of credit
)
—
—
—
)
Principal repayments on long-term debt
)
—
)
—
)
Premium payments on long-term debt
)
—
—
—
)
Payment of deferred financing costs
)
—
—
—
)
Proceeds from exercise of stock options
—
—
—
Net proceeds from (payments to) related parties
—
)
—
Payment of other long-term obligation
—
)
—
—
)
Net cash provided by (used in) financing activities
)
)
)
Net decrease in cash and cash equivalents
)
—
)
Cash and cash equivalents at beginning of period
—
Cash and cash equivalents at end of the period
$
$
$
$
—
$
For the Fiscal Year Ended April 26, 2015
Isle of Capri
Consolidating
Casinos, Inc.
Non-
and
Isle of Capri
(Parent
Guarantor
Guarantor
Eliminating
Casinos, Inc.
Obligor)
Subsidiaries
Subsidiaries
Entries
Consolidated
Statement of Cash Flows
Net cash provided by (used in) operating activities
$
)
$
$
$
—
$
Investing Activities:
Purchase of property and equipment
)
)
)
—
)
Proceeds from sales of assets
—
—
—
Payments towards gaming license
—
—
—
—
—
Restricted cash and investments
—
—
—
Parent company investment in subsidiaries
—
—
)
—
Net cash provided by (used in) investing activities
)
)
)
)
Financing Activities:
Proceeds from long-term debt borrowings
—
—
—
Net borrowings on line of credit
—
—
—
Principal repayments on long-term debt
)
—
)
—
)
Premium payments on long-term debt
)
—
—
—
)
Payment of deferred financing costs
)
—
—
—
)
Proceeds from exercise of stock options
—
—
—
Net proceeds from (payments to) related parties
—
)
)
—
Net cash provided by (used in) financing activities
)
)
)
)
Net decrease in cash and cash equivalents
)
)
)
—
)
Cash and cash equivalents at beginning of period
—
Cash and cash equivalents at end of the period
$
$
$
$
—
$
For the Fiscal Year Ended April 27, 2014
Isle of Capri
Consolidating
Casinos, Inc.
Non-
and
Isle of Capri
(Parent
Guarantor
Guarantor
Eliminating
Casinos, Inc.
Obligor)
Subsidiaries
Subsidiaries
Entries
Consolidated
Statement of Cash Flows
Net cash provided by (used in) operating activities
$
$
$
)
$
—
$
Investing Activities:
Purchase of property and equipment
)
)
)
—
)
Proceeds from sales of assets
—
—
Payments towards gaming license
—
—
)
—
)
Restricted cash and investments
—
—
—
Parent company investment in subsidiaries
—
—
)
—
Net cash provided by (used in) investing activities
)
)
Financing Activities:
Net repayments on line of credit
)
—
—
—
)
Principal payments on debt
)
—
)
—
)
Payments of deferred financing costs
)
—
—
—
)
Net proceeds from (payments to) related parties
—
)
)
—
Net cash provided by (used in) financing activities
)
)
)
)
Net increase (decrease) in cash and cash equivalents
)
)
—
Cash and cash equivalents at beginning of period
—
Cash and cash equivalents at end of the period
$
$
$
$
—
$</t>
  </si>
  <si>
    <t>Selected Quarterly Financial Information (unaudited)</t>
  </si>
  <si>
    <t>17. Selected Quarterly Financial Information (unaudited)
Our selected quarterly financial information includes reclassifications for amounts shown in our previously filed reports on Forms 10-Q to reflect the discontinued operations presentation for our Natchez, Mississippi property which was classified as discontinued operations during the quarter ended July 26, 2015. As a result of the announced sales of our Lake Charles, Louisiana and Marquette, Iowa properties during fiscal 2017, this financial information is recast to present the operations of these properties as discontinued operations for all periods presented.
Fiscal Quarters Ended
July 26,
October 25,
January 24,
April 24,
2015
2015
2016
2016
Net revenues
$
$
$
$
Operating income
Income from continuing operations
Income (loss) from discontinued operations, net of income taxes
)
Net income
Earnings (loss) per common share basic:
Income from continuing operations
$
$
$
$
Income (loss) from discontinued operations, net of income taxes
)
Net income
$
$
$
$
Earnings (loss) per common share diluted:
Income from continuing operations
$
$
$
$
Income (loss) from discontinued operations, net of income taxes
)
Net income
$
$
$
$
Weighted average basic shares
Weighted average dilutive shares
Fiscal Quarters Ended
July 27,
October 26,
January 25,
April 26,
2014
2014
2015
2015
Net revenues
$
$
$
$
Operating income
Income (loss) from continuing operations
)
)
)
Income (loss) from discontinued operations, net of income taxes
Net income (loss)
)
)
Earnings (loss) per common share basic:
Income (loss) from continuing operations
$
)
$
)
$
$
)
Income (loss) from discontinued operations, net of income taxes
Net income (loss)
$
)
$
)
$
$
Earnings (loss) per common share diluted:
Income (loss) from continuing operations
$
)
$
)
$
$
)
Income (loss) from discontinued operations, net of income taxes
Net income (loss)
$
)
$
)
$
$
Weighted average basic shares
Weighted average dilutive shares
A summary of certain revenues and expenses from our continuing operations impacting our quarterly financial results is as follows:
(1)
During the first quarter of fiscal 2016, we incurred a loss on extinguishment of debt of $2,966 related to the redemption of our 7.75% Senior Notes in May 2016.
(2)
During the fourth quarter of fiscal 2016, we incurred $153 of expense related to the preopening of our Bettendorf property and $770 of expense related to an executive’s exit agreement.
(3)
During the first quarter of fiscal 2015, we incurred $1,013 of expense related to opposing the proposed Colorado gaming expansion referendum and $2,259 of severance expense related to restructuring at the corporate office.
(4)
During the second quarter of fiscal 2015, we incurred $3,044 of expense related to opposing the proposed Colorado gaming expansion referendum and recorded a favorable property tax settlement related to our Waterloo property of $1,225.
(5)
During the fourth quarter of fiscal 2015, we recorded impairment charges of $9,000 related to our long-lived assets at Nemacolin and $13,757 of loss on early extinguishment of debt.</t>
  </si>
  <si>
    <t>Commitments and Contingencies</t>
  </si>
  <si>
    <t>18. Commitments and Contingencies
Operating Leases —The Company leases real estate and various equipment under operating lease agreements. Future minimum payments over the lease term of non-cancelable operating leases with initial terms of one year or more from our continuing operations consisted of the following at April 24, 2016:
Fiscal Years Ending:
2017
2018
2019
2020
2021
Therafter
Total minimum lease payments
$
Rent expense related to continuing operations was $19,833, $20,366 and $21,238 in fiscal years 2016, 2015 and 2014, respectively. Such amounts include contingent rentals of $2,591, $2,681 and $2,559 in fiscal years 2016, 2015 and 2014, respectively. Contingent rent is based upon casino revenues or other metrics as defined in our lease agreements. Certain of our leases are subject to renewals and may contain escalation clauses.
Legal and Regulatory Proceedings — In October 2012, we opened our new casino in Cape Girardeau, Missouri. A subcontractor filed a mechanics’ lien against our property resulting from a dispute between the subcontractor and our general contractor for the construction project. We demanded that the general contractor cause the lien to be bonded against or satisfied; however, the general contractor refused to do so and asserted that a portion of the subcontractor’s claim resulted from additional work directly requested by us. In October 2013, the subcontractor filed suit against our wholly-owned subsidiary IOC-Cape Girardeau, LLC, the general contractor and two other defendants alleging various contract and equitable claims and were seeking damages of approximately $3.8 million. In August 2014, we filed a cross claim against the general contractor alleging breach of contract and various indemnity claims. In January 2016, all parties reached a settlement fully resolving all claims related to this matter and we paid and capitalized additional construction costs of $1.4 million.
We and our wholly-owned subsidiary, Riverboat Corporation of Mississippi - Vicksburg, were defendants in a lawsuit filed in the Circuit Court of Adams County, Mississippi by Silver Land, Inc., alleging breach of contract in connection with our 2006 sale of casino operations in Vicksburg, Mississippi. The court originally ruled in favor of Silver Land and awarded damages of $1,979, which we accrued. We appealed the decision and in June 2013 the court of appeals reversed the trial court and ruled in our favor. Silver Land filed a Petition for Writ of Certiorari in November 2013 requesting review by the Mississippi Supreme Court. On February 20, 2014, the Mississippi Supreme Court denied Silver Land’s request, which effectively disposed of the matter in its entirety. As a result, during fiscal 2014, we reversed a litigation accrual of $2,223, of which $1,979 was recorded as a reduction to operating expenses and $244 was recorded as a reduction to interest expense.
Our wholly owned subsidiary, Lady Luck Gaming Corporation, and several joint venture partners were defendants in the Greek Civil Courts and the Greek Administrative Courts in similar lawsuits brought by the country of Greece. The actions alleged that the defendants failed to make specified payments in connection with the gaming license bid process for Patras, Greece. In the Civil Court lawsuit, the Civil Court of First Instance ruled in our favor and dismissed the lawsuit in 2001. The lawsuits continued through the appeals process and in October 2013, the Supreme Administrative Court rejected both lawsuits in a final and irrevocable decision which disposed of this matter completely. As a result, during fiscal 2014, we reversed a litigation accrual of $14,730, of which $7,351 was recorded as a reduction to operating expenses and $7,379 was recorded as a reduction to interest expense.
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
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t>SCHEDULE II-VALUATION AND QUALIFYING ACCOUNTS</t>
  </si>
  <si>
    <t>SCHEDULE II—VALUATION AND QUALIFYING ACCOUNTS
(In thousands)
Accounts Receivable Reserve
Period
Balance at
Charged to
Deductions from
Balance at End
Year Ended April 24, 2016
$
$
—
$
)
$
Year Ended April 26, 2015
)
Year Ended April 27, 2014
)
Other Receivables Reserve
Period
Balance at
Charged to
Deductions from
Balance at End
Year Ended April 24, 2016
$
$
—
$
)
$
—
Year Ended April 26, 2015
—
—
Year Ended April 27, 2014
—
—</t>
  </si>
  <si>
    <t>Summary of Significant Accounting Policies (Policies)</t>
  </si>
  <si>
    <t>Basis of Presentation</t>
  </si>
  <si>
    <t>Basis of Presentation —The consolidated financial statements include the accounts of the Company and its subsidiaries. All significant intercompany balances and transactions have been eliminated. We view each property as an operating segment and all operating segments have been aggregated into one reporting segment.
Discontinued operations previously included our Natchez, Mississippi property sold in October 2015 and our Davenport, Iowa property sold in February 2014. As a result of the announced sales of our Lake Charles, Louisiana and Marquette, Iowa properties, these financial statements have been recast to reclassify the operations of these properties as discontinued operations and as assets held for sale for all periods presented.</t>
  </si>
  <si>
    <t>Fiscal Year-End</t>
  </si>
  <si>
    <t>Fiscal Year-End —Our fiscal year ends on the last Sunday in April. Periodically, this system necessitates a 53-week year. Fiscal years 2016, 2015 and 2014 were 52-week years, which commenced on April 27, 2015, April 28, 2014 and April 29, 2013, respectively.</t>
  </si>
  <si>
    <t>Reclassifications</t>
  </si>
  <si>
    <t>Reclassifications —Certain reclassifications of prior year presentations have been made to conform to the fiscal 2016 presentation and our presentation of our Lake Charles, Louisiana and Marquette, Iowa properties as discontinued operations and assets and liabilities held for sale.</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ash and Cash Equivalents</t>
  </si>
  <si>
    <t>Cash and Cash Equivalents —We consider all highly liquid investments purchased with an original maturity of three months or less as cash equivalents. Cash also includes the minimum operating cash balances required by state regulatory bodies, which totaled $23,071 and $25,099 at April 24, 2016 and April 26, 2015, respectively.</t>
  </si>
  <si>
    <t>Marketable Securities</t>
  </si>
  <si>
    <t>Marketable Securities —Marketable securities consist primarily of trading securities held by our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t>
  </si>
  <si>
    <t>Inventories</t>
  </si>
  <si>
    <t>Inventories —Inventories are stated at the lower of weighted average cost or market value.</t>
  </si>
  <si>
    <t>Property and Equipment</t>
  </si>
  <si>
    <t>Property and Equipment —Property and equipment are stated at cost or if purchased through a business acquisition, the value determined under purchase accounting. We capitalize the cost of purchased property and equipment and capitalize the cost of improvements to property and equipment that increases the value or extends the useful lives of the assets. Costs of normal repairs and maintenance are charged to expense as incurred.
Depreciation is computed using the straight-line method over the following estimated useful lives of the assets:
Years
Slot machines, software and computers
3-5
Furniture, fixtures and equipment
5-10
Leasehold improvements
Lesser of life of lease or estimated useful life
Buildings and improvements
7-39.5
Certain property currently leased in Bettendorf, Iowa and at our Nemacolin, Pennsylvania casino is accounted for in accordance with Accounting Standards Codification (“ASC”) Topic 840, Leases (“ASC 840”).
We periodically evaluate the carrying value of long-lived assets to be held and used in accordance with ASC Topic 360, Property, Plant and Equipment (“ASC 360”) which requires impairment losses to be recorded on long-lived assets used in operations when indicators of impairment are present and the undiscounted cash flows estimated to be generated by those assets are less than the assets’ carrying amounts. In assessing the recoverability of the carrying value of such property, equipment and other long-lived assets, we make assumptions regarding future cash flows and residual values. In estimating expected future cash flows, assets are grouped at the lowest level of identifiable cash flows, which is usually the individual property. If the assets are determined to be impaired, a loss is recognized based on the amount by which the carrying amount exceeds the estimated fair market value of the long-lived assets.</t>
  </si>
  <si>
    <t>Capitalized Interest</t>
  </si>
  <si>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our borrowings. Capitalization of interest ceases when the project is substantially complete or development activity is suspended. Capitalized interest was $600, $23 and $185 for fiscal years 2016, 2015 and 2014, respectively.</t>
  </si>
  <si>
    <t>Restricted Cash and Investments</t>
  </si>
  <si>
    <t>Restricted Cash and Investments —We classify cash and investments which are either statutorily or contractually restricted as to withdrawal or usage as restricted cash short-term, included in prepaid expenses and other assets, or restricted cash and investments long-term based on the duration of the underlying restriction. Restricted cash primarily includes amounts related to state tax bonds and other gaming-related bonds, and amounts held in escrow related to leases. Restricted investments relate to trading securities pledged as collateral by our captive insurance company.</t>
  </si>
  <si>
    <t>Goodwill and Other Intangible Assets —Goodwill represents the excess of cost over the net identifiable tangible and intangible assets of acquired businesses and is stated at cost, net of impairments, if any. Other intangible assets include values attributable to acquired gaming licenses, customer lists, and trademarks. ASC Topic 350, Intangibles — Goodwill and Other (“ASC 350”) requires these assets be reviewed for impairment at least annually or on an interim basis if indicators of impairment exist. We perform our annual impairment test as of the first day of the fourth fiscal quarter. We first assess qualitative factors to determine whether the existence of events or circumstances leads to a determination that it is more likely than not that the fair value of a reporting unit is less than it carrying amount. If, after assessing the totality of events or circumstances, we determine it is more likely than not that the fair value of an indefinite-lived intangible or reporting unit is greater than its carrying amount, then performing further testing is not required. However, if we conclude otherwise, we are required to perform the first step of a two-step quantitative impairment test using; 1) a discounted cash flow analysis based on forecasted future results discounted at the weighted average cost of capital and, 2) by using a market approach based upon public trading and recent transaction valuation multiples for similar companies. Intangible assets with indefinite lives not subject to amortization are reviewed by comparing the fair value of the recoded assets to their carrying amount. We review, at least annually, the continued use of an indefinite useful life. If these intangible assets are determined to have a finite useful life, they are amortized over their estimated remaining useful lives.</t>
  </si>
  <si>
    <t>Deferred Financing Costs</t>
  </si>
  <si>
    <t>Deferred Financing Costs —The costs of issuing long-term debt are capitalized and amortized using the effective interest method over the term of the related debt.</t>
  </si>
  <si>
    <t>Self-Insurance</t>
  </si>
  <si>
    <t>Self-Insurance —We are self-funded up to a maximum amount per claim for employee-related health care benefits, workers’ compensation and general liabilities. Claims in excess of this maximum are fully insured through stop-loss insurance policies. We accrue for workers’ compensation and general liabilities on a discounted basis based on claims filed and estimates of claims incurred but not reported. The estimates have been discounted at 1.0% and 0.9% at April 24, 2016 and April 26, 2015, respectively, or a discount of $645 and $618, respectively. We utilize independent consultants to assist management in its determination of estimated insurance liabilities. While the total cost of claims incurred depends on future developments, in managements’ opinion, recorded reserves are adequate to cover future claims payments. Workers’ compensation and general liability claims expense is included in corporate and development expense in our consolidated statements of operations. Employee related health care benefits expenses are included in the consolidated statement of operations lines that include the respective employee compensation costs. Reserves for workers’ compensation and employee related health care are included in accrued liabilities — payroll and related in the consolidated balance sheets. Reserves for general liability claims are included in accrued liabilities — other in the consolidated balance sheets. Total self-insurance reserves are as follows:
Fiscal Year Ended
April 24,
April 26,
2016
2015
Beginning balance
$
$
Additions:
Charged to expenses
Employee contributions
Payments
)
)
Change in discount
)
Ending Balance
$
$</t>
  </si>
  <si>
    <t>Revenue Recognition</t>
  </si>
  <si>
    <t>Revenue Recognition —In accordance with gaming industry practice, we recognize casino revenues as the net win from gaming activities. Casino revenues are net of accruals for anticipated payouts of progressive slot and table game jackpots. Revenues from rooms, food, beverage, entertainment and the gift shops are recognized at the time the related service or sale is performed or realized.</t>
  </si>
  <si>
    <t>Promotional Allowances</t>
  </si>
  <si>
    <t>Promotional Allowances —The actual retail value of rooms, food and beverage and other services furnished to guests without charge or at a discount is included in gross revenues and then deducted as promotional allowances to arrive at net revenues included in the accompanying consolidated statements of operations at the time such good or services are provided to our guests. The cost of providing such complimentary services from continuing operations are included in casino expense in the accompanying statement of operations.
Fiscal Year Ended
April 24,
April 26,
April 27,
2016
2015
2014
Rooms
$
$
$
Food and beverage
Other
Total cost of complimentary services
$
$
$</t>
  </si>
  <si>
    <t>Fan Club</t>
  </si>
  <si>
    <t>Fan Club —Our guests are eligible to participate in our Fan Club, our customer loyalty program, which offers certain sales incentives accounted for under ASC 605-50 “Revenue Recognition Customer Payments and Incentives.” We accrue a liability for the estimated cost of providing Fan Club benefits as our guest earns Fan Club points. Such sales incentives are recorded as a reduction of revenues in our promotional allowances in our statements of operations. The points earned under Fan Club may be redeemed for free slot play, cash, or other goods or services depending upon the property.
At April 24, 2016 and April 26, 2015, our accrual was $3,691 and $3,958, respectively, from continuing operations for estimated cost of providing benefits under our Fan Club and included in progressive jackpots and slot club awards in our consolidated balance sheets.
Fiscal Year Ended
April 24,
April 26,
2016
2015
Beginning balance
$
$
Earned
Redeemed
)
)
Expirations
)
)
Other
)
Ending Balance
$
$</t>
  </si>
  <si>
    <t>Advertising</t>
  </si>
  <si>
    <t>Advertising —Advertising costs are expensed the first time the related advertisement appears. Total advertising costs from continuing operations were $28,777, $28,286 and $28,892 in fiscal years 2016, 2015 and 2014, respectively.</t>
  </si>
  <si>
    <t>Operating Leases</t>
  </si>
  <si>
    <t>Operating Leases —We recognize rent expense for each lease on the straight-line basis, aggregating all future minimum rent payments including any predetermined fixed escalations of the minimum rentals. Our liabilities include the aggregate difference between rent expense recorded on the straight-line basis and amounts paid under the leases.</t>
  </si>
  <si>
    <t>Development Costs</t>
  </si>
  <si>
    <t>Development Costs —We pursue development opportunities for new gaming facilities in an ongoing effort to expand our business. In accordance with ASC Topic 720, Other Expenses (“ASC 720”), costs related to projects in the development stage are recorded as a development expense, except for those costs capitalized in accordance with the guidance of ASC 720. Previously capitalized development costs are expensed when the development is deemed less than probable. Total development costs expensed from continuing operations were recorded in the consolidated statements of operations in corporate and development expenses.</t>
  </si>
  <si>
    <t>Pre-Opening Costs</t>
  </si>
  <si>
    <t>Pre-Opening Costs —We expense pre-opening costs as incurred. Pre-opening costs include payroll, outside services, advertising, insurance, utilities, travel and various other expenses related to new operations prior to opening. Pre-opening costs from continuing operations were $153 in fiscal year 2016 related to preparing for our new land-based operations in Bettendorf and $3,898 in fiscal 2014 related to our new casino at the Nemacolin Woodlands Resort, which opened in July 2013.</t>
  </si>
  <si>
    <t>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t>
  </si>
  <si>
    <t>Earnings (Loss) Per Common Share</t>
  </si>
  <si>
    <t>Earnings (Loss) Per Common Share —In accordance with the guidance of ASC 260, Earnings Per Share (“ASC 260”), basic earnings (loss) per share (“EPS”) is computed by dividing net income (loss) applicable to common stockholders by the weighted average common shares outstanding during the period. Diluted EPS reflects the additional dilution related to all potentially dilutive securities such as restricted stock units and stock options. Any potentially dilutive securities with an exercise price in excess of the average market price of our common stock during the periods presented are not considered when calculating diluted earnings per share calculations as they would be anti-dilutive.</t>
  </si>
  <si>
    <t>Stock Compensation</t>
  </si>
  <si>
    <t>Stock Compensation —Our stock based compensation is accounted for in accordance with ASC Topic 718, Compensation — Stock Compensation (“ASC 718”). Stock compensation cost is measured at the grant date, based on the estimated fair value of the award and is recognized as expense on a straight-line basis over the requisite service period for each separately vesting portion of the award as if the award was, in-substance, multiple awards.</t>
  </si>
  <si>
    <t>Allowance for Doubtful Accounts</t>
  </si>
  <si>
    <t>Allowance for Doubtful Accounts —We reserve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t>
  </si>
  <si>
    <t>Recently Announced Accounting Standards</t>
  </si>
  <si>
    <t>Recently Announced Accounting Standards —
In March 2016, the Financial Accounting Standards Board (“FASB”) issued Update No. 2016-09, “Compensation — Stock Compensation,” which simplifies the accounting for share-based compensation, including the income tax consequences. This Update amends treatment of excess tax benefits and deficiencies as a component of income tax expense rather than equity, the presentation of excess tax benefits as an operating activity on the statement of cash flows and allows an entity to make an accounting policy election to account for forfeitures. The amendments are effective for reporting periods beginning after December 15, 2016, with early adoption permitted. We are evaluating the impact of adopting this accounting standard update on our consolidated financial statements and disclosures.
In February 2016, the FASB issued Update No. 2016-02, “Leases.” Under this guidance, lessees will be required to recognize operating and finance leases with lease terms greater than 12 months as liabilities and corresponding right-of-use assets on the balance sheet. The amendments in this update are effective for fiscal years beginning after December 15, 2018, including interim periods within those fiscal years, on a modified retrospective basis and early adoption is permitted. We are evaluating the impact of adopting this accounting standard update on our consolidated financial statements and disclosures.
In November 2015, the FASB issued Update No. 2015-17, “Balance Sheet Classification of Deferred Taxes.” This update requires that deferred tax liabilities and assets be classified as noncurrent in a classified statement of financial position. The standard is effective for annual periods beginning after December 31, 2016 and for interim periods within those annual periods with early adoption permitted for any interim or annual financial statements not yet issued. The amendment may be applied either prospectively or retrospectively. The Company has elected to early adopt this update to simplify the presentation of deferred taxes on the consolidated financial statements and disclosures for the annual period ending April 24, 2016. The Company is applying this amendment on a prospective basis and prior periods were not retrospectively adjusted.
In August 2015, the FASB issued Update No. 2015-15, “Presentation and Subsequent Measurement of Debt Issuance Costs Associated with Line-of-Credit Arrangements,” which further clarifies the presentation and subsequent measurement of debt issuance costs related to line-of-credit arrangements. This update allows for debt issuance costs related to line-of-credit arrangements to be presented as an asset and subsequent amortization of the deferred debt issuance costs ratably over the term of the line-of-credit arrangement, regardless of whether there are any outstanding borrowings on the line-of-credit. The standard is effective for financial statements issued for fiscal years beginning after December 31, 2015, for interim periods within those fiscal years and early adoption is permitted. We adopted this standard in the first quarter of fiscal 2017 and elected to present debt issuance costs related to our Credit Facility as an asset with subsequent amortization.
In May 2014, the FASB issued Update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proposed effective date for the standard was for annual and interim periods beginning after December 15, 2016. In April 2105, FASB proposed a deferral of the effective date for one year.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consolidated financial statements and disclosures.</t>
  </si>
  <si>
    <t>Summary of Significant Accounting Policies (Tables)</t>
  </si>
  <si>
    <t>Schedule of estimated useful lives of the assets</t>
  </si>
  <si>
    <t>Years
Slot machines, software and computers
3-5
Furniture, fixtures and equipment
5-10
Leasehold improvements
Lesser of life of lease or estimated useful life
Buildings and improvements
7-39.5</t>
  </si>
  <si>
    <t>Schedule of self-insurance reserves</t>
  </si>
  <si>
    <t>Fiscal Year Ended
April 24,
April 26,
2016
2015
Beginning balance
$
$
Additions:
Charged to expenses
Employee contributions
Payments
)
)
Change in discount
)
Ending Balance
$
$</t>
  </si>
  <si>
    <t>Schedule of estimated cost of providing complimentary services from continuing operations</t>
  </si>
  <si>
    <t>Fiscal Year Ended
April 24,
April 26,
April 27,
2016
2015
2014
Rooms
$
$
$
Food and beverage
Other
Total cost of complimentary services
$
$
$</t>
  </si>
  <si>
    <t>Schedule of estimated cost of providing benefits under Fan Club</t>
  </si>
  <si>
    <t>Fiscal Year Ended
April 24,
April 26,
2016
2015
Beginning balance
$
$
Earned
Redeemed
)
)
Expirations
)
)
Other
)
Ending Balance
$
$</t>
  </si>
  <si>
    <t>Discontinued Operations (Tables)</t>
  </si>
  <si>
    <t>Schedule of results of discontinued operations</t>
  </si>
  <si>
    <t>Discontinued Operations
Fiscal Year Ended
April 24,
April 26,
April 27,
2016
2015
2014
Net revenues
$
$
$
Valuation charges
)
—
)
Depreciation expense
)
)
)
Pretax income (loss) from discontinued operations
)
Income tax provision from discontinued operations
—
)
)
Income (loss) from discontinued operations
)
April 24,
April 26,
2016
2015
Current assets:
Accounts receivable
$
$
Inventory
Prepaid expenses and other assets
Property and equipment, net
—
—
Goodwill
Other intangible assets, net
—
—
Other
—
—
Total current assets held for sale
$
$
Long-term assets:
Property and equipment, net
$
$
Goodwill
Other intangible assets, net
Prepaid deposits and other
Total long-term assets held for sale
$
$
Current liabilities:
Accounts payable
$
$
Payroll and related
Property and other taxes
Progressive jackpots and slot club awards
Other
Total liabilities related to assets held for sale
$
$</t>
  </si>
  <si>
    <t>Property and Equipment, Net (Tables)</t>
  </si>
  <si>
    <t>Schedule of components of property and equipment, net</t>
  </si>
  <si>
    <t>April 24,
April 26,
2016
2015
Property and equipment:
Land and land improvements
$
$
Leasehold improvements
Buildings and improvements
Riverboats and floating pavilions
Furniture, fixtures and equipment
Construction in progress
Total property and equipment
Less accumulated depreciation
)
)
Property and equipment, net
$
$</t>
  </si>
  <si>
    <t>Goodwill and Other Intangible Assets (Tables)</t>
  </si>
  <si>
    <t>Schedule of other intangible assets</t>
  </si>
  <si>
    <t>April 24, 2016
April 26, 2015
Net
Net
Historical
Accumulated
Accumulated
Carrying
Historical
Accumulated
Accumulated
Carrying
Cost
Amortization
Impairment
Amount
Cost
Amortization
Impairment
Amount
Indefinite-lived assets
Gaming licenses
$
$
—
$
—
$
$
$
—
$
—
$
Trademarks
—
—
—
—
Intangible assets - subject to amortization
Gaming licenses
)
)
—
)
)
—
Customer relationships
)
—
)
—
Customer lists
)
—
—
)
—
—
Tradename
)
—
—
)
—
—
Total
$
$
)
$
)
$
$
$
)
$
)
$</t>
  </si>
  <si>
    <t>Schedule of future amortization expense of the entity's amortizable intangible assets</t>
  </si>
  <si>
    <t>2017
2018
2019
Thereafter
—
Total
$</t>
  </si>
  <si>
    <t>Valuation Charges (Tables)</t>
  </si>
  <si>
    <t>Schedule of valuation charges</t>
  </si>
  <si>
    <t>Fiscal Year Ended
April 24,
April 26,
April 27,
2016
2015
2014
Property and equipment, net impairment charges
$
—
$
$
Intangible asset impairment charge
—
—
Goodwill impairment charges:
Bettendorf
—
—
Lula
—
—
Vicksburg
—
—
Total goodwill impairment charges
—
—
Total impairment valuation charges
$
—
$
$</t>
  </si>
  <si>
    <t>Schedule of remaining goodwill balance by property</t>
  </si>
  <si>
    <t>April 24,
2016
Bettendorf
$
Black Hawk
Boonville
Kansas City
Lula
Vicksburg
Total
$</t>
  </si>
  <si>
    <t>Long-Term Debt (Tables)</t>
  </si>
  <si>
    <t>Schedule of long-term debt</t>
  </si>
  <si>
    <t>April 24,
April 26,
2016
2015
Senior Secured Credit Facility:
Revolving line of credit, expires April 19, 2018, interest payable at least quarterly at either LIBOR and/or prime plus a margin
$
$
5.875% Senior Notes, interest payable semi-annually March 15 and September 15, net
7.75% Senior Notes, interest payable semi-annually March 15 and September 15, net
—
8.875% Senior Subordinated Notes, interest payable semi-annually June 15 and December 15
Other
Less current maturities
Less deferred financing costs, net
Long-term debt
$
$</t>
  </si>
  <si>
    <t>Schedule of aggregate principal payments due on long-term debt</t>
  </si>
  <si>
    <t>Fiscal Years Ending:
2017
$
2018
2019
2020
2021
Thereafter
Debt premium
$</t>
  </si>
  <si>
    <t>Income Taxes (Tables)</t>
  </si>
  <si>
    <t>Schedule of income tax (provision) benefit from continuing operations</t>
  </si>
  <si>
    <t>Fiscal Year Ended
April 24,
April 26,
April 27,
2016
2015
2014
Current:
Federal
$
—
$
—
$
—
State
)
)
)
)
Deferred:
Federal
)
)
State
)
)
)
Income tax (provision) benefit
$
)
$
)
$</t>
  </si>
  <si>
    <t>Summary of entity's effective income tax rate</t>
  </si>
  <si>
    <t>Fiscal Year Ended
April 24,
April 26,
April 27,
2016
2015
2014
Statutory tax (provision) benefit
$
)
$
$
Effects of :
State taxes, net of federal effect
Reduction of unrecognized tax benefits
—
—
Other
Lobbying &amp; Referendum costs
)
)
)
Employment tax credits
Fines &amp; Penalties
)
)
)
Meals &amp; Entertainment
)
)
)
Various permanent differences
)
Interest
—
—
)
Goodwill impairment
—
—
)
Valuation allowance
)
)
Expiration of stock awards
—
)
—
Other
)
Income tax (provision) benefit
$
)
$
)
$</t>
  </si>
  <si>
    <t>Schedule of significant components of domestic net deferred income tax asset (liability)</t>
  </si>
  <si>
    <t>Fiscal Year Ended
April 24,
April 26,
2016
2015
Deferred tax liabilities:
Property and equipment
$
)
$
)
Goodwill and intangibles
)
)
Gain on early extinguishment of debt
)
)
Other
)
)
Total deferred tax liabilities
)
)
Deferred tax assets:
Net operating losses
Employment tax credits
Accrued expenses
Alternative minimum tax credit
Other
Total deferred tax assets
Valuation allowance on deferred tax assets
)
)
Net deferred tax asset
Net deferred tax liability
$
)
$
)</t>
  </si>
  <si>
    <t>Schedule of reconciliation of the beginning and ending amounts of valuation allowance</t>
  </si>
  <si>
    <t>Federal
State
Total
Balance, April 27, 2014
$
$
$
(Benefit) Provision
)
Release of Valuation Allowance
—
)
)
Balance, April 26, 2015
$
$
$
(Benefit) Provision
)
)
Balance, April 24, 2016
$
$
$</t>
  </si>
  <si>
    <t>Schedule of reconciliation of the beginning and ending amounts of unrecognized tax benefits</t>
  </si>
  <si>
    <t>April 24,
April 26,
April 27,
2016
2015
2014
Beginning balance
$
—
$
—
$
Impact of favorable court ruling
—
—
)
Ending balance
$
—
$
—
$
—</t>
  </si>
  <si>
    <t>Earnings Per Share (Tables)</t>
  </si>
  <si>
    <t>Schedule of computation of basic and diluted earnings (loss) per share</t>
  </si>
  <si>
    <t>The following table sets forth the computation of basic and diluted earnings (loss) per share (in thousands, except share and per share amounts):
Fiscal Year Ended
April 24,
April 26,
April 27,
2016
2015
2014
Numerator:
Income (loss) applicable to common shares:
Income (loss) from continuing operations attributable to common stockholders
$
$
)
$
)
Income (loss) from discontinued operations
)
Net income (loss) attributable to the common stockholders
$
$
$
)
Denominator:
Denominator for basic income (loss) per share - weighted average shares
Effect of dilutive securities
Employee stock options
—
—
Restricted stock units
—
—
Denominator for diluted income (loss) per share - adjusted weighted average shares and assumed conversions
Basic income (loss) per share attributable to common stockholders
Income (loss) from continuing operations
$
$
)
$
)
Income (loss) from discontinued operations
)
Net loss attributable to common stockholders
$
$
$
)
Diluted income (loss) per share attributable to common stockholders
Income (loss) from continuing operations
$
$
)
$
)
Income (loss) from discontinued operations
)
Net income (loss) attributable to common stockholders
$
$
$
)</t>
  </si>
  <si>
    <t>Stock Based Compensation (Tables)</t>
  </si>
  <si>
    <t>Schedule of additional information relating to share based plans</t>
  </si>
  <si>
    <t>2016
2015
2014
Restricted Stock Units:
Fair value of restricted stock units vested during the year
$
—
$
$
—
Restricted Stock:
Fair value of restricted stock vested during the year
Stock Options:
Intrinsic value of stock options exercised
—
Proceeds from stock option exercises
—</t>
  </si>
  <si>
    <t>RSUs</t>
  </si>
  <si>
    <t>Summary of restricted stock and option activity</t>
  </si>
  <si>
    <t>Weighted
Average
Restricted Stock
Grant-Date
Units
Fair Value
Outstanding at April 26, 2015
—
$
—
Granted
Vested
—
—
Forfeited and expired
—
—
Outstanding at April 24, 2016
$
As of April 24, 2016:
Weighted average remaining contractual term
1.5 years
Aggregate intrinsic value:
Outstanding
$
Nonvested:
Unrecognized compensation cost
$
Weighted average remaining vesting period
1.5 years</t>
  </si>
  <si>
    <t>Restricted Stock</t>
  </si>
  <si>
    <t>Weighted
Average
Grant-Date
Restricted Stock
Fair Value
Outstanding at April 26, 2015
$
Granted
Vested
)
Forfeited and expired
)
Outstanding at April 24, 2016
$
As of April 24, 2016:
Weighted average remaining contractual term
0.8 years
Aggregate intrinsic value:
Outstanding
$
Nonvested:
Unrecognized compensation cost
$
Weighted average remaining vesting period
0.8 years</t>
  </si>
  <si>
    <t>Stock Options</t>
  </si>
  <si>
    <t>Average
Exercise
Options
Price
Outstanding at April 26, 2015
$
Granted
Exercised
)
Forfeited and expired
)
Outstanding at April 24, 2016
$
As of April 24, 2016:
Outstanding exercisable options
$
Weighted average remaining contractual term
4.7 years
Aggregate intrinsic value:
Outstanding exercisable
$
Outstanding
$
Nonvested:
Unrecognized compensation cost
$</t>
  </si>
  <si>
    <t>Interest Rate Derivatives (Tables)</t>
  </si>
  <si>
    <t>Derivative expense realized associated with the amortization of cumulative loss recorded in other comprehensive income (loss) for the interest rate swaps</t>
  </si>
  <si>
    <t>Fiscal Year Ended
April 27,
2014
Accumulated OCI amortization
$
Change in deferred taxes
Derivative expense
)</t>
  </si>
  <si>
    <t>Fair Value (Tables)</t>
  </si>
  <si>
    <t>Schedule of assets measured at fair value on a recurring basis</t>
  </si>
  <si>
    <t>April 24, 2016
Level 1
Level 2
Total
Assets:
Marketable securities
$
$
$
Restricted cash and investments
April 26, 2015
Level 1
Level 2
Total
Assets:
Marketable securities
$
$
$
Restricted cash and investments</t>
  </si>
  <si>
    <t>Schedule of estimated carrying amounts and fair values of other financial instruments</t>
  </si>
  <si>
    <t>April 24, 2016
April 26, 2015
Carrying
Carrying
Amount
Fair Value
Amount
Fair Value
Financial liabilities:
Revolving line of credit
$
$
$
$
5.875% Senior notes
7.75% Senior notes
—
—
8.875% Senior subordinated notes
Other long-term debt
Other long-term obligations</t>
  </si>
  <si>
    <t>Consolidating Condensed Financial Information (Tables)</t>
  </si>
  <si>
    <t>Schedule of consolidating condensed balance sheets</t>
  </si>
  <si>
    <t>As of April 24, 2016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
Other accrued liabilities
)
Stockholders’ equity
)
)
Total liabilities and stockholders’ equity
$
$
$
$
)
$
As of April 26, 2015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Other accrued liabilities
)
Stockholders’ equity
)
Total liabilities and stockholders’ equity
$
$
$
$
)
$</t>
  </si>
  <si>
    <t>Schedule of consolidating condensed statements of operations</t>
  </si>
  <si>
    <t>For the Fiscal Year Ended April 24, 2016
Isle of Capri
Consolidating
Casinos, Inc.
Non-
and
Isle of Capri
(Parent
Guarantor
Guarantor
Eliminating
Casinos, Inc.
Obligor)
Subsidiaries
Subsidiaries
Entries
Consolidated
Statement of Operations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Loss on early extinguishment of debt
)
—
—
—
)
Equity in income (loss) of subsidiaries
)
—
)
—
Income (loss) from continuing operations
before income taxes
)
)
Income tax (provision) benefit
)
—
)
Income (loss) from continuining operations
)
)
Income (loss) of discontinued operations
—
)
Net income (loss)
$
$
$
)
$
)
$
For the Fiscal Year Ended April 26, 2015
Isle of Capri
Consolidating
Casinos, Inc.
Non-
and
Isle of Capri
(Parent
Guarantor
Guarantor
Eliminating
Casinos, Inc.
Obligor)
Subsidiaries
Subsidiaries
Entries
Consolidated
Statement of Operations
Revenues:
Casino
$
—
$
$
$
—
$
Rooms, food, beverage, pari-mutuel and other
)
Management fee revenue
—
—
)
—
Gross revenues
)
Less promotional allowances
—
)
)
—
)
Net revenues
)
Operating expenses:
Casino
—
—
Gaming taxes
—
—
Rooms, food, beverage, pari-mutuel and other
)
Valuation charges
—
—
—
Management fee expense
—
)
—
Depreciation and amortization
—
Total operating expenses
)
Operating income (loss)
)
)
—
Interest expense, net
)
)
)
—
)
Loss on early extinguishment of debt
)
—
—
—
)
Equity in income (loss) of subsidiaries
)
—
)
—
Income (loss) from continuing operations
before income taxes
)
)
)
)
Income tax (provision) benefit
)
—
)
Income (loss) from continuining operations
)
)
)
)
Income (loss) of discontinued operations
—
)
Net income (loss)
$
$
$
)
$
)
$
For the Fiscal Year Ended April 27, 2014
Isle of Capri
Consolidating
Casinos, Inc.
Non-
and
Isle of Capri
(Parent
Guarantor
Guarantor
Eliminating
Casinos, Inc.
Obligor)
Subsidiaries
Subsidiaries
Entries
Consolidated
Statement of Operations
Revenues:
Casino
$
—
$
$
$
—
$
Rooms, food, beverage, pari-mutuel and other
)
Management fee revenue
—
—
)
—
Gross revenues
)
Less promotional allowances
—
)
)
—
)
Net revenues
)
Operating expenses:
Casino
—
—
Gaming taxes
—
—
Rooms, food, beverage, pari-mutuel and other
)
Valuation charges
—
—
Litigation accrual reversals
)
—
)
—
)
Management fee expense
—
)
—
Depreciation and amortization
—
Total operating expenses
)
Operating income (loss)
)
)
)
—
)
Interest expense, net
)
)
—
)
Derivative income
—
—
—
Equity in income (loss) of subsidiaries
)
—
—
Income (loss) from continuing operations
before income taxes
)
)
)
)
Income tax (provision) benefit
)
—
Income (loss) from continuining operations
)
)
)
)
Income (loss) of discontinued operations
)
)
)
Net income (loss)
$
)
$
)
$
)
$
$
)</t>
  </si>
  <si>
    <t>Schedule of consolidating condensed statements of cash flows</t>
  </si>
  <si>
    <t>For the Fiscal Year Ended April 24, 2016
Isle of Capri
Consolidating
Casinos, Inc.
Non-
and
Isle of Capri
(Parent
Guarantor
Guarantor
Eliminating
Casinos, Inc.
Obligor)
Subsidiaries
Subsidiaries
Entries
Consolidated
Statement of Cash Flows
Net cash provided by (used in) operating activities
$
$
$
)
$
—
$
Investing Activities:
Purchase of property and equipment
)
)
)
—
)
Proceeds from sales of assets
—
—
—
Restricted cash and investments
—
—
)
—
)
Parent company investment in subsidiaries
—
—
)
—
Net cash provided by (used in) investing activities
)
)
)
)
Financing Activities:
Net repayments on line of credit
)
—
—
—
)
Principal repayments on long-term debt
)
—
)
—
)
Premium payments on long-term debt
)
—
—
—
)
Payment of deferred financing costs
)
—
—
—
)
Proceeds from exercise of stock options
—
—
—
Net proceeds from (payments to) related parties
—
)
—
Payment of other long-term obligation
—
)
—
—
)
Net cash provided by (used in) financing activities
)
)
)
Net decrease in cash and cash equivalents
)
—
)
Cash and cash equivalents at beginning of period
—
Cash and cash equivalents at end of the period
$
$
$
$
—
$
For the Fiscal Year Ended April 26, 2015
Isle of Capri
Consolidating
Casinos, Inc.
Non-
and
Isle of Capri
(Parent
Guarantor
Guarantor
Eliminating
Casinos, Inc.
Obligor)
Subsidiaries
Subsidiaries
Entries
Consolidated
Statement of Cash Flows
Net cash provided by (used in) operating activities
$
)
$
$
$
—
$
Investing Activities:
Purchase of property and equipment
)
)
)
—
)
Proceeds from sales of assets
—
—
—
Payments towards gaming license
—
—
—
—
—
Restricted cash and investments
—
—
—
Parent company investment in subsidiaries
—
—
)
—
Net cash provided by (used in) investing activities
)
)
)
)
Financing Activities:
Proceeds from long-term debt borrowings
—
—
—
Net borrowings on line of credit
—
—
—
Principal repayments on long-term debt
)
—
)
—
)
Premium payments on long-term debt
)
—
—
—
)
Payment of deferred financing costs
)
—
—
—
)
Proceeds from exercise of stock options
—
—
—
Net proceeds from (payments to) related parties
—
)
)
—
Net cash provided by (used in) financing activities
)
)
)
)
Net decrease in cash and cash equivalents
)
)
)
—
)
Cash and cash equivalents at beginning of period
—
Cash and cash equivalents at end of the period
$
$
$
$
—
$
For the Fiscal Year Ended April 27, 2014
Isle of Capri
Consolidating
Casinos, Inc.
Non-
and
Isle of Capri
(Parent
Guarantor
Guarantor
Eliminating
Casinos, Inc.
Obligor)
Subsidiaries
Subsidiaries
Entries
Consolidated
Statement of Cash Flows
Net cash provided by (used in) operating activities
$
$
$
)
$
—
$
Investing Activities:
Purchase of property and equipment
)
)
)
—
)
Proceeds from sales of assets
—
—
Payments towards gaming license
—
—
)
—
)
Restricted cash and investments
—
—
—
Parent company investment in subsidiaries
—
—
)
—
Net cash provided by (used in) investing activities
)
)
Financing Activities:
Net repayments on line of credit
)
—
—
—
)
Principal payments on debt
)
—
)
—
)
Payments of deferred financing costs
)
—
—
—
)
Net proceeds from (payments to) related parties
—
)
)
—
Net cash provided by (used in) financing activities
)
)
)
)
Net increase (decrease) in cash and cash equivalents
)
)
—
Cash and cash equivalents at beginning of period
—
Cash and cash equivalents at end of the period
$
$
$
$
—
$</t>
  </si>
  <si>
    <t>Selected Quarterly Financial Information (unaudited) (Tables)</t>
  </si>
  <si>
    <t>Schedule of selected quarterly financial information</t>
  </si>
  <si>
    <t>Fiscal Quarters Ended
July 26,
October 25,
January 24,
April 24,
2015
2015
2016
2016
Net revenues
$
$
$
$
Operating income
Income from continuing operations
Income (loss) from discontinued operations, net of income taxes
)
Net income
Earnings (loss) per common share basic:
Income from continuing operations
$
$
$
$
Income (loss) from discontinued operations, net of income taxes
)
Net income
$
$
$
$
Earnings (loss) per common share diluted:
Income from continuing operations
$
$
$
$
Income (loss) from discontinued operations, net of income taxes
)
Net income
$
$
$
$
Weighted average basic shares
Weighted average dilutive shares
Fiscal Quarters Ended
July 27,
October 26,
January 25,
April 26,
2014
2014
2015
2015
Net revenues
$
$
$
$
Operating income
Income (loss) from continuing operations
)
)
)
Income (loss) from discontinued operations, net of income taxes
Net income (loss)
)
)
Earnings (loss) per common share basic:
Income (loss) from continuing operations
$
)
$
)
$
$
)
Income (loss) from discontinued operations, net of income taxes
Net income (loss)
$
)
$
)
$
$
Earnings (loss) per common share diluted:
Income (loss) from continuing operations
$
)
$
)
$
$
)
Income (loss) from discontinued operations, net of income taxes
Net income (loss)
$
)
$
)
$
$
Weighted average basic shares
Weighted average dilutive shares
A summary of certain revenues and expenses from our continuing operations impacting our quarterly financial results is as follows:
(1)
During the first quarter of fiscal 2016, we incurred a loss on extinguishment of debt of $2,966 related to the redemption of our 7.75% Senior Notes in May 2016.
(2)
During the fourth quarter of fiscal 2016, we incurred $153 of expense related to the preopening of our Bettendorf property and $770 of expense related to an executive’s exit agreement.
(3)
During the first quarter of fiscal 2015, we incurred $1,013 of expense related to opposing the proposed Colorado gaming expansion referendum and $2,259 of severance expense related to restructuring at the corporate office.
(4)
During the second quarter of fiscal 2015, we incurred $3,044 of expense related to opposing the proposed Colorado gaming expansion referendum and recorded a favorable property tax settlement related to our Waterloo property of $1,225.
(5)
During the fourth quarter of fiscal 2015, we recorded impairment charges of $9,000 related to our long-lived assets at Nemacolin and $13,757 of loss on early extinguishment of debt.</t>
  </si>
  <si>
    <t>Commitments and Contingencies (Tables)</t>
  </si>
  <si>
    <t>Schedule of future minimum payments over the lease term</t>
  </si>
  <si>
    <t>Fiscal Years Ending:
2017
2018
2019
2020
2021
Therafter
Total minimum lease payments
$</t>
  </si>
  <si>
    <t>Organization (Details) $ / shares in Units, $ in Millions</t>
  </si>
  <si>
    <t>Sep. 19, 2016USD ($)$ / sharesshares</t>
  </si>
  <si>
    <t>Apr. 24, 2016item</t>
  </si>
  <si>
    <t>Number of casino gaming facilities | item</t>
  </si>
  <si>
    <t>Eldorado Resorts Inc. | Isle Of Capri Casinos Inc. | Merger Agreement</t>
  </si>
  <si>
    <t>Business Combination, Description [Abstract]</t>
  </si>
  <si>
    <t>Consideration (in dollars per share) | $ / shares</t>
  </si>
  <si>
    <t>Consideration (in shares) | shares</t>
  </si>
  <si>
    <t>Total consideration | $</t>
  </si>
  <si>
    <t>Ownership interest by parent (as a percent)</t>
  </si>
  <si>
    <t>62.00%</t>
  </si>
  <si>
    <t>Ownership interest by non-controlling owners (as a percent)</t>
  </si>
  <si>
    <t>38.00%</t>
  </si>
  <si>
    <t>Summary of Significant Accounting Policies - PPE (Details) $ in Thousands</t>
  </si>
  <si>
    <t>Apr. 24, 2016USD ($)item</t>
  </si>
  <si>
    <t>Apr. 26, 2015USD ($)</t>
  </si>
  <si>
    <t>Number of reporting segments | item</t>
  </si>
  <si>
    <t>Length of fiscal period</t>
  </si>
  <si>
    <t>364 days</t>
  </si>
  <si>
    <t>Minimum operating cash balances required by state regulatory bodies</t>
  </si>
  <si>
    <t>Capitalized interest</t>
  </si>
  <si>
    <t>Slot machines, software and computers | Minimum</t>
  </si>
  <si>
    <t>Property and equipment</t>
  </si>
  <si>
    <t>Estimated useful lives of the assets</t>
  </si>
  <si>
    <t>3 years</t>
  </si>
  <si>
    <t>Slot machines, software and computers | Maximum</t>
  </si>
  <si>
    <t>5 years</t>
  </si>
  <si>
    <t>Furniture, fixtures and equipment | Minimum</t>
  </si>
  <si>
    <t>Furniture, fixtures and equipment | Maximum</t>
  </si>
  <si>
    <t>10 years</t>
  </si>
  <si>
    <t>Buildings and improvements | Minimum</t>
  </si>
  <si>
    <t>7 years</t>
  </si>
  <si>
    <t>Buildings and improvements | Maximum</t>
  </si>
  <si>
    <t>39 years 6 months</t>
  </si>
  <si>
    <t>Summary of Significant Accounting Policies - Self-Insurance (Details) - USD ($) $ in Thousands</t>
  </si>
  <si>
    <t>Beginning balance</t>
  </si>
  <si>
    <t>Additions</t>
  </si>
  <si>
    <t>Charged to expenses</t>
  </si>
  <si>
    <t>Employee contributions</t>
  </si>
  <si>
    <t>Payments</t>
  </si>
  <si>
    <t>Change in discount</t>
  </si>
  <si>
    <t>Ending balance</t>
  </si>
  <si>
    <t>Insurance claims</t>
  </si>
  <si>
    <t>Estimated insurance liabilities, discount rate (as a percent)</t>
  </si>
  <si>
    <t>1.00%</t>
  </si>
  <si>
    <t>0.90%</t>
  </si>
  <si>
    <t>Estimated insurance liabilities, discount amount</t>
  </si>
  <si>
    <t>Summary of Significant Accounting Policies - Fan Club (Details) - USD ($) $ in Thousands</t>
  </si>
  <si>
    <t>Estimated cost of providing benefits under our Fan Club</t>
  </si>
  <si>
    <t>Summary of Significant Accounting Policies - Promotional Allowances (Details) - USD ($) $ in Thousands</t>
  </si>
  <si>
    <t>Food and beverage</t>
  </si>
  <si>
    <t>Total cost of complimentary services</t>
  </si>
  <si>
    <t>Estimated cost of providing benefits under Fan Club</t>
  </si>
  <si>
    <t>Earned</t>
  </si>
  <si>
    <t>Redeemed</t>
  </si>
  <si>
    <t>Expirations</t>
  </si>
  <si>
    <t>Ending Balance</t>
  </si>
  <si>
    <t>Advertising costs</t>
  </si>
  <si>
    <t>Summary of Significant Accounting Policies - Pre-Opening Costs (Details) - USD ($) $ in Thousands</t>
  </si>
  <si>
    <t>3 Months Ended</t>
  </si>
  <si>
    <t>Total pre-opening costs, continuing operations</t>
  </si>
  <si>
    <t>Nemacolin</t>
  </si>
  <si>
    <t>Bettendorf</t>
  </si>
  <si>
    <t>Discontinued Operations (Details) - USD ($) $ in Thousands</t>
  </si>
  <si>
    <t>Oct. 13, 2016</t>
  </si>
  <si>
    <t>Feb. 03, 2014</t>
  </si>
  <si>
    <t>Jan. 24, 2016</t>
  </si>
  <si>
    <t>Oct. 25, 2015</t>
  </si>
  <si>
    <t>Jul. 26, 2015</t>
  </si>
  <si>
    <t>Jan. 25, 2015</t>
  </si>
  <si>
    <t>Oct. 26, 2014</t>
  </si>
  <si>
    <t>Jul. 27, 2014</t>
  </si>
  <si>
    <t>Aug. 22, 2016</t>
  </si>
  <si>
    <t>Oct. 19, 2015</t>
  </si>
  <si>
    <t>Results of discontinued operations</t>
  </si>
  <si>
    <t>Depreciation expense</t>
  </si>
  <si>
    <t>Pretax income (loss) from discontinued operations</t>
  </si>
  <si>
    <t>Income (loss) from discontinued operations</t>
  </si>
  <si>
    <t>Total current assets held for sale</t>
  </si>
  <si>
    <t>Rhythm City Casino located in Davenport, Iowa</t>
  </si>
  <si>
    <t>Loss on the sale of the assets</t>
  </si>
  <si>
    <t>Net cash proceeds received under sales agreement</t>
  </si>
  <si>
    <t>Interest expense related to third-party debt allocated to discontinued operations</t>
  </si>
  <si>
    <t>Casino located In Natchez, Mississippi</t>
  </si>
  <si>
    <t>Net gain in discontinued operations</t>
  </si>
  <si>
    <t>Capital expenditure</t>
  </si>
  <si>
    <t>Casino and hotel property in Lake Charles, Louisiana</t>
  </si>
  <si>
    <t>Casino located in Marquette, Iowa</t>
  </si>
  <si>
    <t>Discontinued Operations, Held-for-sale</t>
  </si>
  <si>
    <t>Accounts receivables</t>
  </si>
  <si>
    <t>Long-term assets:</t>
  </si>
  <si>
    <t>Total long-term assets held for sale</t>
  </si>
  <si>
    <t>Total liabilities related to assets held for sale</t>
  </si>
  <si>
    <t>Discontinued Operations, Held-for-sale | Casino and hotel property in Lake Charles, Louisiana</t>
  </si>
  <si>
    <t>Discontinued Operations, Held-for-sale | Casino located in Marquette, Iowa</t>
  </si>
  <si>
    <t>Property and Equipment, Net (Details) - USD ($) $ in Thousands</t>
  </si>
  <si>
    <t>Total property and equipment</t>
  </si>
  <si>
    <t>Less accumulated depreciation</t>
  </si>
  <si>
    <t>Land and land improvements</t>
  </si>
  <si>
    <t>Leasehold improvements</t>
  </si>
  <si>
    <t>Buildings and improvements</t>
  </si>
  <si>
    <t>Riverboats and floating pavilions</t>
  </si>
  <si>
    <t>Furniture, fixtures and equipment</t>
  </si>
  <si>
    <t>Construction in progress</t>
  </si>
  <si>
    <t>Goodwill and Other Intangible Assets (Details) - USD ($) $ in Thousands</t>
  </si>
  <si>
    <t>Other intangible assets</t>
  </si>
  <si>
    <t>Accumulated impairment losses</t>
  </si>
  <si>
    <t>Intangible assets-subject to amortization</t>
  </si>
  <si>
    <t>Accumulated amortization</t>
  </si>
  <si>
    <t>Accumulated impairment</t>
  </si>
  <si>
    <t>Net Carrying Amount</t>
  </si>
  <si>
    <t>Intangible Assets, Net Excluding Goodwill</t>
  </si>
  <si>
    <t>Historical Cost</t>
  </si>
  <si>
    <t>Amortization expense</t>
  </si>
  <si>
    <t>Future amortization expense of amortizable intangible assets</t>
  </si>
  <si>
    <t>Gaming licenses</t>
  </si>
  <si>
    <t>Gross Carrying Amount</t>
  </si>
  <si>
    <t>Customer relationships</t>
  </si>
  <si>
    <t>Amortization period</t>
  </si>
  <si>
    <t>8 years</t>
  </si>
  <si>
    <t>Weighted average remaining life</t>
  </si>
  <si>
    <t>2 years 1 month 6 days</t>
  </si>
  <si>
    <t>Customer lists</t>
  </si>
  <si>
    <t>Customer lists | Minimum</t>
  </si>
  <si>
    <t>2 years</t>
  </si>
  <si>
    <t>Customer lists | Maximum</t>
  </si>
  <si>
    <t>4 years</t>
  </si>
  <si>
    <t>Tradename</t>
  </si>
  <si>
    <t>1 year 6 months</t>
  </si>
  <si>
    <t>Indefinite-lived assets</t>
  </si>
  <si>
    <t>Gross and net carrying amount</t>
  </si>
  <si>
    <t>Trademarks</t>
  </si>
  <si>
    <t>Valuation Charges (Details) - USD ($) $ in Thousands</t>
  </si>
  <si>
    <t>Impairment charges related to goodwill</t>
  </si>
  <si>
    <t>Property and equipment, net impairment charges</t>
  </si>
  <si>
    <t>Intangible asset impairment charge</t>
  </si>
  <si>
    <t>Goodwill impairment charges</t>
  </si>
  <si>
    <t>Total impairment valuation charges</t>
  </si>
  <si>
    <t>Blackhawk</t>
  </si>
  <si>
    <t>Boonville</t>
  </si>
  <si>
    <t>Kansas City</t>
  </si>
  <si>
    <t>Lula Mississippi Property</t>
  </si>
  <si>
    <t>Vicksburg Mississippi</t>
  </si>
  <si>
    <t>Non-recurring fair value of property and equipment</t>
  </si>
  <si>
    <t>Long-Term Debt (Details) - USD ($) $ in Thousands</t>
  </si>
  <si>
    <t>Apr. 14, 2015</t>
  </si>
  <si>
    <t>Apr. 07, 2015</t>
  </si>
  <si>
    <t>Aug. 07, 2012</t>
  </si>
  <si>
    <t>May 14, 2015</t>
  </si>
  <si>
    <t>Mar. 31, 2013</t>
  </si>
  <si>
    <t>Mar. 31, 2011</t>
  </si>
  <si>
    <t>Long-term debt, including current maturities</t>
  </si>
  <si>
    <t>Less current maturities</t>
  </si>
  <si>
    <t>Less deferred financing costs, net</t>
  </si>
  <si>
    <t>Long-term debt, less current maturities and net deferred financing costs</t>
  </si>
  <si>
    <t>Repayments of Senior Debt</t>
  </si>
  <si>
    <t>Revolving line of credit</t>
  </si>
  <si>
    <t>Maximum borrowing capacity</t>
  </si>
  <si>
    <t>Net line of credit availability limited by our maximum consolidated total leverage ratio</t>
  </si>
  <si>
    <t>Outstanding letters of credit</t>
  </si>
  <si>
    <t>Weighted average effective interest rate (as a percent)</t>
  </si>
  <si>
    <t>2.63%</t>
  </si>
  <si>
    <t>3.54%</t>
  </si>
  <si>
    <t>Capitalized deferred financing costs</t>
  </si>
  <si>
    <t>Revolving line of credit | Maximum</t>
  </si>
  <si>
    <t>Commitment fee related to the unused portion (as a percent)</t>
  </si>
  <si>
    <t>0.55%</t>
  </si>
  <si>
    <t>5.875% Senior Notes, interest payable semi-annually March 15 and September 15</t>
  </si>
  <si>
    <t>Interest rate (as a percent)</t>
  </si>
  <si>
    <t>5.875%</t>
  </si>
  <si>
    <t>Debt Instrument, Increase (Decrease), Net</t>
  </si>
  <si>
    <t>Proceeds from Issuance of Debt</t>
  </si>
  <si>
    <t>Debt issued</t>
  </si>
  <si>
    <t>Debt instrument issuance as a percentage of the face amount</t>
  </si>
  <si>
    <t>102.00%</t>
  </si>
  <si>
    <t>7.75% Senior Notes, interest payable semi-annually March 15 and September 15, net of discount</t>
  </si>
  <si>
    <t>7.75%</t>
  </si>
  <si>
    <t>99.264%</t>
  </si>
  <si>
    <t>Repurchased face amount</t>
  </si>
  <si>
    <t>Redemption tender price percentage</t>
  </si>
  <si>
    <t>103.875%</t>
  </si>
  <si>
    <t>1.043%</t>
  </si>
  <si>
    <t>Repurchased tender amount including premium</t>
  </si>
  <si>
    <t>7.75% Senior Notes, interest payable semi-annually March 15 and September 15, net of discount | Loss On Early Extinguishment Of Debt</t>
  </si>
  <si>
    <t>Expenses related to fees and write-off of certain unamortized deferred financing costs</t>
  </si>
  <si>
    <t>8.875% Senior Subordinated Notes, interest payable semi-annually June 15 and December 15</t>
  </si>
  <si>
    <t>8.875%</t>
  </si>
  <si>
    <t>Net proceeds from issuance of debt after deducting underwriting fees</t>
  </si>
  <si>
    <t>Repayment and repurchase of debt</t>
  </si>
  <si>
    <t>Long-Term Debt - Future Principal Payments (Details) - USD ($) $ in Thousands</t>
  </si>
  <si>
    <t>Future principal payments of long-term debt</t>
  </si>
  <si>
    <t>Thereafter</t>
  </si>
  <si>
    <t>Debt premium</t>
  </si>
  <si>
    <t>Other Long-Term Obligations (Details) - USD ($) $ in Thousands</t>
  </si>
  <si>
    <t>May 04, 2015</t>
  </si>
  <si>
    <t>Other long-term obligations</t>
  </si>
  <si>
    <t>Asset of property and equipment, net of accumulated depreciation recorded under ASC 840</t>
  </si>
  <si>
    <t>Liability under ASC 840</t>
  </si>
  <si>
    <t>Quad-Cities Waterfront Convention Center</t>
  </si>
  <si>
    <t>Repayments of Notes Payable</t>
  </si>
  <si>
    <t>Income Taxes - Provision, Reconciliation and Deferred Taxes (Details) - USD ($) $ in Thousands</t>
  </si>
  <si>
    <t>Current:</t>
  </si>
  <si>
    <t>State</t>
  </si>
  <si>
    <t>Deferred:</t>
  </si>
  <si>
    <t>Federal</t>
  </si>
  <si>
    <t>Statutory corporate federal tax rate (as a percent)</t>
  </si>
  <si>
    <t>35.00%</t>
  </si>
  <si>
    <t>Reconciliation of income taxes from continuing operations</t>
  </si>
  <si>
    <t>Statutory tax (provision) benefit</t>
  </si>
  <si>
    <t>Effects of :</t>
  </si>
  <si>
    <t>State taxes, net of federal effect</t>
  </si>
  <si>
    <t>Reduction of unrecognized tax benefits</t>
  </si>
  <si>
    <t>Lobbying &amp; Referendum costs</t>
  </si>
  <si>
    <t>Employment tax credits</t>
  </si>
  <si>
    <t>Fines &amp; Penalties</t>
  </si>
  <si>
    <t>Meals &amp; Entertainment</t>
  </si>
  <si>
    <t>Various permanent differences</t>
  </si>
  <si>
    <t>Goodwill impairment</t>
  </si>
  <si>
    <t>Valuation allowance</t>
  </si>
  <si>
    <t>Expiration of stock awards</t>
  </si>
  <si>
    <t>Deferred tax liabilities:</t>
  </si>
  <si>
    <t>Goodwill and intangibles</t>
  </si>
  <si>
    <t>Gain on early extinguishment of debt</t>
  </si>
  <si>
    <t>Total deferred tax liabilities</t>
  </si>
  <si>
    <t>Deferred tax assets:</t>
  </si>
  <si>
    <t>Net operating losses</t>
  </si>
  <si>
    <t>Accrued expenses</t>
  </si>
  <si>
    <t>Alternative minimum tax credit</t>
  </si>
  <si>
    <t>Total deferred tax assets</t>
  </si>
  <si>
    <t>Valuation allowance on deferred tax assets</t>
  </si>
  <si>
    <t>Net deferred tax asset</t>
  </si>
  <si>
    <t>Net deferred tax liability</t>
  </si>
  <si>
    <t>Income Taxes - Operating Loss Carryforwards (Details) $ in Thousands</t>
  </si>
  <si>
    <t>Apr. 24, 2016USD ($)</t>
  </si>
  <si>
    <t>Operating loss carryforwards</t>
  </si>
  <si>
    <t>Period of cumulative loss</t>
  </si>
  <si>
    <t>Net operating loss carryforwards</t>
  </si>
  <si>
    <t>Unrecognized tax benefits</t>
  </si>
  <si>
    <t>Federal | IC Holdings, Inc. &amp; Sub</t>
  </si>
  <si>
    <t>Income Taxes - Tax Credit Carryforwards (Details) $ in Thousands</t>
  </si>
  <si>
    <t>Tax credit carryforwards</t>
  </si>
  <si>
    <t>General business and AMT credit carryforwards</t>
  </si>
  <si>
    <t>Income Taxes - Valuation Allowance (Details) - USD ($) $ in Thousands</t>
  </si>
  <si>
    <t>Reconciliation of the beginning and ending amounts of valuation allowance</t>
  </si>
  <si>
    <t>Balance at the beginning of the period</t>
  </si>
  <si>
    <t>(Benefit) Provision</t>
  </si>
  <si>
    <t>Release of Valuation Allowance</t>
  </si>
  <si>
    <t>Balance at the end of the period</t>
  </si>
  <si>
    <t>Income Taxes - Unrecognized Tax Benefits (Details) - USD ($) $ in Thousands</t>
  </si>
  <si>
    <t>Reconciliation of the beginning and ending amounts of unrecognized tax benefits</t>
  </si>
  <si>
    <t>Beginning Balance</t>
  </si>
  <si>
    <t>Impact of favorable court ruling</t>
  </si>
  <si>
    <t>Additional information related to unrecognized tax benefits</t>
  </si>
  <si>
    <t>Portion of benefits recognized, that affect the effective tax rate, principal amount</t>
  </si>
  <si>
    <t>Portion of benefits recognized, that affect the effective tax rate, interest amount</t>
  </si>
  <si>
    <t>Interest expense related to prior periods unrecognized tax benefits</t>
  </si>
  <si>
    <t>Accrued penalties related to the unrecognized tax benefits</t>
  </si>
  <si>
    <t>Earnings Per Share (Details) - USD ($) $ / shares in Units, $ in Thousands</t>
  </si>
  <si>
    <t>Income (loss) applicable to common shares:</t>
  </si>
  <si>
    <t>Income (loss) from continuing operations attributable to common stockholders</t>
  </si>
  <si>
    <t>Income (loss) from discontinued operations, net of income taxes</t>
  </si>
  <si>
    <t>Denominator:</t>
  </si>
  <si>
    <t>Denominator for basic income (loss) per share-weighted average shares</t>
  </si>
  <si>
    <t>Effect of dilutive securities</t>
  </si>
  <si>
    <t>Employee Stock options</t>
  </si>
  <si>
    <t>Restricted stock units</t>
  </si>
  <si>
    <t>Denominator for diluted income (loss) per share-adjusted weighted average shares and assumed conversions</t>
  </si>
  <si>
    <t>Basic income (loss) per share attributable to common stockholders</t>
  </si>
  <si>
    <t>Income (loss) from discontinued operations, net of income taxes (in dollars per share)</t>
  </si>
  <si>
    <t>Diluted income (loss) per share attributable to common stockholders</t>
  </si>
  <si>
    <t>Potentially dilutive restricted stock units excluded from calculation of EPS (in shares)</t>
  </si>
  <si>
    <t>Potentially dilutive stock options excluded from calculation of EPS (in shares)</t>
  </si>
  <si>
    <t>Antidilutive Securities Excluded from Computation of Earnings Per Share</t>
  </si>
  <si>
    <t>Anti-dilutive shares excluded from calculation of EPS</t>
  </si>
  <si>
    <t>Stock Based Compensation - Summary (Details) - USD ($) $ / shares in Units, $ in Thousands</t>
  </si>
  <si>
    <t>Apr. 26, 2016</t>
  </si>
  <si>
    <t>Jun. 20, 2016</t>
  </si>
  <si>
    <t>Stock based compensation</t>
  </si>
  <si>
    <t>Total stock compensation expense from continuing operations</t>
  </si>
  <si>
    <t>Granted (in shares)</t>
  </si>
  <si>
    <t>Granted (in dollars per share)</t>
  </si>
  <si>
    <t>Vesting period (in years)</t>
  </si>
  <si>
    <t>Period from grant date after which awards begin to vest</t>
  </si>
  <si>
    <t>1 year</t>
  </si>
  <si>
    <t>Aggregate compensation cost to be recognized over the vesting periods</t>
  </si>
  <si>
    <t>Estimated forfeiture rate (as a percent)</t>
  </si>
  <si>
    <t>25.00%</t>
  </si>
  <si>
    <t>Number of restricted stock units awarded in accordance with market performance conditions during the period</t>
  </si>
  <si>
    <t>Unrecognized compensation cost</t>
  </si>
  <si>
    <t>RSUs | Agreement for sale of assets and transfer of certain liabilities</t>
  </si>
  <si>
    <t>RSUs | Vesting on April 26, 2015</t>
  </si>
  <si>
    <t>Vesting rights (as a percent)</t>
  </si>
  <si>
    <t>50.00%</t>
  </si>
  <si>
    <t>RSUs | Vesting on April 26, 2016</t>
  </si>
  <si>
    <t>RSUs | First tranche</t>
  </si>
  <si>
    <t>Shares issued during the period</t>
  </si>
  <si>
    <t>RSUs | First tranche | Agreement for sale of assets and transfer of certain liabilities</t>
  </si>
  <si>
    <t>RSUs | Second tranche</t>
  </si>
  <si>
    <t>Performance-based restricted stock units ("PRSUs")</t>
  </si>
  <si>
    <t>37.00%</t>
  </si>
  <si>
    <t>Performance-based restricted stock units ("PRSUs") | Maximum</t>
  </si>
  <si>
    <t>Performance-based restricted stock units ("PRSUs") | Agreement for sale of assets and transfer of certain liabilities</t>
  </si>
  <si>
    <t>Performance-based restricted stock units ("PRSUs") | Agreement for sale of assets and transfer of certain liabilities | Maximum</t>
  </si>
  <si>
    <t>Restricted Stock | Employee</t>
  </si>
  <si>
    <t>9.00%</t>
  </si>
  <si>
    <t>Vesting rights on each anniversary of grant date (as a percent)</t>
  </si>
  <si>
    <t>33.30%</t>
  </si>
  <si>
    <t>Restricted Stock | Director</t>
  </si>
  <si>
    <t>Vesting rights on grant date (as a percent)</t>
  </si>
  <si>
    <t>30.00%</t>
  </si>
  <si>
    <t>Maximum term of options</t>
  </si>
  <si>
    <t>Percentage of the shares vest commencing one year after the date of grant</t>
  </si>
  <si>
    <t>20.00%</t>
  </si>
  <si>
    <t>Stock Options | Maximum</t>
  </si>
  <si>
    <t>Stock Options | Agreement for sale of assets and transfer of certain liabilities</t>
  </si>
  <si>
    <t>Stock Based Compensation - Activity (Details) - USD ($) $ / shares in Units, $ in Thousands</t>
  </si>
  <si>
    <t>Outstanding at the beginning of the period (in shares)</t>
  </si>
  <si>
    <t>Outstanding at the end of the period (in shares)</t>
  </si>
  <si>
    <t>Weighted Average Grant-Date Fair Value</t>
  </si>
  <si>
    <t>Outstanding at the beginning of the period (in dollars per share)</t>
  </si>
  <si>
    <t>Outstanding at the end of the period (in dollars per share)</t>
  </si>
  <si>
    <t>As of the end of the period</t>
  </si>
  <si>
    <t>Weighted average remaining contractual term, Restricted Stock</t>
  </si>
  <si>
    <t>Aggregate intrinsic value:</t>
  </si>
  <si>
    <t>Outstanding, Restricted Stock</t>
  </si>
  <si>
    <t>Nonvested:</t>
  </si>
  <si>
    <t>Weighted average remaining vesting period</t>
  </si>
  <si>
    <t>Vested (in shares)</t>
  </si>
  <si>
    <t>Forfeited and expired (in shares)</t>
  </si>
  <si>
    <t>Vested (in dollars per share)</t>
  </si>
  <si>
    <t>Forfeited and expired (in dollars per share)</t>
  </si>
  <si>
    <t>9 months 18 days</t>
  </si>
  <si>
    <t>Options</t>
  </si>
  <si>
    <t>Exercised (in shares)</t>
  </si>
  <si>
    <t>Weighted Average Exercise Price</t>
  </si>
  <si>
    <t>Exercised (in dollars per share)</t>
  </si>
  <si>
    <t>Outstanding exercisable options</t>
  </si>
  <si>
    <t>Outstanding exercisable options, Weighted Average Exercise Price (in dollars per share)</t>
  </si>
  <si>
    <t>Weighted average remaining contractual term, Options</t>
  </si>
  <si>
    <t>4 years 8 months 12 days</t>
  </si>
  <si>
    <t>Outstanding exercisable</t>
  </si>
  <si>
    <t>Outstanding, Options</t>
  </si>
  <si>
    <t>Unrecognized compensation cost for unvested stock options</t>
  </si>
  <si>
    <t>Stock Based Compensation - Additional Information (Details) - USD ($) $ in Thousands</t>
  </si>
  <si>
    <t>Stock Options:</t>
  </si>
  <si>
    <t>Proceeds from stock options exercises</t>
  </si>
  <si>
    <t>Additional information on equity compensation plan</t>
  </si>
  <si>
    <t>Shares available for future issuance</t>
  </si>
  <si>
    <t>Shares added to equity compensation plan</t>
  </si>
  <si>
    <t>Deferred tax benefits associated with stock exercises and restricted stock vesting</t>
  </si>
  <si>
    <t>Tax impact to additional paid-in capital related to the vesting of restricted stock and exercise of stock options</t>
  </si>
  <si>
    <t>Stock Repurchase</t>
  </si>
  <si>
    <t>Number of shares of common stock authorized for repurchase by the entity</t>
  </si>
  <si>
    <t>Number of shares of common stock repurchased since plan inception</t>
  </si>
  <si>
    <t>Number of shares of common stock retired since plan inception</t>
  </si>
  <si>
    <t>Number of shares of common stock repurchased</t>
  </si>
  <si>
    <t>Restricted</t>
  </si>
  <si>
    <t>Fair value vested during the year</t>
  </si>
  <si>
    <t>Intrinsic value of stock options exercised</t>
  </si>
  <si>
    <t>Supplemental Disclosure of Cash Flow Information (Details) - USD ($) $ in Thousands</t>
  </si>
  <si>
    <t>Interest paid, net of capitalized interest</t>
  </si>
  <si>
    <t>Net income tax payments</t>
  </si>
  <si>
    <t>Net income tax refunds received</t>
  </si>
  <si>
    <t>Change in accrued purchases of property and equipment in accounts payable</t>
  </si>
  <si>
    <t>Employee Benefit Plans - 401(k) Plan (Details) - USD ($) $ in Thousands</t>
  </si>
  <si>
    <t>Period of service for being covered under 401(k) plan</t>
  </si>
  <si>
    <t>90 days</t>
  </si>
  <si>
    <t>Expense for contributions for continuing operations related to the 401(k) plan</t>
  </si>
  <si>
    <t>Employee Benefit Plans - Deferred Compensation Plans (Details) - USD ($) $ in Thousands</t>
  </si>
  <si>
    <t>Expense from continuing operations for matching contributions related to the Plan</t>
  </si>
  <si>
    <t>Other accrued liabilities, long-term</t>
  </si>
  <si>
    <t>Liability related to the Plan</t>
  </si>
  <si>
    <t>Interest Rate Derivatives (Details) - USD ($) $ in Thousands</t>
  </si>
  <si>
    <t>Sep. 30, 2013</t>
  </si>
  <si>
    <t>Accumulated OCI amortization</t>
  </si>
  <si>
    <t>Change in deferred taxes</t>
  </si>
  <si>
    <t>Interest rate swap contracts</t>
  </si>
  <si>
    <t>Aggregate notional value</t>
  </si>
  <si>
    <t>Amount of accumulated other comprehensive income (loss) related to interest rate swap contracts maturing within the next twelve months, net of tax</t>
  </si>
  <si>
    <t>Derivative expense</t>
  </si>
  <si>
    <t>Fair Value - Items Measured on a Recurring Basis (Details) - USD ($) $ in Thousands</t>
  </si>
  <si>
    <t>Assets:</t>
  </si>
  <si>
    <t>Transfer of Level 1 to Level 2 Investments</t>
  </si>
  <si>
    <t>Transfer of Level 2 to Level 1 Investments</t>
  </si>
  <si>
    <t>Measured at fair value on a recurring basis | Fair Value</t>
  </si>
  <si>
    <t>Measured at fair value on a recurring basis | Level 1</t>
  </si>
  <si>
    <t>Measured at fair value on a recurring basis | Level 2</t>
  </si>
  <si>
    <t>Fair Value - Other Financial Instruments (Details) - USD ($) $ in Thousands</t>
  </si>
  <si>
    <t>Financial liabilities:</t>
  </si>
  <si>
    <t>Carrying Amount</t>
  </si>
  <si>
    <t>Carrying Amount | Revolving line of credit</t>
  </si>
  <si>
    <t>Long-term debt</t>
  </si>
  <si>
    <t>Carrying Amount | 5.875% Senior Notes, interest payable semi-annually March 15 and September 15</t>
  </si>
  <si>
    <t>Carrying Amount | 7.75% Senior Notes, interest payable semi-annually March 15 and September 15, net of discount</t>
  </si>
  <si>
    <t>Carrying Amount | 8.875% Senior Subordinated Notes, interest payable semi-annually June 15 and December 15</t>
  </si>
  <si>
    <t>Carrying Amount | Other</t>
  </si>
  <si>
    <t>Fair Value | Revolving line of credit</t>
  </si>
  <si>
    <t>Fair Value | 5.875% Senior Notes, interest payable semi-annually March 15 and September 15</t>
  </si>
  <si>
    <t>Fair Value | 7.75% Senior Notes, interest payable semi-annually March 15 and September 15, net of discount</t>
  </si>
  <si>
    <t>Fair Value | 8.875% Senior Subordinated Notes, interest payable semi-annually June 15 and December 15</t>
  </si>
  <si>
    <t>Fair Value | Other</t>
  </si>
  <si>
    <t>Consolidating Condensed Financial Information - Balance Sheet (Details) - USD ($) $ in Thousands</t>
  </si>
  <si>
    <t>Apr. 28, 2013</t>
  </si>
  <si>
    <t>Consolidating condensed financial statements</t>
  </si>
  <si>
    <t>Current assets</t>
  </si>
  <si>
    <t>Other assets</t>
  </si>
  <si>
    <t>Current liabilities</t>
  </si>
  <si>
    <t>Stockholders' equity</t>
  </si>
  <si>
    <t>Reportable Legal Entities | Isle of Capri Casino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Statement of Operations (Details) - USD ($) $ in Thousands</t>
  </si>
  <si>
    <t>Rooms, food, beverage, pari-mutuel and other</t>
  </si>
  <si>
    <t>Interest expense, net</t>
  </si>
  <si>
    <t>Income (loss) of discontinued operations</t>
  </si>
  <si>
    <t>Management fee revenue</t>
  </si>
  <si>
    <t>Equity in income (loss) of subsidiaries</t>
  </si>
  <si>
    <t>Management fee expense</t>
  </si>
  <si>
    <t>Consolidating Condensed Financial Information - Statement of Cash Flows (Details) - USD ($) $ in Thousands</t>
  </si>
  <si>
    <t>Net cash provided by (used in) operating activities</t>
  </si>
  <si>
    <t>Investing Activities:</t>
  </si>
  <si>
    <t>Payments towards gaming license</t>
  </si>
  <si>
    <t>Financing Activities:</t>
  </si>
  <si>
    <t>Premium payments on long-term debt</t>
  </si>
  <si>
    <t>Net (decrease) increase in cash and cash equivalents</t>
  </si>
  <si>
    <t>Parent company investment in subsidiaries</t>
  </si>
  <si>
    <t>Net proceeds from (payments to) related parties</t>
  </si>
  <si>
    <t>Selected Quarterly Financial Information (unaudited) (Details) - USD ($) $ / shares in Units, $ in Thousands</t>
  </si>
  <si>
    <t>Operating income</t>
  </si>
  <si>
    <t>Weighted average shares</t>
  </si>
  <si>
    <t>Certain revenues and expenses from continuing operations impacting quarterly financial results</t>
  </si>
  <si>
    <t>Executive's exit agreement costs</t>
  </si>
  <si>
    <t>Impairment charges</t>
  </si>
  <si>
    <t>Corporate Segment</t>
  </si>
  <si>
    <t>Severance Costs</t>
  </si>
  <si>
    <t>Colorado</t>
  </si>
  <si>
    <t>Game expansion expenses</t>
  </si>
  <si>
    <t>Waterloo Property</t>
  </si>
  <si>
    <t>Property tax settlement</t>
  </si>
  <si>
    <t>Commitments and Contingencies (Details) $ in Thousands</t>
  </si>
  <si>
    <t>1 Months Ended</t>
  </si>
  <si>
    <t>Jan. 31, 2016USD ($)</t>
  </si>
  <si>
    <t>Oct. 27, 2013USD ($)item</t>
  </si>
  <si>
    <t>Future minimum payments over the lease term</t>
  </si>
  <si>
    <t>Total minimum lease payments</t>
  </si>
  <si>
    <t>Contingent rentals</t>
  </si>
  <si>
    <t>Damages awarded</t>
  </si>
  <si>
    <t>Litigation accrual reversal</t>
  </si>
  <si>
    <t>Isle of Capri Casinos, Inc. and Riverboat Corporation of Mississippi - Vicksburg vs. Silver Land, Inc.</t>
  </si>
  <si>
    <t>Isle of Capri Casinos, Inc. and Riverboat Corporation of Mississippi - Vicksburg vs. Silver Land, Inc. | Operating Expense</t>
  </si>
  <si>
    <t>Isle of Capri Casinos, Inc. and Riverboat Corporation of Mississippi - Vicksburg vs. Silver Land, Inc. | Interest Expense.</t>
  </si>
  <si>
    <t>Lady Luck Gaming Corporation and several joint venture partners vs. country of Greece</t>
  </si>
  <si>
    <t>Lady Luck Gaming Corporation and several joint venture partners vs. country of Greece | Operating Expense</t>
  </si>
  <si>
    <t>Lady Luck Gaming Corporation and several joint venture partners vs. country of Greece | Interest Expense.</t>
  </si>
  <si>
    <t>Sub contractor vs. IOC-Cape Girardeau, LLC and other defendants</t>
  </si>
  <si>
    <t>Number of defendants | item</t>
  </si>
  <si>
    <t>Amount of damages sought</t>
  </si>
  <si>
    <t>Amount of settlement</t>
  </si>
  <si>
    <t>SCHEDULE II-VALUATION AND QUALIFYING ACCOUNTS (Details) - USD ($) $ in Thousands</t>
  </si>
  <si>
    <t>Accounts Receivable Reserve</t>
  </si>
  <si>
    <t>Changes in valuation and qualifying accounts</t>
  </si>
  <si>
    <t>Balance at Beginning of Year</t>
  </si>
  <si>
    <t>Charged to Costs and Expenses</t>
  </si>
  <si>
    <t>Deductions from Reserves</t>
  </si>
  <si>
    <t>Balance at End of Year</t>
  </si>
  <si>
    <t>Other Receivables Reserv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0</v>
      </c>
    </row>
    <row r="4" spans="1:2">
      <c r="A4" s="4" t="s">
        <v>3</v>
      </c>
      <c r="B4" s="4" t="s">
        <v>4</v>
      </c>
    </row>
    <row r="5" spans="1:2">
      <c r="A5" s="4" t="s">
        <v>5</v>
      </c>
      <c r="B5" s="5" t="n">
        <v>86301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2016</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6" t="n">
        <v>62126</v>
      </c>
      <c r="C3" s="6" t="n">
        <v>66437</v>
      </c>
    </row>
    <row r="4" spans="1:3">
      <c r="A4" s="4" t="s">
        <v>27</v>
      </c>
      <c r="B4" s="5" t="n">
        <v>19338</v>
      </c>
      <c r="C4" s="5" t="n">
        <v>19517</v>
      </c>
    </row>
    <row r="5" spans="1:3">
      <c r="A5" s="4" t="s">
        <v>28</v>
      </c>
      <c r="B5" s="5" t="n">
        <v>12484</v>
      </c>
      <c r="C5" s="5" t="n">
        <v>10400</v>
      </c>
    </row>
    <row r="6" spans="1:3">
      <c r="A6" s="4" t="s">
        <v>29</v>
      </c>
      <c r="B6" s="5" t="n">
        <v>5580</v>
      </c>
      <c r="C6" s="5" t="n">
        <v>5689</v>
      </c>
    </row>
    <row r="7" spans="1:3">
      <c r="A7" s="4" t="s">
        <v>30</v>
      </c>
      <c r="C7" s="5" t="n">
        <v>4626</v>
      </c>
    </row>
    <row r="8" spans="1:3">
      <c r="A8" s="4" t="s">
        <v>31</v>
      </c>
      <c r="B8" s="5" t="n">
        <v>11006</v>
      </c>
      <c r="C8" s="5" t="n">
        <v>10658</v>
      </c>
    </row>
    <row r="9" spans="1:3">
      <c r="A9" s="4" t="s">
        <v>32</v>
      </c>
      <c r="B9" s="5" t="n">
        <v>2361</v>
      </c>
      <c r="C9" s="5" t="n">
        <v>2345</v>
      </c>
    </row>
    <row r="10" spans="1:3">
      <c r="A10" s="4" t="s">
        <v>33</v>
      </c>
      <c r="B10" s="5" t="n">
        <v>112895</v>
      </c>
      <c r="C10" s="5" t="n">
        <v>119672</v>
      </c>
    </row>
    <row r="11" spans="1:3">
      <c r="A11" s="4" t="s">
        <v>34</v>
      </c>
      <c r="B11" s="5" t="n">
        <v>810450</v>
      </c>
      <c r="C11" s="5" t="n">
        <v>806365</v>
      </c>
    </row>
    <row r="12" spans="1:3">
      <c r="A12" s="3" t="s">
        <v>35</v>
      </c>
    </row>
    <row r="13" spans="1:3">
      <c r="A13" s="4" t="s">
        <v>36</v>
      </c>
      <c r="B13" s="5" t="n">
        <v>79776</v>
      </c>
      <c r="C13" s="5" t="n">
        <v>79776</v>
      </c>
    </row>
    <row r="14" spans="1:3">
      <c r="A14" s="4" t="s">
        <v>37</v>
      </c>
      <c r="B14" s="5" t="n">
        <v>32237</v>
      </c>
      <c r="C14" s="5" t="n">
        <v>33074</v>
      </c>
    </row>
    <row r="15" spans="1:3">
      <c r="A15" s="4" t="s">
        <v>38</v>
      </c>
      <c r="B15" s="5" t="n">
        <v>3777</v>
      </c>
      <c r="C15" s="5" t="n">
        <v>5648</v>
      </c>
    </row>
    <row r="16" spans="1:3">
      <c r="A16" s="4" t="s">
        <v>39</v>
      </c>
      <c r="B16" s="5" t="n">
        <v>9819</v>
      </c>
      <c r="C16" s="5" t="n">
        <v>9193</v>
      </c>
    </row>
    <row r="17" spans="1:3">
      <c r="A17" s="4" t="s">
        <v>40</v>
      </c>
      <c r="B17" s="5" t="n">
        <v>4996</v>
      </c>
      <c r="C17" s="5" t="n">
        <v>4523</v>
      </c>
    </row>
    <row r="18" spans="1:3">
      <c r="A18" s="4" t="s">
        <v>30</v>
      </c>
      <c r="B18" s="5" t="n">
        <v>1144</v>
      </c>
    </row>
    <row r="19" spans="1:3">
      <c r="A19" s="4" t="s">
        <v>41</v>
      </c>
      <c r="B19" s="5" t="n">
        <v>139130</v>
      </c>
      <c r="C19" s="5" t="n">
        <v>156084</v>
      </c>
    </row>
    <row r="20" spans="1:3">
      <c r="A20" s="4" t="s">
        <v>42</v>
      </c>
      <c r="B20" s="5" t="n">
        <v>1194224</v>
      </c>
      <c r="C20" s="5" t="n">
        <v>1214335</v>
      </c>
    </row>
    <row r="21" spans="1:3">
      <c r="A21" s="3" t="s">
        <v>43</v>
      </c>
    </row>
    <row r="22" spans="1:3">
      <c r="A22" s="4" t="s">
        <v>44</v>
      </c>
      <c r="B22" s="5" t="n">
        <v>80</v>
      </c>
      <c r="C22" s="5" t="n">
        <v>170</v>
      </c>
    </row>
    <row r="23" spans="1:3">
      <c r="A23" s="4" t="s">
        <v>45</v>
      </c>
      <c r="B23" s="5" t="n">
        <v>27432</v>
      </c>
      <c r="C23" s="5" t="n">
        <v>17043</v>
      </c>
    </row>
    <row r="24" spans="1:3">
      <c r="A24" s="3" t="s">
        <v>46</v>
      </c>
    </row>
    <row r="25" spans="1:3">
      <c r="A25" s="4" t="s">
        <v>47</v>
      </c>
      <c r="B25" s="5" t="n">
        <v>34743</v>
      </c>
      <c r="C25" s="5" t="n">
        <v>41012</v>
      </c>
    </row>
    <row r="26" spans="1:3">
      <c r="A26" s="4" t="s">
        <v>48</v>
      </c>
      <c r="B26" s="5" t="n">
        <v>18814</v>
      </c>
      <c r="C26" s="5" t="n">
        <v>19868</v>
      </c>
    </row>
    <row r="27" spans="1:3">
      <c r="A27" s="4" t="s">
        <v>49</v>
      </c>
      <c r="B27" s="5" t="n">
        <v>123</v>
      </c>
      <c r="C27" s="5" t="n">
        <v>125</v>
      </c>
    </row>
    <row r="28" spans="1:3">
      <c r="A28" s="4" t="s">
        <v>50</v>
      </c>
      <c r="B28" s="5" t="n">
        <v>14678</v>
      </c>
      <c r="C28" s="5" t="n">
        <v>15350</v>
      </c>
    </row>
    <row r="29" spans="1:3">
      <c r="A29" s="4" t="s">
        <v>51</v>
      </c>
      <c r="B29" s="5" t="n">
        <v>13705</v>
      </c>
      <c r="C29" s="5" t="n">
        <v>13852</v>
      </c>
    </row>
    <row r="30" spans="1:3">
      <c r="A30" s="4" t="s">
        <v>52</v>
      </c>
      <c r="B30" s="5" t="n">
        <v>20646</v>
      </c>
      <c r="C30" s="5" t="n">
        <v>17838</v>
      </c>
    </row>
    <row r="31" spans="1:3">
      <c r="A31" s="4" t="s">
        <v>53</v>
      </c>
      <c r="B31" s="5" t="n">
        <v>7326</v>
      </c>
      <c r="C31" s="5" t="n">
        <v>8353</v>
      </c>
    </row>
    <row r="32" spans="1:3">
      <c r="A32" s="4" t="s">
        <v>54</v>
      </c>
      <c r="B32" s="5" t="n">
        <v>137547</v>
      </c>
      <c r="C32" s="5" t="n">
        <v>133611</v>
      </c>
    </row>
    <row r="33" spans="1:3">
      <c r="A33" s="4" t="s">
        <v>55</v>
      </c>
      <c r="B33" s="5" t="n">
        <v>911688</v>
      </c>
      <c r="C33" s="5" t="n">
        <v>979285</v>
      </c>
    </row>
    <row r="34" spans="1:3">
      <c r="A34" s="4" t="s">
        <v>30</v>
      </c>
      <c r="B34" s="5" t="n">
        <v>37902</v>
      </c>
      <c r="C34" s="5" t="n">
        <v>37334</v>
      </c>
    </row>
    <row r="35" spans="1:3">
      <c r="A35" s="4" t="s">
        <v>56</v>
      </c>
      <c r="B35" s="5" t="n">
        <v>17557</v>
      </c>
      <c r="C35" s="5" t="n">
        <v>18432</v>
      </c>
    </row>
    <row r="36" spans="1:3">
      <c r="A36" s="4" t="s">
        <v>57</v>
      </c>
      <c r="B36" s="5" t="n">
        <v>13912</v>
      </c>
      <c r="C36" s="5" t="n">
        <v>22211</v>
      </c>
    </row>
    <row r="37" spans="1:3">
      <c r="A37" s="3" t="s">
        <v>58</v>
      </c>
    </row>
    <row r="38" spans="1:3">
      <c r="A38" s="4" t="s">
        <v>59</v>
      </c>
      <c r="B38" s="4" t="s">
        <v>60</v>
      </c>
      <c r="C38" s="4" t="s">
        <v>60</v>
      </c>
    </row>
    <row r="39" spans="1:3">
      <c r="A39" s="4" t="s">
        <v>61</v>
      </c>
      <c r="B39" s="5" t="n">
        <v>244472</v>
      </c>
      <c r="C39" s="5" t="n">
        <v>241899</v>
      </c>
    </row>
    <row r="40" spans="1:3">
      <c r="A40" s="4" t="s">
        <v>62</v>
      </c>
      <c r="B40" s="5" t="n">
        <v>-152868</v>
      </c>
      <c r="C40" s="5" t="n">
        <v>-199072</v>
      </c>
    </row>
    <row r="41" spans="1:3">
      <c r="A41" s="4" t="s">
        <v>63</v>
      </c>
      <c r="B41" s="5" t="n">
        <v>92025</v>
      </c>
      <c r="C41" s="5" t="n">
        <v>43248</v>
      </c>
    </row>
    <row r="42" spans="1:3">
      <c r="A42" s="4" t="s">
        <v>64</v>
      </c>
      <c r="B42" s="5" t="n">
        <v>-16407</v>
      </c>
      <c r="C42" s="5" t="n">
        <v>-19786</v>
      </c>
    </row>
    <row r="43" spans="1:3">
      <c r="A43" s="4" t="s">
        <v>65</v>
      </c>
      <c r="B43" s="5" t="n">
        <v>75618</v>
      </c>
      <c r="C43" s="5" t="n">
        <v>23462</v>
      </c>
    </row>
    <row r="44" spans="1:3">
      <c r="A44" s="4" t="s">
        <v>66</v>
      </c>
      <c r="B44" s="5" t="n">
        <v>1194224</v>
      </c>
      <c r="C44" s="5" t="n">
        <v>1214335</v>
      </c>
    </row>
    <row r="45" spans="1:3">
      <c r="A45" s="4" t="s">
        <v>67</v>
      </c>
    </row>
    <row r="46" spans="1:3">
      <c r="A46" s="3" t="s">
        <v>58</v>
      </c>
    </row>
    <row r="47" spans="1:3">
      <c r="A47" s="4" t="s">
        <v>68</v>
      </c>
      <c r="B47" s="5" t="n">
        <v>421</v>
      </c>
      <c r="C47" s="5" t="n">
        <v>421</v>
      </c>
    </row>
    <row r="48" spans="1:3">
      <c r="A48" s="4" t="s">
        <v>69</v>
      </c>
    </row>
    <row r="49" spans="1:3">
      <c r="A49" s="3" t="s">
        <v>58</v>
      </c>
    </row>
    <row r="50" spans="1:3">
      <c r="A50" s="4" t="s">
        <v>68</v>
      </c>
      <c r="B50" s="4" t="s">
        <v>60</v>
      </c>
      <c r="C50"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86</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194</v>
      </c>
      <c r="B24" s="4" t="s">
        <v>257</v>
      </c>
    </row>
    <row r="25" spans="1:2">
      <c r="A25" s="4" t="s">
        <v>258</v>
      </c>
      <c r="B25" s="4" t="s">
        <v>259</v>
      </c>
    </row>
    <row r="26" spans="1:2">
      <c r="A26" s="4" t="s">
        <v>260</v>
      </c>
      <c r="B26" s="4" t="s">
        <v>261</v>
      </c>
    </row>
    <row r="27" spans="1:2">
      <c r="A27" s="4" t="s">
        <v>262</v>
      </c>
      <c r="B27" s="4" t="s">
        <v>263</v>
      </c>
    </row>
    <row r="28" spans="1:2">
      <c r="A28" s="4" t="s">
        <v>264</v>
      </c>
      <c r="B2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4</v>
      </c>
    </row>
    <row r="2" spans="1:3">
      <c r="A2" s="4" t="s">
        <v>71</v>
      </c>
      <c r="B2" s="6" t="n">
        <v>1389</v>
      </c>
      <c r="C2" s="6" t="n">
        <v>1595</v>
      </c>
    </row>
    <row r="3" spans="1:3">
      <c r="A3" s="4" t="s">
        <v>72</v>
      </c>
      <c r="B3" s="7" t="n">
        <v>0.01</v>
      </c>
      <c r="C3" s="7" t="n">
        <v>0.01</v>
      </c>
    </row>
    <row r="4" spans="1:3">
      <c r="A4" s="4" t="s">
        <v>73</v>
      </c>
      <c r="B4" s="5" t="n">
        <v>2000000</v>
      </c>
      <c r="C4" s="5" t="n">
        <v>2000000</v>
      </c>
    </row>
    <row r="5" spans="1:3">
      <c r="A5" s="4" t="s">
        <v>74</v>
      </c>
      <c r="B5" s="5" t="n">
        <v>0</v>
      </c>
      <c r="C5" s="5" t="n">
        <v>0</v>
      </c>
    </row>
    <row r="6" spans="1:3">
      <c r="A6" s="4" t="s">
        <v>75</v>
      </c>
      <c r="B6" s="5" t="n">
        <v>1300955</v>
      </c>
      <c r="C6" s="5" t="n">
        <v>1568875</v>
      </c>
    </row>
    <row r="7" spans="1:3">
      <c r="A7" s="4" t="s">
        <v>67</v>
      </c>
    </row>
    <row r="8" spans="1:3">
      <c r="A8" s="4" t="s">
        <v>76</v>
      </c>
      <c r="B8" s="7" t="n">
        <v>0.01</v>
      </c>
      <c r="C8" s="7" t="n">
        <v>0.01</v>
      </c>
    </row>
    <row r="9" spans="1:3">
      <c r="A9" s="4" t="s">
        <v>77</v>
      </c>
      <c r="B9" s="5" t="n">
        <v>60000000</v>
      </c>
      <c r="C9" s="5" t="n">
        <v>60000000</v>
      </c>
    </row>
    <row r="10" spans="1:3">
      <c r="A10" s="4" t="s">
        <v>78</v>
      </c>
      <c r="B10" s="5" t="n">
        <v>42066148</v>
      </c>
      <c r="C10" s="5" t="n">
        <v>42066148</v>
      </c>
    </row>
    <row r="11" spans="1:3">
      <c r="A11" s="4" t="s">
        <v>69</v>
      </c>
    </row>
    <row r="12" spans="1:3">
      <c r="A12" s="4" t="s">
        <v>76</v>
      </c>
      <c r="B12" s="7" t="n">
        <v>0.01</v>
      </c>
      <c r="C12" s="7" t="n">
        <v>0.01</v>
      </c>
    </row>
    <row r="13" spans="1:3">
      <c r="A13" s="4" t="s">
        <v>77</v>
      </c>
      <c r="B13" s="5" t="n">
        <v>3000000</v>
      </c>
      <c r="C13" s="5" t="n">
        <v>3000000</v>
      </c>
    </row>
    <row r="14" spans="1:3">
      <c r="A14" s="4" t="s">
        <v>78</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4" t="s">
        <v>311</v>
      </c>
      <c r="B3" s="4" t="s">
        <v>312</v>
      </c>
    </row>
    <row r="4" spans="1:2">
      <c r="A4" s="4" t="s">
        <v>313</v>
      </c>
    </row>
    <row r="5" spans="1:2">
      <c r="A5" s="4" t="s">
        <v>314</v>
      </c>
      <c r="B5" s="4" t="s">
        <v>315</v>
      </c>
    </row>
    <row r="6" spans="1:2">
      <c r="A6" s="4" t="s">
        <v>316</v>
      </c>
    </row>
    <row r="7" spans="1:2">
      <c r="A7" s="4" t="s">
        <v>314</v>
      </c>
      <c r="B7" s="4" t="s">
        <v>317</v>
      </c>
    </row>
    <row r="8" spans="1:2">
      <c r="A8" s="4" t="s">
        <v>318</v>
      </c>
    </row>
    <row r="9" spans="1:2">
      <c r="A9" s="4" t="s">
        <v>314</v>
      </c>
      <c r="B9"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24</v>
      </c>
      <c r="D2" s="2" t="s">
        <v>80</v>
      </c>
    </row>
    <row r="3" spans="1:4">
      <c r="A3" s="3" t="s">
        <v>81</v>
      </c>
    </row>
    <row r="4" spans="1:4">
      <c r="A4" s="4" t="s">
        <v>82</v>
      </c>
      <c r="B4" s="6" t="n">
        <v>869727</v>
      </c>
      <c r="C4" s="6" t="n">
        <v>866177</v>
      </c>
      <c r="D4" s="6" t="n">
        <v>817276</v>
      </c>
    </row>
    <row r="5" spans="1:4">
      <c r="A5" s="4" t="s">
        <v>83</v>
      </c>
      <c r="B5" s="5" t="n">
        <v>20881</v>
      </c>
      <c r="C5" s="5" t="n">
        <v>21761</v>
      </c>
      <c r="D5" s="5" t="n">
        <v>22999</v>
      </c>
    </row>
    <row r="6" spans="1:4">
      <c r="A6" s="4" t="s">
        <v>84</v>
      </c>
      <c r="B6" s="5" t="n">
        <v>111636</v>
      </c>
      <c r="C6" s="5" t="n">
        <v>114556</v>
      </c>
      <c r="D6" s="5" t="n">
        <v>110743</v>
      </c>
    </row>
    <row r="7" spans="1:4">
      <c r="A7" s="4" t="s">
        <v>85</v>
      </c>
      <c r="B7" s="5" t="n">
        <v>1002244</v>
      </c>
      <c r="C7" s="5" t="n">
        <v>1002494</v>
      </c>
      <c r="D7" s="5" t="n">
        <v>951018</v>
      </c>
    </row>
    <row r="8" spans="1:4">
      <c r="A8" s="4" t="s">
        <v>86</v>
      </c>
      <c r="B8" s="5" t="n">
        <v>-170508</v>
      </c>
      <c r="C8" s="5" t="n">
        <v>-179656</v>
      </c>
      <c r="D8" s="5" t="n">
        <v>-171522</v>
      </c>
    </row>
    <row r="9" spans="1:4">
      <c r="A9" s="4" t="s">
        <v>87</v>
      </c>
      <c r="B9" s="5" t="n">
        <v>831736</v>
      </c>
      <c r="C9" s="5" t="n">
        <v>822838</v>
      </c>
      <c r="D9" s="5" t="n">
        <v>779496</v>
      </c>
    </row>
    <row r="10" spans="1:4">
      <c r="A10" s="3" t="s">
        <v>88</v>
      </c>
    </row>
    <row r="11" spans="1:4">
      <c r="A11" s="4" t="s">
        <v>82</v>
      </c>
      <c r="B11" s="5" t="n">
        <v>124125</v>
      </c>
      <c r="C11" s="5" t="n">
        <v>126902</v>
      </c>
      <c r="D11" s="5" t="n">
        <v>123702</v>
      </c>
    </row>
    <row r="12" spans="1:4">
      <c r="A12" s="4" t="s">
        <v>89</v>
      </c>
      <c r="B12" s="5" t="n">
        <v>221188</v>
      </c>
      <c r="C12" s="5" t="n">
        <v>219941</v>
      </c>
      <c r="D12" s="5" t="n">
        <v>206360</v>
      </c>
    </row>
    <row r="13" spans="1:4">
      <c r="A13" s="4" t="s">
        <v>83</v>
      </c>
      <c r="B13" s="5" t="n">
        <v>5349</v>
      </c>
      <c r="C13" s="5" t="n">
        <v>5231</v>
      </c>
      <c r="D13" s="5" t="n">
        <v>5216</v>
      </c>
    </row>
    <row r="14" spans="1:4">
      <c r="A14" s="4" t="s">
        <v>84</v>
      </c>
      <c r="B14" s="5" t="n">
        <v>43179</v>
      </c>
      <c r="C14" s="5" t="n">
        <v>43292</v>
      </c>
      <c r="D14" s="5" t="n">
        <v>40663</v>
      </c>
    </row>
    <row r="15" spans="1:4">
      <c r="A15" s="4" t="s">
        <v>90</v>
      </c>
      <c r="B15" s="5" t="n">
        <v>42886</v>
      </c>
      <c r="C15" s="5" t="n">
        <v>44345</v>
      </c>
      <c r="D15" s="5" t="n">
        <v>44145</v>
      </c>
    </row>
    <row r="16" spans="1:4">
      <c r="A16" s="4" t="s">
        <v>91</v>
      </c>
      <c r="B16" s="5" t="n">
        <v>183262</v>
      </c>
      <c r="C16" s="5" t="n">
        <v>186689</v>
      </c>
      <c r="D16" s="5" t="n">
        <v>185892</v>
      </c>
    </row>
    <row r="17" spans="1:4">
      <c r="A17" s="4" t="s">
        <v>92</v>
      </c>
      <c r="B17" s="5" t="n">
        <v>29067</v>
      </c>
      <c r="C17" s="5" t="n">
        <v>29088</v>
      </c>
      <c r="D17" s="5" t="n">
        <v>28455</v>
      </c>
    </row>
    <row r="18" spans="1:4">
      <c r="A18" s="4" t="s">
        <v>93</v>
      </c>
      <c r="C18" s="5" t="n">
        <v>9000</v>
      </c>
      <c r="D18" s="5" t="n">
        <v>127353</v>
      </c>
    </row>
    <row r="19" spans="1:4">
      <c r="A19" s="4" t="s">
        <v>94</v>
      </c>
      <c r="D19" s="5" t="n">
        <v>-9330</v>
      </c>
    </row>
    <row r="20" spans="1:4">
      <c r="A20" s="4" t="s">
        <v>95</v>
      </c>
      <c r="B20" s="5" t="n">
        <v>153</v>
      </c>
      <c r="D20" s="5" t="n">
        <v>3898</v>
      </c>
    </row>
    <row r="21" spans="1:4">
      <c r="A21" s="4" t="s">
        <v>96</v>
      </c>
      <c r="B21" s="5" t="n">
        <v>69461</v>
      </c>
      <c r="C21" s="5" t="n">
        <v>65141</v>
      </c>
      <c r="D21" s="5" t="n">
        <v>65966</v>
      </c>
    </row>
    <row r="22" spans="1:4">
      <c r="A22" s="4" t="s">
        <v>97</v>
      </c>
      <c r="B22" s="5" t="n">
        <v>718670</v>
      </c>
      <c r="C22" s="5" t="n">
        <v>729629</v>
      </c>
      <c r="D22" s="5" t="n">
        <v>822320</v>
      </c>
    </row>
    <row r="23" spans="1:4">
      <c r="A23" s="4" t="s">
        <v>98</v>
      </c>
      <c r="B23" s="5" t="n">
        <v>113066</v>
      </c>
      <c r="C23" s="5" t="n">
        <v>93209</v>
      </c>
      <c r="D23" s="5" t="n">
        <v>-42824</v>
      </c>
    </row>
    <row r="24" spans="1:4">
      <c r="A24" s="4" t="s">
        <v>99</v>
      </c>
      <c r="B24" s="5" t="n">
        <v>-68025</v>
      </c>
      <c r="C24" s="5" t="n">
        <v>-84116</v>
      </c>
      <c r="D24" s="5" t="n">
        <v>-81342</v>
      </c>
    </row>
    <row r="25" spans="1:4">
      <c r="A25" s="4" t="s">
        <v>100</v>
      </c>
      <c r="B25" s="5" t="n">
        <v>308</v>
      </c>
      <c r="C25" s="5" t="n">
        <v>369</v>
      </c>
      <c r="D25" s="5" t="n">
        <v>347</v>
      </c>
    </row>
    <row r="26" spans="1:4">
      <c r="A26" s="4" t="s">
        <v>101</v>
      </c>
      <c r="B26" s="5" t="n">
        <v>-2966</v>
      </c>
      <c r="C26" s="5" t="n">
        <v>-13757</v>
      </c>
    </row>
    <row r="27" spans="1:4">
      <c r="A27" s="4" t="s">
        <v>102</v>
      </c>
      <c r="D27" s="5" t="n">
        <v>398</v>
      </c>
    </row>
    <row r="28" spans="1:4">
      <c r="A28" s="4" t="s">
        <v>103</v>
      </c>
      <c r="B28" s="5" t="n">
        <v>42383</v>
      </c>
      <c r="C28" s="5" t="n">
        <v>-4295</v>
      </c>
      <c r="D28" s="5" t="n">
        <v>-123421</v>
      </c>
    </row>
    <row r="29" spans="1:4">
      <c r="A29" s="4" t="s">
        <v>104</v>
      </c>
      <c r="B29" s="5" t="n">
        <v>-4178</v>
      </c>
      <c r="C29" s="5" t="n">
        <v>-473</v>
      </c>
      <c r="D29" s="5" t="n">
        <v>18066</v>
      </c>
    </row>
    <row r="30" spans="1:4">
      <c r="A30" s="4" t="s">
        <v>105</v>
      </c>
      <c r="B30" s="5" t="n">
        <v>38205</v>
      </c>
      <c r="C30" s="5" t="n">
        <v>-4768</v>
      </c>
      <c r="D30" s="5" t="n">
        <v>-105355</v>
      </c>
    </row>
    <row r="31" spans="1:4">
      <c r="A31" s="4" t="s">
        <v>106</v>
      </c>
      <c r="B31" s="5" t="n">
        <v>7999</v>
      </c>
      <c r="C31" s="5" t="n">
        <v>9945</v>
      </c>
      <c r="D31" s="5" t="n">
        <v>-22331</v>
      </c>
    </row>
    <row r="32" spans="1:4">
      <c r="A32" s="4" t="s">
        <v>107</v>
      </c>
      <c r="B32" s="6" t="n">
        <v>46204</v>
      </c>
      <c r="C32" s="6" t="n">
        <v>5177</v>
      </c>
      <c r="D32" s="6" t="n">
        <v>-127686</v>
      </c>
    </row>
    <row r="33" spans="1:4">
      <c r="A33" s="3" t="s">
        <v>108</v>
      </c>
    </row>
    <row r="34" spans="1:4">
      <c r="A34" s="4" t="s">
        <v>109</v>
      </c>
      <c r="B34" s="7" t="n">
        <v>0.9399999999999999</v>
      </c>
      <c r="C34" s="7" t="n">
        <v>-0.12</v>
      </c>
      <c r="D34" s="7" t="n">
        <v>-2.65</v>
      </c>
    </row>
    <row r="35" spans="1:4">
      <c r="A35" s="4" t="s">
        <v>110</v>
      </c>
      <c r="B35" s="8" t="n">
        <v>0.2</v>
      </c>
      <c r="C35" s="8" t="n">
        <v>0.25</v>
      </c>
      <c r="D35" s="8" t="n">
        <v>-0.5600000000000001</v>
      </c>
    </row>
    <row r="36" spans="1:4">
      <c r="A36" s="4" t="s">
        <v>111</v>
      </c>
      <c r="B36" s="8" t="n">
        <v>1.14</v>
      </c>
      <c r="C36" s="8" t="n">
        <v>0.13</v>
      </c>
      <c r="D36" s="8" t="n">
        <v>-3.21</v>
      </c>
    </row>
    <row r="37" spans="1:4">
      <c r="A37" s="3" t="s">
        <v>112</v>
      </c>
    </row>
    <row r="38" spans="1:4">
      <c r="A38" s="4" t="s">
        <v>109</v>
      </c>
      <c r="B38" s="8" t="n">
        <v>0.92</v>
      </c>
      <c r="C38" s="8" t="n">
        <v>-0.12</v>
      </c>
      <c r="D38" s="8" t="n">
        <v>-2.65</v>
      </c>
    </row>
    <row r="39" spans="1:4">
      <c r="A39" s="4" t="s">
        <v>110</v>
      </c>
      <c r="B39" s="8" t="n">
        <v>0.2</v>
      </c>
      <c r="C39" s="8" t="n">
        <v>0.25</v>
      </c>
      <c r="D39" s="8" t="n">
        <v>-0.5600000000000001</v>
      </c>
    </row>
    <row r="40" spans="1:4">
      <c r="A40" s="4" t="s">
        <v>111</v>
      </c>
      <c r="B40" s="7" t="n">
        <v>1.12</v>
      </c>
      <c r="C40" s="7" t="n">
        <v>0.13</v>
      </c>
      <c r="D40" s="7" t="n">
        <v>-3.21</v>
      </c>
    </row>
    <row r="41" spans="1:4">
      <c r="A41" s="4" t="s">
        <v>113</v>
      </c>
      <c r="B41" s="5" t="n">
        <v>40690929</v>
      </c>
      <c r="C41" s="5" t="n">
        <v>39955735</v>
      </c>
      <c r="D41" s="5" t="n">
        <v>39731766</v>
      </c>
    </row>
    <row r="42" spans="1:4">
      <c r="A42" s="4" t="s">
        <v>114</v>
      </c>
      <c r="B42" s="5" t="n">
        <v>41323473</v>
      </c>
      <c r="C42" s="5" t="n">
        <v>39955735</v>
      </c>
      <c r="D42" s="5" t="n">
        <v>397317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11</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13</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37"/>
    <col customWidth="1" max="3" min="3" width="18"/>
  </cols>
  <sheetData>
    <row r="1" spans="1:3">
      <c r="A1" s="1" t="s">
        <v>341</v>
      </c>
      <c r="B1" s="2" t="s">
        <v>342</v>
      </c>
      <c r="C1" s="2" t="s">
        <v>343</v>
      </c>
    </row>
    <row r="2" spans="1:3">
      <c r="A2" s="3" t="s">
        <v>178</v>
      </c>
    </row>
    <row r="3" spans="1:3">
      <c r="A3" s="4" t="s">
        <v>344</v>
      </c>
      <c r="C3" s="5" t="n">
        <v>14</v>
      </c>
    </row>
    <row r="4" spans="1:3">
      <c r="A4" s="4" t="s">
        <v>345</v>
      </c>
    </row>
    <row r="5" spans="1:3">
      <c r="A5" s="3" t="s">
        <v>346</v>
      </c>
    </row>
    <row r="6" spans="1:3">
      <c r="A6" s="4" t="s">
        <v>347</v>
      </c>
      <c r="B6" s="6" t="n">
        <v>23</v>
      </c>
    </row>
    <row r="7" spans="1:3">
      <c r="A7" s="4" t="s">
        <v>348</v>
      </c>
      <c r="B7" s="9" t="n">
        <v>1.638</v>
      </c>
    </row>
    <row r="8" spans="1:3">
      <c r="A8" s="4" t="s">
        <v>349</v>
      </c>
      <c r="B8" s="10" t="n">
        <v>1.7</v>
      </c>
    </row>
    <row r="9" spans="1:3">
      <c r="A9" s="4" t="s">
        <v>350</v>
      </c>
      <c r="B9" s="4" t="s">
        <v>351</v>
      </c>
    </row>
    <row r="10" spans="1:3">
      <c r="A10" s="4" t="s">
        <v>352</v>
      </c>
      <c r="B10" s="4" t="s">
        <v>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354</v>
      </c>
      <c r="B1" s="2" t="s">
        <v>1</v>
      </c>
    </row>
    <row r="2" spans="1:4">
      <c r="B2" s="2" t="s">
        <v>355</v>
      </c>
      <c r="C2" s="2" t="s">
        <v>356</v>
      </c>
      <c r="D2" s="2" t="s">
        <v>126</v>
      </c>
    </row>
    <row r="3" spans="1:4">
      <c r="A3" s="3" t="s">
        <v>178</v>
      </c>
    </row>
    <row r="4" spans="1:4">
      <c r="A4" s="4" t="s">
        <v>357</v>
      </c>
      <c r="B4" s="5" t="n">
        <v>1</v>
      </c>
    </row>
    <row r="5" spans="1:4">
      <c r="A5" s="4" t="s">
        <v>358</v>
      </c>
      <c r="B5" s="4" t="s">
        <v>359</v>
      </c>
      <c r="C5" s="4" t="s">
        <v>359</v>
      </c>
      <c r="D5" s="4" t="s">
        <v>359</v>
      </c>
    </row>
    <row r="6" spans="1:4">
      <c r="A6" s="4" t="s">
        <v>360</v>
      </c>
      <c r="B6" s="6" t="n">
        <v>23071</v>
      </c>
      <c r="C6" s="6" t="n">
        <v>25099</v>
      </c>
    </row>
    <row r="7" spans="1:4">
      <c r="A7" s="3" t="s">
        <v>234</v>
      </c>
    </row>
    <row r="8" spans="1:4">
      <c r="A8" s="4" t="s">
        <v>361</v>
      </c>
      <c r="B8" s="6" t="n">
        <v>600</v>
      </c>
      <c r="C8" s="6" t="n">
        <v>23</v>
      </c>
      <c r="D8" s="6" t="n">
        <v>185</v>
      </c>
    </row>
    <row r="9" spans="1:4">
      <c r="A9" s="4" t="s">
        <v>362</v>
      </c>
    </row>
    <row r="10" spans="1:4">
      <c r="A10" s="3" t="s">
        <v>363</v>
      </c>
    </row>
    <row r="11" spans="1:4">
      <c r="A11" s="4" t="s">
        <v>364</v>
      </c>
      <c r="B11" s="4" t="s">
        <v>365</v>
      </c>
    </row>
    <row r="12" spans="1:4">
      <c r="A12" s="4" t="s">
        <v>366</v>
      </c>
    </row>
    <row r="13" spans="1:4">
      <c r="A13" s="3" t="s">
        <v>363</v>
      </c>
    </row>
    <row r="14" spans="1:4">
      <c r="A14" s="4" t="s">
        <v>364</v>
      </c>
      <c r="B14" s="4" t="s">
        <v>367</v>
      </c>
    </row>
    <row r="15" spans="1:4">
      <c r="A15" s="4" t="s">
        <v>368</v>
      </c>
    </row>
    <row r="16" spans="1:4">
      <c r="A16" s="3" t="s">
        <v>363</v>
      </c>
    </row>
    <row r="17" spans="1:4">
      <c r="A17" s="4" t="s">
        <v>364</v>
      </c>
      <c r="B17" s="4" t="s">
        <v>367</v>
      </c>
    </row>
    <row r="18" spans="1:4">
      <c r="A18" s="4" t="s">
        <v>369</v>
      </c>
    </row>
    <row r="19" spans="1:4">
      <c r="A19" s="3" t="s">
        <v>363</v>
      </c>
    </row>
    <row r="20" spans="1:4">
      <c r="A20" s="4" t="s">
        <v>364</v>
      </c>
      <c r="B20" s="4" t="s">
        <v>370</v>
      </c>
    </row>
    <row r="21" spans="1:4">
      <c r="A21" s="4" t="s">
        <v>371</v>
      </c>
    </row>
    <row r="22" spans="1:4">
      <c r="A22" s="3" t="s">
        <v>363</v>
      </c>
    </row>
    <row r="23" spans="1:4">
      <c r="A23" s="4" t="s">
        <v>364</v>
      </c>
      <c r="B23" s="4" t="s">
        <v>372</v>
      </c>
    </row>
    <row r="24" spans="1:4">
      <c r="A24" s="4" t="s">
        <v>373</v>
      </c>
    </row>
    <row r="25" spans="1:4">
      <c r="A25" s="3" t="s">
        <v>363</v>
      </c>
    </row>
    <row r="26" spans="1:4">
      <c r="A26" s="4" t="s">
        <v>364</v>
      </c>
      <c r="B26" s="4" t="s">
        <v>3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24</v>
      </c>
    </row>
    <row r="3" spans="1:3">
      <c r="A3" s="3" t="s">
        <v>241</v>
      </c>
    </row>
    <row r="4" spans="1:3">
      <c r="A4" s="4" t="s">
        <v>376</v>
      </c>
      <c r="B4" s="6" t="n">
        <v>26253</v>
      </c>
      <c r="C4" s="6" t="n">
        <v>27785</v>
      </c>
    </row>
    <row r="5" spans="1:3">
      <c r="A5" s="3" t="s">
        <v>377</v>
      </c>
    </row>
    <row r="6" spans="1:3">
      <c r="A6" s="4" t="s">
        <v>378</v>
      </c>
      <c r="B6" s="5" t="n">
        <v>31031</v>
      </c>
      <c r="C6" s="5" t="n">
        <v>27841</v>
      </c>
    </row>
    <row r="7" spans="1:3">
      <c r="A7" s="4" t="s">
        <v>379</v>
      </c>
      <c r="B7" s="5" t="n">
        <v>9353</v>
      </c>
      <c r="C7" s="5" t="n">
        <v>8550</v>
      </c>
    </row>
    <row r="8" spans="1:3">
      <c r="A8" s="4" t="s">
        <v>380</v>
      </c>
      <c r="B8" s="5" t="n">
        <v>-40830</v>
      </c>
      <c r="C8" s="5" t="n">
        <v>-38101</v>
      </c>
    </row>
    <row r="9" spans="1:3">
      <c r="A9" s="4" t="s">
        <v>381</v>
      </c>
      <c r="B9" s="5" t="n">
        <v>-27</v>
      </c>
      <c r="C9" s="5" t="n">
        <v>178</v>
      </c>
    </row>
    <row r="10" spans="1:3">
      <c r="A10" s="4" t="s">
        <v>382</v>
      </c>
      <c r="B10" s="6" t="n">
        <v>25780</v>
      </c>
      <c r="C10" s="6" t="n">
        <v>26253</v>
      </c>
    </row>
    <row r="11" spans="1:3">
      <c r="A11" s="4" t="s">
        <v>383</v>
      </c>
    </row>
    <row r="12" spans="1:3">
      <c r="A12" s="3" t="s">
        <v>241</v>
      </c>
    </row>
    <row r="13" spans="1:3">
      <c r="A13" s="4" t="s">
        <v>384</v>
      </c>
      <c r="B13" s="4" t="s">
        <v>385</v>
      </c>
      <c r="C13" s="4" t="s">
        <v>386</v>
      </c>
    </row>
    <row r="14" spans="1:3">
      <c r="A14" s="4" t="s">
        <v>387</v>
      </c>
      <c r="B14" s="6" t="n">
        <v>645</v>
      </c>
      <c r="C14" s="6" t="n">
        <v>6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4</v>
      </c>
      <c r="D1" s="2" t="s">
        <v>80</v>
      </c>
    </row>
    <row r="2" spans="1:4">
      <c r="A2" s="4" t="s">
        <v>389</v>
      </c>
      <c r="B2" s="6" t="n">
        <v>3691</v>
      </c>
      <c r="C2" s="6" t="n">
        <v>3958</v>
      </c>
      <c r="D2" s="6" t="n">
        <v>4349</v>
      </c>
    </row>
    <row r="3" spans="1:4">
      <c r="A3" s="4" t="s">
        <v>51</v>
      </c>
    </row>
    <row r="4" spans="1:4">
      <c r="A4" s="4" t="s">
        <v>389</v>
      </c>
      <c r="B4" s="6" t="n">
        <v>3691</v>
      </c>
      <c r="C4" s="6" t="n">
        <v>39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24</v>
      </c>
      <c r="D2" s="2" t="s">
        <v>80</v>
      </c>
    </row>
    <row r="3" spans="1:4">
      <c r="A3" s="3" t="s">
        <v>245</v>
      </c>
    </row>
    <row r="4" spans="1:4">
      <c r="A4" s="4" t="s">
        <v>83</v>
      </c>
      <c r="B4" s="6" t="n">
        <v>5752</v>
      </c>
      <c r="C4" s="6" t="n">
        <v>5856</v>
      </c>
      <c r="D4" s="6" t="n">
        <v>5604</v>
      </c>
    </row>
    <row r="5" spans="1:4">
      <c r="A5" s="4" t="s">
        <v>391</v>
      </c>
      <c r="B5" s="5" t="n">
        <v>51949</v>
      </c>
      <c r="C5" s="5" t="n">
        <v>54039</v>
      </c>
      <c r="D5" s="5" t="n">
        <v>50798</v>
      </c>
    </row>
    <row r="6" spans="1:4">
      <c r="A6" s="4" t="s">
        <v>52</v>
      </c>
      <c r="B6" s="5" t="n">
        <v>110</v>
      </c>
      <c r="C6" s="5" t="n">
        <v>169</v>
      </c>
      <c r="D6" s="5" t="n">
        <v>173</v>
      </c>
    </row>
    <row r="7" spans="1:4">
      <c r="A7" s="4" t="s">
        <v>392</v>
      </c>
      <c r="B7" s="5" t="n">
        <v>57811</v>
      </c>
      <c r="C7" s="5" t="n">
        <v>60064</v>
      </c>
      <c r="D7" s="5" t="n">
        <v>56575</v>
      </c>
    </row>
    <row r="8" spans="1:4">
      <c r="A8" s="3" t="s">
        <v>393</v>
      </c>
    </row>
    <row r="9" spans="1:4">
      <c r="A9" s="4" t="s">
        <v>376</v>
      </c>
      <c r="B9" s="5" t="n">
        <v>3958</v>
      </c>
      <c r="C9" s="5" t="n">
        <v>4349</v>
      </c>
    </row>
    <row r="10" spans="1:4">
      <c r="A10" s="4" t="s">
        <v>394</v>
      </c>
      <c r="B10" s="5" t="n">
        <v>17506</v>
      </c>
      <c r="C10" s="5" t="n">
        <v>21996</v>
      </c>
    </row>
    <row r="11" spans="1:4">
      <c r="A11" s="4" t="s">
        <v>395</v>
      </c>
      <c r="B11" s="5" t="n">
        <v>-16822</v>
      </c>
      <c r="C11" s="5" t="n">
        <v>-19168</v>
      </c>
    </row>
    <row r="12" spans="1:4">
      <c r="A12" s="4" t="s">
        <v>396</v>
      </c>
      <c r="B12" s="5" t="n">
        <v>-1270</v>
      </c>
      <c r="C12" s="5" t="n">
        <v>-2697</v>
      </c>
    </row>
    <row r="13" spans="1:4">
      <c r="A13" s="4" t="s">
        <v>52</v>
      </c>
      <c r="B13" s="5" t="n">
        <v>319</v>
      </c>
      <c r="C13" s="5" t="n">
        <v>-522</v>
      </c>
    </row>
    <row r="14" spans="1:4">
      <c r="A14" s="4" t="s">
        <v>397</v>
      </c>
      <c r="B14" s="5" t="n">
        <v>3691</v>
      </c>
      <c r="C14" s="5" t="n">
        <v>3958</v>
      </c>
      <c r="D14" s="5" t="n">
        <v>4349</v>
      </c>
    </row>
    <row r="15" spans="1:4">
      <c r="A15" s="3" t="s">
        <v>249</v>
      </c>
    </row>
    <row r="16" spans="1:4">
      <c r="A16" s="4" t="s">
        <v>398</v>
      </c>
      <c r="B16" s="6" t="n">
        <v>28777</v>
      </c>
      <c r="C16" s="6" t="n">
        <v>28286</v>
      </c>
      <c r="D16" s="6" t="n">
        <v>288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9</v>
      </c>
      <c r="B1" s="2" t="s">
        <v>400</v>
      </c>
      <c r="C1" s="2" t="s">
        <v>1</v>
      </c>
    </row>
    <row r="2" spans="1:4">
      <c r="B2" s="2" t="s">
        <v>2</v>
      </c>
      <c r="C2" s="2" t="s">
        <v>2</v>
      </c>
      <c r="D2" s="2" t="s">
        <v>80</v>
      </c>
    </row>
    <row r="3" spans="1:4">
      <c r="A3" s="3" t="s">
        <v>255</v>
      </c>
    </row>
    <row r="4" spans="1:4">
      <c r="A4" s="4" t="s">
        <v>401</v>
      </c>
      <c r="C4" s="6" t="n">
        <v>153</v>
      </c>
      <c r="D4" s="6" t="n">
        <v>3898</v>
      </c>
    </row>
    <row r="5" spans="1:4">
      <c r="A5" s="4" t="s">
        <v>402</v>
      </c>
    </row>
    <row r="6" spans="1:4">
      <c r="A6" s="3" t="s">
        <v>255</v>
      </c>
    </row>
    <row r="7" spans="1:4">
      <c r="A7" s="4" t="s">
        <v>401</v>
      </c>
      <c r="D7" s="6" t="n">
        <v>3898</v>
      </c>
    </row>
    <row r="8" spans="1:4">
      <c r="A8" s="4" t="s">
        <v>403</v>
      </c>
    </row>
    <row r="9" spans="1:4">
      <c r="A9" s="3" t="s">
        <v>255</v>
      </c>
    </row>
    <row r="10" spans="1:4">
      <c r="A10" s="4" t="s">
        <v>401</v>
      </c>
      <c r="B10" s="6" t="n">
        <v>153</v>
      </c>
      <c r="C10" s="6" t="n">
        <v>15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24</v>
      </c>
      <c r="D2" s="2" t="s">
        <v>80</v>
      </c>
    </row>
    <row r="3" spans="1:4">
      <c r="A3" s="3" t="s">
        <v>116</v>
      </c>
    </row>
    <row r="4" spans="1:4">
      <c r="A4" s="4" t="s">
        <v>117</v>
      </c>
      <c r="B4" s="6" t="n">
        <v>0</v>
      </c>
      <c r="C4" s="6" t="n">
        <v>638</v>
      </c>
      <c r="D4" s="6" t="n">
        <v>7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4</v>
      </c>
      <c r="B1" s="2" t="s">
        <v>405</v>
      </c>
      <c r="C1" s="2" t="s">
        <v>406</v>
      </c>
      <c r="D1" s="2" t="s">
        <v>2</v>
      </c>
      <c r="E1" s="2" t="s">
        <v>407</v>
      </c>
      <c r="F1" s="2" t="s">
        <v>408</v>
      </c>
      <c r="G1" s="2" t="s">
        <v>409</v>
      </c>
      <c r="H1" s="2" t="s">
        <v>24</v>
      </c>
      <c r="I1" s="2" t="s">
        <v>410</v>
      </c>
      <c r="J1" s="2" t="s">
        <v>411</v>
      </c>
      <c r="K1" s="2" t="s">
        <v>412</v>
      </c>
      <c r="L1" s="2" t="s">
        <v>2</v>
      </c>
      <c r="M1" s="2" t="s">
        <v>24</v>
      </c>
      <c r="N1" s="2" t="s">
        <v>80</v>
      </c>
      <c r="O1" s="2" t="s">
        <v>413</v>
      </c>
      <c r="P1" s="2" t="s">
        <v>414</v>
      </c>
    </row>
    <row r="2" spans="1:16">
      <c r="A2" s="3" t="s">
        <v>415</v>
      </c>
    </row>
    <row r="3" spans="1:16">
      <c r="A3" s="4" t="s">
        <v>87</v>
      </c>
      <c r="L3" s="6" t="n">
        <v>154848</v>
      </c>
      <c r="M3" s="6" t="n">
        <v>173440</v>
      </c>
      <c r="N3" s="6" t="n">
        <v>204262</v>
      </c>
    </row>
    <row r="4" spans="1:16">
      <c r="A4" s="4" t="s">
        <v>93</v>
      </c>
      <c r="L4" s="5" t="n">
        <v>-4424</v>
      </c>
      <c r="N4" s="5" t="n">
        <v>-34747</v>
      </c>
    </row>
    <row r="5" spans="1:16">
      <c r="A5" s="4" t="s">
        <v>416</v>
      </c>
      <c r="L5" s="5" t="n">
        <v>-12991</v>
      </c>
      <c r="M5" s="5" t="n">
        <v>-13734</v>
      </c>
      <c r="N5" s="5" t="n">
        <v>-16280</v>
      </c>
    </row>
    <row r="6" spans="1:16">
      <c r="A6" s="4" t="s">
        <v>417</v>
      </c>
      <c r="L6" s="5" t="n">
        <v>7999</v>
      </c>
      <c r="M6" s="5" t="n">
        <v>10583</v>
      </c>
      <c r="N6" s="5" t="n">
        <v>-21532</v>
      </c>
    </row>
    <row r="7" spans="1:16">
      <c r="A7" s="4" t="s">
        <v>117</v>
      </c>
      <c r="L7" s="5" t="n">
        <v>0</v>
      </c>
      <c r="M7" s="5" t="n">
        <v>-638</v>
      </c>
      <c r="N7" s="5" t="n">
        <v>-799</v>
      </c>
    </row>
    <row r="8" spans="1:16">
      <c r="A8" s="4" t="s">
        <v>418</v>
      </c>
      <c r="D8" s="6" t="n">
        <v>3533</v>
      </c>
      <c r="E8" s="6" t="n">
        <v>1162</v>
      </c>
      <c r="F8" s="6" t="n">
        <v>5616</v>
      </c>
      <c r="G8" s="6" t="n">
        <v>-2312</v>
      </c>
      <c r="H8" s="6" t="n">
        <v>3975</v>
      </c>
      <c r="I8" s="6" t="n">
        <v>1817</v>
      </c>
      <c r="J8" s="6" t="n">
        <v>1762</v>
      </c>
      <c r="K8" s="6" t="n">
        <v>2391</v>
      </c>
      <c r="L8" s="5" t="n">
        <v>7999</v>
      </c>
      <c r="M8" s="5" t="n">
        <v>9945</v>
      </c>
      <c r="N8" s="5" t="n">
        <v>-22331</v>
      </c>
    </row>
    <row r="9" spans="1:16">
      <c r="A9" s="4" t="s">
        <v>153</v>
      </c>
      <c r="L9" s="5" t="n">
        <v>6424</v>
      </c>
    </row>
    <row r="10" spans="1:16">
      <c r="A10" s="3" t="s">
        <v>25</v>
      </c>
    </row>
    <row r="11" spans="1:16">
      <c r="A11" s="4" t="s">
        <v>419</v>
      </c>
      <c r="D11" s="5" t="n">
        <v>2361</v>
      </c>
      <c r="H11" s="5" t="n">
        <v>2345</v>
      </c>
      <c r="L11" s="5" t="n">
        <v>2361</v>
      </c>
      <c r="M11" s="5" t="n">
        <v>2345</v>
      </c>
    </row>
    <row r="12" spans="1:16">
      <c r="A12" s="4" t="s">
        <v>420</v>
      </c>
    </row>
    <row r="13" spans="1:16">
      <c r="A13" s="3" t="s">
        <v>415</v>
      </c>
    </row>
    <row r="14" spans="1:16">
      <c r="A14" s="4" t="s">
        <v>421</v>
      </c>
      <c r="C14" s="6" t="n">
        <v>459</v>
      </c>
    </row>
    <row r="15" spans="1:16">
      <c r="A15" s="4" t="s">
        <v>422</v>
      </c>
      <c r="C15" s="6" t="n">
        <v>48727</v>
      </c>
    </row>
    <row r="16" spans="1:16">
      <c r="A16" s="4" t="s">
        <v>423</v>
      </c>
      <c r="N16" s="6" t="n">
        <v>6</v>
      </c>
    </row>
    <row r="17" spans="1:16">
      <c r="A17" s="4" t="s">
        <v>424</v>
      </c>
    </row>
    <row r="18" spans="1:16">
      <c r="A18" s="3" t="s">
        <v>415</v>
      </c>
    </row>
    <row r="19" spans="1:16">
      <c r="A19" s="4" t="s">
        <v>93</v>
      </c>
      <c r="L19" s="5" t="n">
        <v>4424</v>
      </c>
    </row>
    <row r="20" spans="1:16">
      <c r="A20" s="4" t="s">
        <v>422</v>
      </c>
      <c r="P20" s="6" t="n">
        <v>11448</v>
      </c>
    </row>
    <row r="21" spans="1:16">
      <c r="A21" s="4" t="s">
        <v>425</v>
      </c>
      <c r="L21" s="5" t="n">
        <v>2000</v>
      </c>
    </row>
    <row r="22" spans="1:16">
      <c r="A22" s="4" t="s">
        <v>153</v>
      </c>
      <c r="L22" s="5" t="n">
        <v>6424</v>
      </c>
    </row>
    <row r="23" spans="1:16">
      <c r="A23" s="4" t="s">
        <v>426</v>
      </c>
      <c r="L23" s="5" t="n">
        <v>258</v>
      </c>
      <c r="M23" s="5" t="n">
        <v>1215</v>
      </c>
    </row>
    <row r="24" spans="1:16">
      <c r="A24" s="4" t="s">
        <v>427</v>
      </c>
    </row>
    <row r="25" spans="1:16">
      <c r="A25" s="3" t="s">
        <v>415</v>
      </c>
    </row>
    <row r="26" spans="1:16">
      <c r="A26" s="4" t="s">
        <v>426</v>
      </c>
      <c r="L26" s="5" t="n">
        <v>4334</v>
      </c>
      <c r="M26" s="5" t="n">
        <v>4972</v>
      </c>
    </row>
    <row r="27" spans="1:16">
      <c r="A27" s="4" t="s">
        <v>428</v>
      </c>
    </row>
    <row r="28" spans="1:16">
      <c r="A28" s="3" t="s">
        <v>415</v>
      </c>
    </row>
    <row r="29" spans="1:16">
      <c r="A29" s="4" t="s">
        <v>426</v>
      </c>
      <c r="L29" s="5" t="n">
        <v>1072</v>
      </c>
      <c r="M29" s="5" t="n">
        <v>1304</v>
      </c>
    </row>
    <row r="30" spans="1:16">
      <c r="A30" s="4" t="s">
        <v>429</v>
      </c>
    </row>
    <row r="31" spans="1:16">
      <c r="A31" s="3" t="s">
        <v>25</v>
      </c>
    </row>
    <row r="32" spans="1:16">
      <c r="A32" s="4" t="s">
        <v>430</v>
      </c>
      <c r="D32" s="5" t="n">
        <v>768</v>
      </c>
      <c r="H32" s="5" t="n">
        <v>771</v>
      </c>
      <c r="L32" s="5" t="n">
        <v>768</v>
      </c>
      <c r="M32" s="5" t="n">
        <v>771</v>
      </c>
    </row>
    <row r="33" spans="1:16">
      <c r="A33" s="4" t="s">
        <v>29</v>
      </c>
      <c r="D33" s="5" t="n">
        <v>726</v>
      </c>
      <c r="H33" s="5" t="n">
        <v>959</v>
      </c>
      <c r="L33" s="5" t="n">
        <v>726</v>
      </c>
      <c r="M33" s="5" t="n">
        <v>959</v>
      </c>
    </row>
    <row r="34" spans="1:16">
      <c r="A34" s="4" t="s">
        <v>31</v>
      </c>
      <c r="D34" s="5" t="n">
        <v>867</v>
      </c>
      <c r="H34" s="5" t="n">
        <v>615</v>
      </c>
      <c r="L34" s="5" t="n">
        <v>867</v>
      </c>
      <c r="M34" s="5" t="n">
        <v>615</v>
      </c>
    </row>
    <row r="35" spans="1:16">
      <c r="A35" s="4" t="s">
        <v>419</v>
      </c>
      <c r="D35" s="5" t="n">
        <v>2361</v>
      </c>
      <c r="H35" s="5" t="n">
        <v>2345</v>
      </c>
      <c r="L35" s="5" t="n">
        <v>2361</v>
      </c>
      <c r="M35" s="5" t="n">
        <v>2345</v>
      </c>
    </row>
    <row r="36" spans="1:16">
      <c r="A36" s="3" t="s">
        <v>431</v>
      </c>
    </row>
    <row r="37" spans="1:16">
      <c r="A37" s="4" t="s">
        <v>34</v>
      </c>
      <c r="D37" s="5" t="n">
        <v>88717</v>
      </c>
      <c r="H37" s="5" t="n">
        <v>105671</v>
      </c>
      <c r="L37" s="5" t="n">
        <v>88717</v>
      </c>
      <c r="M37" s="5" t="n">
        <v>105671</v>
      </c>
    </row>
    <row r="38" spans="1:16">
      <c r="A38" s="4" t="s">
        <v>36</v>
      </c>
      <c r="D38" s="5" t="n">
        <v>29195</v>
      </c>
      <c r="H38" s="5" t="n">
        <v>29195</v>
      </c>
      <c r="L38" s="5" t="n">
        <v>29195</v>
      </c>
      <c r="M38" s="5" t="n">
        <v>29195</v>
      </c>
    </row>
    <row r="39" spans="1:16">
      <c r="A39" s="4" t="s">
        <v>37</v>
      </c>
      <c r="D39" s="5" t="n">
        <v>20998</v>
      </c>
      <c r="H39" s="5" t="n">
        <v>20998</v>
      </c>
      <c r="L39" s="5" t="n">
        <v>20998</v>
      </c>
      <c r="M39" s="5" t="n">
        <v>20998</v>
      </c>
    </row>
    <row r="40" spans="1:16">
      <c r="A40" s="4" t="s">
        <v>40</v>
      </c>
      <c r="D40" s="5" t="n">
        <v>220</v>
      </c>
      <c r="H40" s="5" t="n">
        <v>220</v>
      </c>
      <c r="L40" s="5" t="n">
        <v>220</v>
      </c>
      <c r="M40" s="5" t="n">
        <v>220</v>
      </c>
    </row>
    <row r="41" spans="1:16">
      <c r="A41" s="4" t="s">
        <v>432</v>
      </c>
      <c r="D41" s="5" t="n">
        <v>139130</v>
      </c>
      <c r="H41" s="5" t="n">
        <v>156084</v>
      </c>
      <c r="L41" s="5" t="n">
        <v>139130</v>
      </c>
      <c r="M41" s="5" t="n">
        <v>156084</v>
      </c>
    </row>
    <row r="42" spans="1:16">
      <c r="A42" s="3" t="s">
        <v>43</v>
      </c>
    </row>
    <row r="43" spans="1:16">
      <c r="A43" s="4" t="s">
        <v>45</v>
      </c>
      <c r="D43" s="5" t="n">
        <v>2291</v>
      </c>
      <c r="H43" s="5" t="n">
        <v>2647</v>
      </c>
      <c r="L43" s="5" t="n">
        <v>2291</v>
      </c>
      <c r="M43" s="5" t="n">
        <v>2647</v>
      </c>
    </row>
    <row r="44" spans="1:16">
      <c r="A44" s="4" t="s">
        <v>47</v>
      </c>
      <c r="D44" s="5" t="n">
        <v>2173</v>
      </c>
      <c r="H44" s="5" t="n">
        <v>2359</v>
      </c>
      <c r="L44" s="5" t="n">
        <v>2173</v>
      </c>
      <c r="M44" s="5" t="n">
        <v>2359</v>
      </c>
    </row>
    <row r="45" spans="1:16">
      <c r="A45" s="4" t="s">
        <v>48</v>
      </c>
      <c r="D45" s="5" t="n">
        <v>613</v>
      </c>
      <c r="H45" s="5" t="n">
        <v>588</v>
      </c>
      <c r="L45" s="5" t="n">
        <v>613</v>
      </c>
      <c r="M45" s="5" t="n">
        <v>588</v>
      </c>
    </row>
    <row r="46" spans="1:16">
      <c r="A46" s="4" t="s">
        <v>51</v>
      </c>
      <c r="D46" s="5" t="n">
        <v>1859</v>
      </c>
      <c r="H46" s="5" t="n">
        <v>2270</v>
      </c>
      <c r="L46" s="5" t="n">
        <v>1859</v>
      </c>
      <c r="M46" s="5" t="n">
        <v>2270</v>
      </c>
    </row>
    <row r="47" spans="1:16">
      <c r="A47" s="4" t="s">
        <v>52</v>
      </c>
      <c r="D47" s="5" t="n">
        <v>390</v>
      </c>
      <c r="H47" s="5" t="n">
        <v>489</v>
      </c>
      <c r="L47" s="5" t="n">
        <v>390</v>
      </c>
      <c r="M47" s="5" t="n">
        <v>489</v>
      </c>
    </row>
    <row r="48" spans="1:16">
      <c r="A48" s="4" t="s">
        <v>433</v>
      </c>
      <c r="D48" s="6" t="n">
        <v>7326</v>
      </c>
      <c r="H48" s="6" t="n">
        <v>8353</v>
      </c>
      <c r="L48" s="5" t="n">
        <v>7326</v>
      </c>
      <c r="M48" s="6" t="n">
        <v>8353</v>
      </c>
    </row>
    <row r="49" spans="1:16">
      <c r="A49" s="4" t="s">
        <v>434</v>
      </c>
    </row>
    <row r="50" spans="1:16">
      <c r="A50" s="3" t="s">
        <v>415</v>
      </c>
    </row>
    <row r="51" spans="1:16">
      <c r="A51" s="4" t="s">
        <v>422</v>
      </c>
      <c r="O51" s="6" t="n">
        <v>134500</v>
      </c>
    </row>
    <row r="52" spans="1:16">
      <c r="A52" s="4" t="s">
        <v>423</v>
      </c>
      <c r="L52" s="6" t="n">
        <v>15</v>
      </c>
    </row>
    <row r="53" spans="1:16">
      <c r="A53" s="4" t="s">
        <v>435</v>
      </c>
    </row>
    <row r="54" spans="1:16">
      <c r="A54" s="3" t="s">
        <v>415</v>
      </c>
    </row>
    <row r="55" spans="1:16">
      <c r="A55" s="4" t="s">
        <v>93</v>
      </c>
      <c r="B55" s="6" t="n">
        <v>834</v>
      </c>
    </row>
    <row r="56" spans="1:16">
      <c r="A56" s="4" t="s">
        <v>422</v>
      </c>
      <c r="B56" s="6" t="n">
        <v>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6</v>
      </c>
      <c r="B1" s="2" t="s">
        <v>1</v>
      </c>
    </row>
    <row r="2" spans="1:4">
      <c r="B2" s="2" t="s">
        <v>2</v>
      </c>
      <c r="C2" s="2" t="s">
        <v>24</v>
      </c>
      <c r="D2" s="2" t="s">
        <v>80</v>
      </c>
    </row>
    <row r="3" spans="1:4">
      <c r="A3" s="3" t="s">
        <v>34</v>
      </c>
    </row>
    <row r="4" spans="1:4">
      <c r="A4" s="4" t="s">
        <v>437</v>
      </c>
      <c r="B4" s="6" t="n">
        <v>1484988</v>
      </c>
      <c r="C4" s="6" t="n">
        <v>1444551</v>
      </c>
    </row>
    <row r="5" spans="1:4">
      <c r="A5" s="4" t="s">
        <v>438</v>
      </c>
      <c r="B5" s="5" t="n">
        <v>-674538</v>
      </c>
      <c r="C5" s="5" t="n">
        <v>-638186</v>
      </c>
    </row>
    <row r="6" spans="1:4">
      <c r="A6" s="4" t="s">
        <v>34</v>
      </c>
      <c r="B6" s="5" t="n">
        <v>810450</v>
      </c>
      <c r="C6" s="5" t="n">
        <v>806365</v>
      </c>
    </row>
    <row r="7" spans="1:4">
      <c r="A7" s="4" t="s">
        <v>416</v>
      </c>
      <c r="B7" s="5" t="n">
        <v>68623</v>
      </c>
      <c r="C7" s="5" t="n">
        <v>64303</v>
      </c>
      <c r="D7" s="6" t="n">
        <v>64781</v>
      </c>
    </row>
    <row r="8" spans="1:4">
      <c r="A8" s="4" t="s">
        <v>439</v>
      </c>
    </row>
    <row r="9" spans="1:4">
      <c r="A9" s="3" t="s">
        <v>34</v>
      </c>
    </row>
    <row r="10" spans="1:4">
      <c r="A10" s="4" t="s">
        <v>437</v>
      </c>
      <c r="B10" s="5" t="n">
        <v>185499</v>
      </c>
      <c r="C10" s="5" t="n">
        <v>185023</v>
      </c>
    </row>
    <row r="11" spans="1:4">
      <c r="A11" s="4" t="s">
        <v>440</v>
      </c>
    </row>
    <row r="12" spans="1:4">
      <c r="A12" s="3" t="s">
        <v>34</v>
      </c>
    </row>
    <row r="13" spans="1:4">
      <c r="A13" s="4" t="s">
        <v>437</v>
      </c>
      <c r="B13" s="5" t="n">
        <v>93702</v>
      </c>
      <c r="C13" s="5" t="n">
        <v>94416</v>
      </c>
    </row>
    <row r="14" spans="1:4">
      <c r="A14" s="4" t="s">
        <v>441</v>
      </c>
    </row>
    <row r="15" spans="1:4">
      <c r="A15" s="3" t="s">
        <v>34</v>
      </c>
    </row>
    <row r="16" spans="1:4">
      <c r="A16" s="4" t="s">
        <v>437</v>
      </c>
      <c r="B16" s="5" t="n">
        <v>659969</v>
      </c>
      <c r="C16" s="5" t="n">
        <v>652251</v>
      </c>
    </row>
    <row r="17" spans="1:4">
      <c r="A17" s="4" t="s">
        <v>442</v>
      </c>
    </row>
    <row r="18" spans="1:4">
      <c r="A18" s="3" t="s">
        <v>34</v>
      </c>
    </row>
    <row r="19" spans="1:4">
      <c r="A19" s="4" t="s">
        <v>437</v>
      </c>
      <c r="B19" s="5" t="n">
        <v>63729</v>
      </c>
      <c r="C19" s="5" t="n">
        <v>63730</v>
      </c>
    </row>
    <row r="20" spans="1:4">
      <c r="A20" s="4" t="s">
        <v>443</v>
      </c>
    </row>
    <row r="21" spans="1:4">
      <c r="A21" s="3" t="s">
        <v>34</v>
      </c>
    </row>
    <row r="22" spans="1:4">
      <c r="A22" s="4" t="s">
        <v>437</v>
      </c>
      <c r="B22" s="5" t="n">
        <v>442813</v>
      </c>
      <c r="C22" s="5" t="n">
        <v>437650</v>
      </c>
    </row>
    <row r="23" spans="1:4">
      <c r="A23" s="4" t="s">
        <v>444</v>
      </c>
    </row>
    <row r="24" spans="1:4">
      <c r="A24" s="3" t="s">
        <v>34</v>
      </c>
    </row>
    <row r="25" spans="1:4">
      <c r="A25" s="4" t="s">
        <v>437</v>
      </c>
      <c r="B25" s="6" t="n">
        <v>39276</v>
      </c>
      <c r="C25" s="6" t="n">
        <v>11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23"/>
    <col customWidth="1" max="3" min="3" width="14"/>
    <col customWidth="1" max="4" min="4" width="14"/>
  </cols>
  <sheetData>
    <row r="1" spans="1:4">
      <c r="A1" s="1" t="s">
        <v>445</v>
      </c>
      <c r="B1" s="2" t="s">
        <v>1</v>
      </c>
    </row>
    <row r="2" spans="1:4">
      <c r="B2" s="2" t="s">
        <v>2</v>
      </c>
      <c r="C2" s="2" t="s">
        <v>24</v>
      </c>
      <c r="D2" s="2" t="s">
        <v>80</v>
      </c>
    </row>
    <row r="3" spans="1:4">
      <c r="A3" s="3" t="s">
        <v>446</v>
      </c>
    </row>
    <row r="4" spans="1:4">
      <c r="A4" s="4" t="s">
        <v>36</v>
      </c>
      <c r="B4" s="6" t="n">
        <v>79776</v>
      </c>
      <c r="C4" s="6" t="n">
        <v>79776</v>
      </c>
    </row>
    <row r="5" spans="1:4">
      <c r="A5" s="4" t="s">
        <v>447</v>
      </c>
      <c r="B5" s="5" t="n">
        <v>164301</v>
      </c>
    </row>
    <row r="6" spans="1:4">
      <c r="A6" s="3" t="s">
        <v>448</v>
      </c>
    </row>
    <row r="7" spans="1:4">
      <c r="A7" s="4" t="s">
        <v>449</v>
      </c>
      <c r="B7" s="5" t="n">
        <v>-21239</v>
      </c>
      <c r="C7" s="5" t="n">
        <v>-20402</v>
      </c>
    </row>
    <row r="8" spans="1:4">
      <c r="A8" s="4" t="s">
        <v>450</v>
      </c>
      <c r="B8" s="5" t="n">
        <v>12153</v>
      </c>
      <c r="C8" s="5" t="n">
        <v>12153</v>
      </c>
    </row>
    <row r="9" spans="1:4">
      <c r="A9" s="4" t="s">
        <v>451</v>
      </c>
      <c r="B9" s="5" t="n">
        <v>1745</v>
      </c>
    </row>
    <row r="10" spans="1:4">
      <c r="A10" s="3" t="s">
        <v>452</v>
      </c>
    </row>
    <row r="11" spans="1:4">
      <c r="A11" s="4" t="s">
        <v>453</v>
      </c>
      <c r="B11" s="5" t="n">
        <v>65629</v>
      </c>
      <c r="C11" s="5" t="n">
        <v>65629</v>
      </c>
    </row>
    <row r="12" spans="1:4">
      <c r="A12" s="4" t="s">
        <v>451</v>
      </c>
      <c r="B12" s="5" t="n">
        <v>32237</v>
      </c>
      <c r="C12" s="5" t="n">
        <v>33074</v>
      </c>
    </row>
    <row r="13" spans="1:4">
      <c r="A13" s="4" t="s">
        <v>454</v>
      </c>
      <c r="B13" s="5" t="n">
        <v>838</v>
      </c>
      <c r="C13" s="5" t="n">
        <v>838</v>
      </c>
      <c r="D13" s="6" t="n">
        <v>1185</v>
      </c>
    </row>
    <row r="14" spans="1:4">
      <c r="A14" s="3" t="s">
        <v>455</v>
      </c>
    </row>
    <row r="15" spans="1:4">
      <c r="A15" s="5" t="n">
        <v>2017</v>
      </c>
      <c r="B15" s="5" t="n">
        <v>838</v>
      </c>
    </row>
    <row r="16" spans="1:4">
      <c r="A16" s="5" t="n">
        <v>2018</v>
      </c>
      <c r="B16" s="5" t="n">
        <v>838</v>
      </c>
    </row>
    <row r="17" spans="1:4">
      <c r="A17" s="5" t="n">
        <v>2019</v>
      </c>
      <c r="B17" s="5" t="n">
        <v>69</v>
      </c>
    </row>
    <row r="18" spans="1:4">
      <c r="A18" s="4" t="s">
        <v>451</v>
      </c>
      <c r="B18" s="5" t="n">
        <v>1745</v>
      </c>
    </row>
    <row r="19" spans="1:4">
      <c r="A19" s="4" t="s">
        <v>456</v>
      </c>
    </row>
    <row r="20" spans="1:4">
      <c r="A20" s="3" t="s">
        <v>448</v>
      </c>
    </row>
    <row r="21" spans="1:4">
      <c r="A21" s="4" t="s">
        <v>457</v>
      </c>
      <c r="B21" s="5" t="n">
        <v>12500</v>
      </c>
      <c r="C21" s="5" t="n">
        <v>12500</v>
      </c>
    </row>
    <row r="22" spans="1:4">
      <c r="A22" s="4" t="s">
        <v>449</v>
      </c>
      <c r="B22" s="5" t="n">
        <v>-347</v>
      </c>
      <c r="C22" s="5" t="n">
        <v>-347</v>
      </c>
    </row>
    <row r="23" spans="1:4">
      <c r="A23" s="4" t="s">
        <v>450</v>
      </c>
      <c r="B23" s="5" t="n">
        <v>12153</v>
      </c>
      <c r="C23" s="5" t="n">
        <v>12153</v>
      </c>
    </row>
    <row r="24" spans="1:4">
      <c r="A24" s="4" t="s">
        <v>458</v>
      </c>
    </row>
    <row r="25" spans="1:4">
      <c r="A25" s="3" t="s">
        <v>448</v>
      </c>
    </row>
    <row r="26" spans="1:4">
      <c r="A26" s="4" t="s">
        <v>457</v>
      </c>
      <c r="B26" s="5" t="n">
        <v>6700</v>
      </c>
      <c r="C26" s="5" t="n">
        <v>6700</v>
      </c>
    </row>
    <row r="27" spans="1:4">
      <c r="A27" s="4" t="s">
        <v>449</v>
      </c>
      <c r="B27" s="5" t="n">
        <v>-4955</v>
      </c>
      <c r="C27" s="5" t="n">
        <v>-4118</v>
      </c>
    </row>
    <row r="28" spans="1:4">
      <c r="A28" s="4" t="s">
        <v>451</v>
      </c>
      <c r="B28" s="6" t="n">
        <v>1745</v>
      </c>
      <c r="C28" s="5" t="n">
        <v>2582</v>
      </c>
    </row>
    <row r="29" spans="1:4">
      <c r="A29" s="3" t="s">
        <v>452</v>
      </c>
    </row>
    <row r="30" spans="1:4">
      <c r="A30" s="4" t="s">
        <v>459</v>
      </c>
      <c r="B30" s="4" t="s">
        <v>460</v>
      </c>
    </row>
    <row r="31" spans="1:4">
      <c r="A31" s="4" t="s">
        <v>461</v>
      </c>
      <c r="B31" s="4" t="s">
        <v>462</v>
      </c>
    </row>
    <row r="32" spans="1:4">
      <c r="A32" s="3" t="s">
        <v>455</v>
      </c>
    </row>
    <row r="33" spans="1:4">
      <c r="A33" s="4" t="s">
        <v>451</v>
      </c>
      <c r="B33" s="6" t="n">
        <v>1745</v>
      </c>
      <c r="C33" s="5" t="n">
        <v>2582</v>
      </c>
    </row>
    <row r="34" spans="1:4">
      <c r="A34" s="4" t="s">
        <v>463</v>
      </c>
    </row>
    <row r="35" spans="1:4">
      <c r="A35" s="3" t="s">
        <v>448</v>
      </c>
    </row>
    <row r="36" spans="1:4">
      <c r="A36" s="4" t="s">
        <v>457</v>
      </c>
      <c r="B36" s="5" t="n">
        <v>15393</v>
      </c>
      <c r="C36" s="5" t="n">
        <v>15393</v>
      </c>
    </row>
    <row r="37" spans="1:4">
      <c r="A37" s="4" t="s">
        <v>449</v>
      </c>
      <c r="B37" s="6" t="n">
        <v>-15393</v>
      </c>
      <c r="C37" s="5" t="n">
        <v>-15393</v>
      </c>
    </row>
    <row r="38" spans="1:4">
      <c r="A38" s="4" t="s">
        <v>464</v>
      </c>
    </row>
    <row r="39" spans="1:4">
      <c r="A39" s="3" t="s">
        <v>452</v>
      </c>
    </row>
    <row r="40" spans="1:4">
      <c r="A40" s="4" t="s">
        <v>459</v>
      </c>
      <c r="B40" s="4" t="s">
        <v>465</v>
      </c>
    </row>
    <row r="41" spans="1:4">
      <c r="A41" s="4" t="s">
        <v>466</v>
      </c>
    </row>
    <row r="42" spans="1:4">
      <c r="A42" s="3" t="s">
        <v>452</v>
      </c>
    </row>
    <row r="43" spans="1:4">
      <c r="A43" s="4" t="s">
        <v>459</v>
      </c>
      <c r="B43" s="4" t="s">
        <v>467</v>
      </c>
    </row>
    <row r="44" spans="1:4">
      <c r="A44" s="4" t="s">
        <v>468</v>
      </c>
    </row>
    <row r="45" spans="1:4">
      <c r="A45" s="3" t="s">
        <v>448</v>
      </c>
    </row>
    <row r="46" spans="1:4">
      <c r="A46" s="4" t="s">
        <v>457</v>
      </c>
      <c r="B46" s="6" t="n">
        <v>544</v>
      </c>
      <c r="C46" s="5" t="n">
        <v>544</v>
      </c>
    </row>
    <row r="47" spans="1:4">
      <c r="A47" s="4" t="s">
        <v>449</v>
      </c>
      <c r="B47" s="6" t="n">
        <v>-544</v>
      </c>
      <c r="C47" s="5" t="n">
        <v>-544</v>
      </c>
    </row>
    <row r="48" spans="1:4">
      <c r="A48" s="3" t="s">
        <v>452</v>
      </c>
    </row>
    <row r="49" spans="1:4">
      <c r="A49" s="4" t="s">
        <v>459</v>
      </c>
      <c r="B49" s="4" t="s">
        <v>469</v>
      </c>
    </row>
    <row r="50" spans="1:4">
      <c r="A50" s="4" t="s">
        <v>456</v>
      </c>
    </row>
    <row r="51" spans="1:4">
      <c r="A51" s="3" t="s">
        <v>470</v>
      </c>
    </row>
    <row r="52" spans="1:4">
      <c r="A52" s="4" t="s">
        <v>471</v>
      </c>
      <c r="B52" s="6" t="n">
        <v>23343</v>
      </c>
      <c r="C52" s="5" t="n">
        <v>23343</v>
      </c>
    </row>
    <row r="53" spans="1:4">
      <c r="A53" s="4" t="s">
        <v>472</v>
      </c>
    </row>
    <row r="54" spans="1:4">
      <c r="A54" s="3" t="s">
        <v>470</v>
      </c>
    </row>
    <row r="55" spans="1:4">
      <c r="A55" s="4" t="s">
        <v>471</v>
      </c>
      <c r="B55" s="6" t="n">
        <v>7149</v>
      </c>
      <c r="C55" s="6" t="n">
        <v>71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3</v>
      </c>
      <c r="B1" s="2" t="s">
        <v>1</v>
      </c>
    </row>
    <row r="2" spans="1:4">
      <c r="B2" s="2" t="s">
        <v>24</v>
      </c>
      <c r="C2" s="2" t="s">
        <v>80</v>
      </c>
      <c r="D2" s="2" t="s">
        <v>2</v>
      </c>
    </row>
    <row r="3" spans="1:4">
      <c r="A3" s="3" t="s">
        <v>474</v>
      </c>
    </row>
    <row r="4" spans="1:4">
      <c r="A4" s="4" t="s">
        <v>475</v>
      </c>
      <c r="B4" s="6" t="n">
        <v>9000</v>
      </c>
      <c r="C4" s="6" t="n">
        <v>14200</v>
      </c>
    </row>
    <row r="5" spans="1:4">
      <c r="A5" s="4" t="s">
        <v>476</v>
      </c>
      <c r="C5" s="5" t="n">
        <v>12153</v>
      </c>
    </row>
    <row r="6" spans="1:4">
      <c r="A6" s="4" t="s">
        <v>477</v>
      </c>
      <c r="C6" s="5" t="n">
        <v>101000</v>
      </c>
    </row>
    <row r="7" spans="1:4">
      <c r="A7" s="4" t="s">
        <v>478</v>
      </c>
      <c r="B7" s="5" t="n">
        <v>9000</v>
      </c>
      <c r="C7" s="5" t="n">
        <v>127353</v>
      </c>
    </row>
    <row r="8" spans="1:4">
      <c r="A8" s="4" t="s">
        <v>36</v>
      </c>
      <c r="B8" s="5" t="n">
        <v>79776</v>
      </c>
      <c r="D8" s="6" t="n">
        <v>79776</v>
      </c>
    </row>
    <row r="9" spans="1:4">
      <c r="A9" s="4" t="s">
        <v>403</v>
      </c>
    </row>
    <row r="10" spans="1:4">
      <c r="A10" s="3" t="s">
        <v>474</v>
      </c>
    </row>
    <row r="11" spans="1:4">
      <c r="A11" s="4" t="s">
        <v>477</v>
      </c>
      <c r="C11" s="5" t="n">
        <v>60000</v>
      </c>
    </row>
    <row r="12" spans="1:4">
      <c r="A12" s="4" t="s">
        <v>36</v>
      </c>
      <c r="D12" s="5" t="n">
        <v>5713</v>
      </c>
    </row>
    <row r="13" spans="1:4">
      <c r="A13" s="4" t="s">
        <v>479</v>
      </c>
    </row>
    <row r="14" spans="1:4">
      <c r="A14" s="3" t="s">
        <v>474</v>
      </c>
    </row>
    <row r="15" spans="1:4">
      <c r="A15" s="4" t="s">
        <v>36</v>
      </c>
      <c r="D15" s="5" t="n">
        <v>30533</v>
      </c>
    </row>
    <row r="16" spans="1:4">
      <c r="A16" s="4" t="s">
        <v>480</v>
      </c>
    </row>
    <row r="17" spans="1:4">
      <c r="A17" s="3" t="s">
        <v>474</v>
      </c>
    </row>
    <row r="18" spans="1:4">
      <c r="A18" s="4" t="s">
        <v>36</v>
      </c>
      <c r="D18" s="5" t="n">
        <v>2599</v>
      </c>
    </row>
    <row r="19" spans="1:4">
      <c r="A19" s="4" t="s">
        <v>481</v>
      </c>
    </row>
    <row r="20" spans="1:4">
      <c r="A20" s="3" t="s">
        <v>474</v>
      </c>
    </row>
    <row r="21" spans="1:4">
      <c r="A21" s="4" t="s">
        <v>36</v>
      </c>
      <c r="D21" s="5" t="n">
        <v>7183</v>
      </c>
    </row>
    <row r="22" spans="1:4">
      <c r="A22" s="4" t="s">
        <v>482</v>
      </c>
    </row>
    <row r="23" spans="1:4">
      <c r="A23" s="3" t="s">
        <v>474</v>
      </c>
    </row>
    <row r="24" spans="1:4">
      <c r="A24" s="4" t="s">
        <v>477</v>
      </c>
      <c r="C24" s="5" t="n">
        <v>36000</v>
      </c>
    </row>
    <row r="25" spans="1:4">
      <c r="A25" s="4" t="s">
        <v>36</v>
      </c>
      <c r="D25" s="5" t="n">
        <v>6581</v>
      </c>
    </row>
    <row r="26" spans="1:4">
      <c r="A26" s="4" t="s">
        <v>483</v>
      </c>
    </row>
    <row r="27" spans="1:4">
      <c r="A27" s="3" t="s">
        <v>474</v>
      </c>
    </row>
    <row r="28" spans="1:4">
      <c r="A28" s="4" t="s">
        <v>477</v>
      </c>
      <c r="C28" s="5" t="n">
        <v>5000</v>
      </c>
    </row>
    <row r="29" spans="1:4">
      <c r="A29" s="4" t="s">
        <v>36</v>
      </c>
      <c r="D29" s="6" t="n">
        <v>27167</v>
      </c>
    </row>
    <row r="30" spans="1:4">
      <c r="A30" s="4" t="s">
        <v>402</v>
      </c>
    </row>
    <row r="31" spans="1:4">
      <c r="A31" s="3" t="s">
        <v>474</v>
      </c>
    </row>
    <row r="32" spans="1:4">
      <c r="A32" s="4" t="s">
        <v>475</v>
      </c>
      <c r="B32" s="5" t="n">
        <v>9000</v>
      </c>
      <c r="C32" s="5" t="n">
        <v>14200</v>
      </c>
    </row>
    <row r="33" spans="1:4">
      <c r="A33" s="4" t="s">
        <v>476</v>
      </c>
      <c r="C33" s="6" t="n">
        <v>12153</v>
      </c>
    </row>
    <row r="34" spans="1:4">
      <c r="A34" s="4" t="s">
        <v>484</v>
      </c>
      <c r="B34" s="6" t="n">
        <v>158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85</v>
      </c>
      <c r="B1" s="2" t="s">
        <v>486</v>
      </c>
      <c r="C1" s="2" t="s">
        <v>487</v>
      </c>
      <c r="D1" s="2" t="s">
        <v>488</v>
      </c>
      <c r="E1" s="2" t="s">
        <v>2</v>
      </c>
      <c r="F1" s="2" t="s">
        <v>24</v>
      </c>
      <c r="G1" s="2" t="s">
        <v>80</v>
      </c>
      <c r="H1" s="2" t="s">
        <v>409</v>
      </c>
      <c r="I1" s="2" t="s">
        <v>489</v>
      </c>
      <c r="J1" s="2" t="s">
        <v>490</v>
      </c>
      <c r="K1" s="2" t="s">
        <v>491</v>
      </c>
    </row>
    <row r="2" spans="1:11">
      <c r="A2" s="3" t="s">
        <v>190</v>
      </c>
    </row>
    <row r="3" spans="1:11">
      <c r="A3" s="4" t="s">
        <v>492</v>
      </c>
      <c r="E3" s="6" t="n">
        <v>922693</v>
      </c>
      <c r="F3" s="6" t="n">
        <v>992882</v>
      </c>
    </row>
    <row r="4" spans="1:11">
      <c r="A4" s="4" t="s">
        <v>493</v>
      </c>
      <c r="E4" s="5" t="n">
        <v>80</v>
      </c>
      <c r="F4" s="5" t="n">
        <v>170</v>
      </c>
    </row>
    <row r="5" spans="1:11">
      <c r="A5" s="4" t="s">
        <v>494</v>
      </c>
      <c r="E5" s="5" t="n">
        <v>10925</v>
      </c>
      <c r="F5" s="5" t="n">
        <v>13427</v>
      </c>
    </row>
    <row r="6" spans="1:11">
      <c r="A6" s="4" t="s">
        <v>495</v>
      </c>
      <c r="E6" s="5" t="n">
        <v>911688</v>
      </c>
      <c r="F6" s="5" t="n">
        <v>979285</v>
      </c>
    </row>
    <row r="7" spans="1:11">
      <c r="A7" s="4" t="s">
        <v>496</v>
      </c>
      <c r="E7" s="5" t="n">
        <v>62399</v>
      </c>
      <c r="F7" s="5" t="n">
        <v>238061</v>
      </c>
      <c r="G7" s="6" t="n">
        <v>626</v>
      </c>
    </row>
    <row r="8" spans="1:11">
      <c r="A8" s="4" t="s">
        <v>497</v>
      </c>
    </row>
    <row r="9" spans="1:11">
      <c r="A9" s="3" t="s">
        <v>190</v>
      </c>
    </row>
    <row r="10" spans="1:11">
      <c r="A10" s="4" t="s">
        <v>492</v>
      </c>
      <c r="E10" s="5" t="n">
        <v>67500</v>
      </c>
      <c r="F10" s="6" t="n">
        <v>75000</v>
      </c>
    </row>
    <row r="11" spans="1:11">
      <c r="A11" s="4" t="s">
        <v>498</v>
      </c>
      <c r="E11" s="5" t="n">
        <v>300000</v>
      </c>
    </row>
    <row r="12" spans="1:11">
      <c r="A12" s="4" t="s">
        <v>499</v>
      </c>
      <c r="E12" s="5" t="n">
        <v>224000</v>
      </c>
    </row>
    <row r="13" spans="1:11">
      <c r="A13" s="4" t="s">
        <v>500</v>
      </c>
      <c r="E13" s="6" t="n">
        <v>8000</v>
      </c>
    </row>
    <row r="14" spans="1:11">
      <c r="A14" s="4" t="s">
        <v>501</v>
      </c>
      <c r="E14" s="4" t="s">
        <v>502</v>
      </c>
      <c r="F14" s="4" t="s">
        <v>503</v>
      </c>
    </row>
    <row r="15" spans="1:11">
      <c r="A15" s="4" t="s">
        <v>504</v>
      </c>
      <c r="G15" s="6" t="n">
        <v>673</v>
      </c>
    </row>
    <row r="16" spans="1:11">
      <c r="A16" s="4" t="s">
        <v>505</v>
      </c>
    </row>
    <row r="17" spans="1:11">
      <c r="A17" s="3" t="s">
        <v>190</v>
      </c>
    </row>
    <row r="18" spans="1:11">
      <c r="A18" s="4" t="s">
        <v>506</v>
      </c>
      <c r="E18" s="4" t="s">
        <v>507</v>
      </c>
    </row>
    <row r="19" spans="1:11">
      <c r="A19" s="4" t="s">
        <v>508</v>
      </c>
    </row>
    <row r="20" spans="1:11">
      <c r="A20" s="3" t="s">
        <v>190</v>
      </c>
    </row>
    <row r="21" spans="1:11">
      <c r="A21" s="4" t="s">
        <v>492</v>
      </c>
      <c r="E21" s="6" t="n">
        <v>502541</v>
      </c>
      <c r="F21" s="6" t="n">
        <v>502987</v>
      </c>
    </row>
    <row r="22" spans="1:11">
      <c r="A22" s="4" t="s">
        <v>504</v>
      </c>
      <c r="E22" s="6" t="n">
        <v>209</v>
      </c>
      <c r="F22" s="6" t="n">
        <v>2536</v>
      </c>
    </row>
    <row r="23" spans="1:11">
      <c r="A23" s="4" t="s">
        <v>509</v>
      </c>
      <c r="E23" s="4" t="s">
        <v>510</v>
      </c>
      <c r="F23" s="4" t="s">
        <v>510</v>
      </c>
      <c r="J23" s="4" t="s">
        <v>510</v>
      </c>
    </row>
    <row r="24" spans="1:11">
      <c r="A24" s="4" t="s">
        <v>511</v>
      </c>
      <c r="B24" s="6" t="n">
        <v>150000</v>
      </c>
    </row>
    <row r="25" spans="1:11">
      <c r="A25" s="4" t="s">
        <v>512</v>
      </c>
      <c r="B25" s="6" t="n">
        <v>151500</v>
      </c>
    </row>
    <row r="26" spans="1:11">
      <c r="A26" s="4" t="s">
        <v>513</v>
      </c>
      <c r="J26" s="6" t="n">
        <v>350000</v>
      </c>
    </row>
    <row r="27" spans="1:11">
      <c r="A27" s="4" t="s">
        <v>514</v>
      </c>
      <c r="B27" s="4" t="s">
        <v>515</v>
      </c>
    </row>
    <row r="28" spans="1:11">
      <c r="A28" s="4" t="s">
        <v>516</v>
      </c>
    </row>
    <row r="29" spans="1:11">
      <c r="A29" s="3" t="s">
        <v>190</v>
      </c>
    </row>
    <row r="30" spans="1:11">
      <c r="A30" s="4" t="s">
        <v>492</v>
      </c>
      <c r="F30" s="6" t="n">
        <v>62012</v>
      </c>
    </row>
    <row r="31" spans="1:11">
      <c r="A31" s="4" t="s">
        <v>509</v>
      </c>
      <c r="H31" s="4" t="s">
        <v>517</v>
      </c>
      <c r="K31" s="4" t="s">
        <v>517</v>
      </c>
    </row>
    <row r="32" spans="1:11">
      <c r="A32" s="4" t="s">
        <v>513</v>
      </c>
      <c r="K32" s="6" t="n">
        <v>300000</v>
      </c>
    </row>
    <row r="33" spans="1:11">
      <c r="A33" s="4" t="s">
        <v>514</v>
      </c>
      <c r="K33" s="4" t="s">
        <v>518</v>
      </c>
    </row>
    <row r="34" spans="1:11">
      <c r="A34" s="4" t="s">
        <v>496</v>
      </c>
      <c r="C34" s="6" t="n">
        <v>237832</v>
      </c>
    </row>
    <row r="35" spans="1:11">
      <c r="A35" s="4" t="s">
        <v>519</v>
      </c>
      <c r="B35" s="6" t="n">
        <v>62168</v>
      </c>
    </row>
    <row r="36" spans="1:11">
      <c r="A36" s="4" t="s">
        <v>520</v>
      </c>
      <c r="B36" s="4" t="s">
        <v>521</v>
      </c>
      <c r="C36" s="4" t="s">
        <v>522</v>
      </c>
    </row>
    <row r="37" spans="1:11">
      <c r="A37" s="4" t="s">
        <v>523</v>
      </c>
      <c r="C37" s="6" t="n">
        <v>250000</v>
      </c>
      <c r="I37" s="6" t="n">
        <v>65000</v>
      </c>
    </row>
    <row r="38" spans="1:11">
      <c r="A38" s="4" t="s">
        <v>524</v>
      </c>
    </row>
    <row r="39" spans="1:11">
      <c r="A39" s="3" t="s">
        <v>190</v>
      </c>
    </row>
    <row r="40" spans="1:11">
      <c r="A40" s="4" t="s">
        <v>525</v>
      </c>
      <c r="E40" s="6" t="n">
        <v>2966</v>
      </c>
      <c r="F40" s="5" t="n">
        <v>13757</v>
      </c>
    </row>
    <row r="41" spans="1:11">
      <c r="A41" s="4" t="s">
        <v>526</v>
      </c>
    </row>
    <row r="42" spans="1:11">
      <c r="A42" s="3" t="s">
        <v>190</v>
      </c>
    </row>
    <row r="43" spans="1:11">
      <c r="A43" s="4" t="s">
        <v>492</v>
      </c>
      <c r="E43" s="6" t="n">
        <v>350000</v>
      </c>
      <c r="F43" s="5" t="n">
        <v>350000</v>
      </c>
    </row>
    <row r="44" spans="1:11">
      <c r="A44" s="4" t="s">
        <v>509</v>
      </c>
      <c r="D44" s="4" t="s">
        <v>527</v>
      </c>
      <c r="E44" s="4" t="s">
        <v>527</v>
      </c>
    </row>
    <row r="45" spans="1:11">
      <c r="A45" s="4" t="s">
        <v>513</v>
      </c>
      <c r="D45" s="6" t="n">
        <v>350000</v>
      </c>
    </row>
    <row r="46" spans="1:11">
      <c r="A46" s="4" t="s">
        <v>528</v>
      </c>
      <c r="D46" s="5" t="n">
        <v>343000</v>
      </c>
    </row>
    <row r="47" spans="1:11">
      <c r="A47" s="4" t="s">
        <v>529</v>
      </c>
      <c r="D47" s="6" t="n">
        <v>8137</v>
      </c>
    </row>
    <row r="48" spans="1:11">
      <c r="A48" s="4" t="s">
        <v>52</v>
      </c>
    </row>
    <row r="49" spans="1:11">
      <c r="A49" s="3" t="s">
        <v>190</v>
      </c>
    </row>
    <row r="50" spans="1:11">
      <c r="A50" s="4" t="s">
        <v>492</v>
      </c>
      <c r="E50" s="6" t="n">
        <v>2652</v>
      </c>
      <c r="F50" s="6" t="n">
        <v>28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24</v>
      </c>
    </row>
    <row r="2" spans="1:3">
      <c r="A2" s="3" t="s">
        <v>531</v>
      </c>
    </row>
    <row r="3" spans="1:3">
      <c r="A3" s="5" t="n">
        <v>2017</v>
      </c>
      <c r="B3" s="6" t="n">
        <v>80</v>
      </c>
    </row>
    <row r="4" spans="1:3">
      <c r="A4" s="5" t="n">
        <v>2018</v>
      </c>
      <c r="B4" s="5" t="n">
        <v>67587</v>
      </c>
    </row>
    <row r="5" spans="1:3">
      <c r="A5" s="5" t="n">
        <v>2019</v>
      </c>
      <c r="B5" s="5" t="n">
        <v>94</v>
      </c>
    </row>
    <row r="6" spans="1:3">
      <c r="A6" s="5" t="n">
        <v>2020</v>
      </c>
      <c r="B6" s="5" t="n">
        <v>102</v>
      </c>
    </row>
    <row r="7" spans="1:3">
      <c r="A7" s="5" t="n">
        <v>2021</v>
      </c>
      <c r="B7" s="5" t="n">
        <v>850111</v>
      </c>
    </row>
    <row r="8" spans="1:3">
      <c r="A8" s="4" t="s">
        <v>532</v>
      </c>
      <c r="B8" s="5" t="n">
        <v>2178</v>
      </c>
    </row>
    <row r="9" spans="1:3">
      <c r="A9" s="4" t="s">
        <v>133</v>
      </c>
      <c r="B9" s="5" t="n">
        <v>920152</v>
      </c>
    </row>
    <row r="10" spans="1:3">
      <c r="A10" s="4" t="s">
        <v>533</v>
      </c>
      <c r="B10" s="5" t="n">
        <v>2541</v>
      </c>
    </row>
    <row r="11" spans="1:3">
      <c r="A11" s="4" t="s">
        <v>492</v>
      </c>
      <c r="B11" s="6" t="n">
        <v>922693</v>
      </c>
      <c r="C11" s="6" t="n">
        <v>9928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4</v>
      </c>
      <c r="B1" s="2" t="s">
        <v>535</v>
      </c>
      <c r="C1" s="2" t="s">
        <v>2</v>
      </c>
    </row>
    <row r="2" spans="1:3">
      <c r="A2" s="4" t="s">
        <v>402</v>
      </c>
    </row>
    <row r="3" spans="1:3">
      <c r="A3" s="3" t="s">
        <v>536</v>
      </c>
    </row>
    <row r="4" spans="1:3">
      <c r="A4" s="4" t="s">
        <v>537</v>
      </c>
      <c r="C4" s="6" t="n">
        <v>5626</v>
      </c>
    </row>
    <row r="5" spans="1:3">
      <c r="A5" s="4" t="s">
        <v>538</v>
      </c>
      <c r="C5" s="5" t="n">
        <v>6100</v>
      </c>
    </row>
    <row r="6" spans="1:3">
      <c r="A6" s="4" t="s">
        <v>539</v>
      </c>
    </row>
    <row r="7" spans="1:3">
      <c r="A7" s="3" t="s">
        <v>536</v>
      </c>
    </row>
    <row r="8" spans="1:3">
      <c r="A8" s="4" t="s">
        <v>540</v>
      </c>
      <c r="B8" s="6" t="n">
        <v>9400</v>
      </c>
    </row>
    <row r="9" spans="1:3">
      <c r="A9" s="4" t="s">
        <v>538</v>
      </c>
      <c r="C9" s="6" t="n">
        <v>78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24</v>
      </c>
      <c r="D2" s="2" t="s">
        <v>80</v>
      </c>
    </row>
    <row r="3" spans="1:4">
      <c r="A3" s="3" t="s">
        <v>542</v>
      </c>
    </row>
    <row r="4" spans="1:4">
      <c r="A4" s="4" t="s">
        <v>543</v>
      </c>
      <c r="B4" s="6" t="n">
        <v>-128</v>
      </c>
      <c r="C4" s="6" t="n">
        <v>-167</v>
      </c>
      <c r="D4" s="6" t="n">
        <v>7352</v>
      </c>
    </row>
    <row r="5" spans="1:4">
      <c r="A5" s="4" t="s">
        <v>133</v>
      </c>
      <c r="B5" s="5" t="n">
        <v>-128</v>
      </c>
      <c r="C5" s="5" t="n">
        <v>-167</v>
      </c>
      <c r="D5" s="5" t="n">
        <v>7352</v>
      </c>
    </row>
    <row r="6" spans="1:4">
      <c r="A6" s="3" t="s">
        <v>544</v>
      </c>
    </row>
    <row r="7" spans="1:4">
      <c r="A7" s="4" t="s">
        <v>545</v>
      </c>
      <c r="B7" s="5" t="n">
        <v>-2623</v>
      </c>
      <c r="C7" s="5" t="n">
        <v>-2666</v>
      </c>
      <c r="D7" s="5" t="n">
        <v>9642</v>
      </c>
    </row>
    <row r="8" spans="1:4">
      <c r="A8" s="4" t="s">
        <v>543</v>
      </c>
      <c r="B8" s="5" t="n">
        <v>-1427</v>
      </c>
      <c r="C8" s="5" t="n">
        <v>2360</v>
      </c>
      <c r="D8" s="5" t="n">
        <v>1072</v>
      </c>
    </row>
    <row r="9" spans="1:4">
      <c r="A9" s="4" t="s">
        <v>133</v>
      </c>
      <c r="B9" s="5" t="n">
        <v>-4050</v>
      </c>
      <c r="C9" s="5" t="n">
        <v>-306</v>
      </c>
      <c r="D9" s="5" t="n">
        <v>10714</v>
      </c>
    </row>
    <row r="10" spans="1:4">
      <c r="A10" s="4" t="s">
        <v>104</v>
      </c>
      <c r="B10" s="6" t="n">
        <v>-4178</v>
      </c>
      <c r="C10" s="6" t="n">
        <v>-473</v>
      </c>
      <c r="D10" s="6" t="n">
        <v>18066</v>
      </c>
    </row>
    <row r="11" spans="1:4">
      <c r="A11" s="4" t="s">
        <v>546</v>
      </c>
      <c r="B11" s="4" t="s">
        <v>547</v>
      </c>
      <c r="C11" s="4" t="s">
        <v>547</v>
      </c>
      <c r="D11" s="4" t="s">
        <v>547</v>
      </c>
    </row>
    <row r="12" spans="1:4">
      <c r="A12" s="3" t="s">
        <v>548</v>
      </c>
    </row>
    <row r="13" spans="1:4">
      <c r="A13" s="4" t="s">
        <v>549</v>
      </c>
      <c r="B13" s="6" t="n">
        <v>-14834</v>
      </c>
      <c r="C13" s="6" t="n">
        <v>1503</v>
      </c>
      <c r="D13" s="6" t="n">
        <v>43198</v>
      </c>
    </row>
    <row r="14" spans="1:4">
      <c r="A14" s="3" t="s">
        <v>550</v>
      </c>
    </row>
    <row r="15" spans="1:4">
      <c r="A15" s="4" t="s">
        <v>551</v>
      </c>
      <c r="B15" s="5" t="n">
        <v>763</v>
      </c>
      <c r="C15" s="5" t="n">
        <v>3363</v>
      </c>
      <c r="D15" s="5" t="n">
        <v>10262</v>
      </c>
    </row>
    <row r="16" spans="1:4">
      <c r="A16" s="4" t="s">
        <v>552</v>
      </c>
      <c r="D16" s="5" t="n">
        <v>5010</v>
      </c>
    </row>
    <row r="17" spans="1:4">
      <c r="A17" s="3" t="s">
        <v>52</v>
      </c>
    </row>
    <row r="18" spans="1:4">
      <c r="A18" s="4" t="s">
        <v>553</v>
      </c>
      <c r="B18" s="5" t="n">
        <v>-669</v>
      </c>
      <c r="C18" s="5" t="n">
        <v>-2016</v>
      </c>
      <c r="D18" s="5" t="n">
        <v>-607</v>
      </c>
    </row>
    <row r="19" spans="1:4">
      <c r="A19" s="4" t="s">
        <v>554</v>
      </c>
      <c r="B19" s="5" t="n">
        <v>617</v>
      </c>
      <c r="C19" s="5" t="n">
        <v>749</v>
      </c>
      <c r="D19" s="5" t="n">
        <v>886</v>
      </c>
    </row>
    <row r="20" spans="1:4">
      <c r="A20" s="4" t="s">
        <v>555</v>
      </c>
      <c r="B20" s="5" t="n">
        <v>-35</v>
      </c>
      <c r="C20" s="5" t="n">
        <v>-48</v>
      </c>
      <c r="D20" s="5" t="n">
        <v>-20</v>
      </c>
    </row>
    <row r="21" spans="1:4">
      <c r="A21" s="4" t="s">
        <v>556</v>
      </c>
      <c r="B21" s="5" t="n">
        <v>-52</v>
      </c>
      <c r="C21" s="5" t="n">
        <v>-44</v>
      </c>
      <c r="D21" s="5" t="n">
        <v>-58</v>
      </c>
    </row>
    <row r="22" spans="1:4">
      <c r="A22" s="4" t="s">
        <v>557</v>
      </c>
      <c r="B22" s="5" t="n">
        <v>49</v>
      </c>
      <c r="C22" s="5" t="n">
        <v>789</v>
      </c>
      <c r="D22" s="5" t="n">
        <v>-15</v>
      </c>
    </row>
    <row r="23" spans="1:4">
      <c r="A23" s="4" t="s">
        <v>50</v>
      </c>
      <c r="D23" s="5" t="n">
        <v>-446</v>
      </c>
    </row>
    <row r="24" spans="1:4">
      <c r="A24" s="4" t="s">
        <v>558</v>
      </c>
      <c r="D24" s="5" t="n">
        <v>-33600</v>
      </c>
    </row>
    <row r="25" spans="1:4">
      <c r="A25" s="4" t="s">
        <v>559</v>
      </c>
      <c r="B25" s="5" t="n">
        <v>8927</v>
      </c>
      <c r="C25" s="5" t="n">
        <v>-4328</v>
      </c>
      <c r="D25" s="5" t="n">
        <v>-5577</v>
      </c>
    </row>
    <row r="26" spans="1:4">
      <c r="A26" s="4" t="s">
        <v>560</v>
      </c>
      <c r="C26" s="5" t="n">
        <v>-611</v>
      </c>
    </row>
    <row r="27" spans="1:4">
      <c r="A27" s="4" t="s">
        <v>52</v>
      </c>
      <c r="B27" s="5" t="n">
        <v>1056</v>
      </c>
      <c r="C27" s="5" t="n">
        <v>170</v>
      </c>
      <c r="D27" s="5" t="n">
        <v>-967</v>
      </c>
    </row>
    <row r="28" spans="1:4">
      <c r="A28" s="4" t="s">
        <v>104</v>
      </c>
      <c r="B28" s="5" t="n">
        <v>-4178</v>
      </c>
      <c r="C28" s="5" t="n">
        <v>-473</v>
      </c>
      <c r="D28" s="5" t="n">
        <v>18066</v>
      </c>
    </row>
    <row r="29" spans="1:4">
      <c r="A29" s="3" t="s">
        <v>561</v>
      </c>
    </row>
    <row r="30" spans="1:4">
      <c r="A30" s="4" t="s">
        <v>363</v>
      </c>
      <c r="B30" s="5" t="n">
        <v>-40709</v>
      </c>
      <c r="C30" s="5" t="n">
        <v>-37421</v>
      </c>
    </row>
    <row r="31" spans="1:4">
      <c r="A31" s="4" t="s">
        <v>562</v>
      </c>
      <c r="B31" s="5" t="n">
        <v>-22727</v>
      </c>
      <c r="C31" s="5" t="n">
        <v>-21527</v>
      </c>
    </row>
    <row r="32" spans="1:4">
      <c r="A32" s="4" t="s">
        <v>563</v>
      </c>
      <c r="B32" s="5" t="n">
        <v>-9751</v>
      </c>
      <c r="C32" s="5" t="n">
        <v>-14613</v>
      </c>
    </row>
    <row r="33" spans="1:4">
      <c r="A33" s="4" t="s">
        <v>52</v>
      </c>
      <c r="B33" s="5" t="n">
        <v>-382</v>
      </c>
      <c r="C33" s="5" t="n">
        <v>-347</v>
      </c>
    </row>
    <row r="34" spans="1:4">
      <c r="A34" s="4" t="s">
        <v>564</v>
      </c>
      <c r="B34" s="5" t="n">
        <v>-73569</v>
      </c>
      <c r="C34" s="5" t="n">
        <v>-73908</v>
      </c>
    </row>
    <row r="35" spans="1:4">
      <c r="A35" s="3" t="s">
        <v>565</v>
      </c>
    </row>
    <row r="36" spans="1:4">
      <c r="A36" s="4" t="s">
        <v>566</v>
      </c>
      <c r="B36" s="5" t="n">
        <v>40061</v>
      </c>
      <c r="C36" s="5" t="n">
        <v>62672</v>
      </c>
    </row>
    <row r="37" spans="1:4">
      <c r="A37" s="4" t="s">
        <v>554</v>
      </c>
      <c r="B37" s="5" t="n">
        <v>21973</v>
      </c>
      <c r="C37" s="5" t="n">
        <v>22378</v>
      </c>
    </row>
    <row r="38" spans="1:4">
      <c r="A38" s="4" t="s">
        <v>567</v>
      </c>
      <c r="B38" s="5" t="n">
        <v>13564</v>
      </c>
      <c r="C38" s="5" t="n">
        <v>8383</v>
      </c>
    </row>
    <row r="39" spans="1:4">
      <c r="A39" s="4" t="s">
        <v>568</v>
      </c>
      <c r="B39" s="5" t="n">
        <v>4103</v>
      </c>
      <c r="C39" s="5" t="n">
        <v>2481</v>
      </c>
    </row>
    <row r="40" spans="1:4">
      <c r="A40" s="4" t="s">
        <v>52</v>
      </c>
      <c r="B40" s="5" t="n">
        <v>14355</v>
      </c>
      <c r="C40" s="5" t="n">
        <v>14503</v>
      </c>
    </row>
    <row r="41" spans="1:4">
      <c r="A41" s="4" t="s">
        <v>569</v>
      </c>
      <c r="B41" s="5" t="n">
        <v>94056</v>
      </c>
      <c r="C41" s="5" t="n">
        <v>110417</v>
      </c>
    </row>
    <row r="42" spans="1:4">
      <c r="A42" s="4" t="s">
        <v>570</v>
      </c>
      <c r="B42" s="5" t="n">
        <v>-57245</v>
      </c>
      <c r="C42" s="5" t="n">
        <v>-69217</v>
      </c>
      <c r="D42" s="6" t="n">
        <v>-67062</v>
      </c>
    </row>
    <row r="43" spans="1:4">
      <c r="A43" s="4" t="s">
        <v>571</v>
      </c>
      <c r="B43" s="5" t="n">
        <v>36811</v>
      </c>
      <c r="C43" s="5" t="n">
        <v>41200</v>
      </c>
    </row>
    <row r="44" spans="1:4">
      <c r="A44" s="4" t="s">
        <v>572</v>
      </c>
      <c r="B44" s="6" t="n">
        <v>-36758</v>
      </c>
      <c r="C44" s="6" t="n">
        <v>-327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573</v>
      </c>
      <c r="B1" s="2" t="s">
        <v>1</v>
      </c>
    </row>
    <row r="2" spans="1:2">
      <c r="B2" s="2" t="s">
        <v>574</v>
      </c>
    </row>
    <row r="3" spans="1:2">
      <c r="A3" s="3" t="s">
        <v>575</v>
      </c>
    </row>
    <row r="4" spans="1:2">
      <c r="A4" s="4" t="s">
        <v>576</v>
      </c>
      <c r="B4" s="4" t="s">
        <v>365</v>
      </c>
    </row>
    <row r="5" spans="1:2">
      <c r="A5" s="4" t="s">
        <v>545</v>
      </c>
    </row>
    <row r="6" spans="1:2">
      <c r="A6" s="3" t="s">
        <v>575</v>
      </c>
    </row>
    <row r="7" spans="1:2">
      <c r="A7" s="4" t="s">
        <v>577</v>
      </c>
      <c r="B7" s="6" t="n">
        <v>45432</v>
      </c>
    </row>
    <row r="8" spans="1:2">
      <c r="A8" s="4" t="s">
        <v>578</v>
      </c>
      <c r="B8" s="5" t="n">
        <v>15740</v>
      </c>
    </row>
    <row r="9" spans="1:2">
      <c r="A9" s="4" t="s">
        <v>579</v>
      </c>
    </row>
    <row r="10" spans="1:2">
      <c r="A10" s="3" t="s">
        <v>575</v>
      </c>
    </row>
    <row r="11" spans="1:2">
      <c r="A11" s="4" t="s">
        <v>577</v>
      </c>
      <c r="B11" s="5" t="n">
        <v>10967</v>
      </c>
    </row>
    <row r="12" spans="1:2">
      <c r="A12" s="4" t="s">
        <v>543</v>
      </c>
    </row>
    <row r="13" spans="1:2">
      <c r="A13" s="3" t="s">
        <v>575</v>
      </c>
    </row>
    <row r="14" spans="1:2">
      <c r="A14" s="4" t="s">
        <v>577</v>
      </c>
      <c r="B14" s="5" t="n">
        <v>390804</v>
      </c>
    </row>
    <row r="15" spans="1:2">
      <c r="A15" s="4" t="s">
        <v>578</v>
      </c>
      <c r="B15" s="6" t="n">
        <v>167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80</v>
      </c>
      <c r="B1" s="2" t="s">
        <v>574</v>
      </c>
    </row>
    <row r="2" spans="1:2">
      <c r="A2" s="4" t="s">
        <v>545</v>
      </c>
    </row>
    <row r="3" spans="1:2">
      <c r="A3" s="3" t="s">
        <v>581</v>
      </c>
    </row>
    <row r="4" spans="1:2">
      <c r="A4" s="4" t="s">
        <v>582</v>
      </c>
      <c r="B4" s="6" t="n">
        <v>26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24</v>
      </c>
      <c r="D2" s="2" t="s">
        <v>80</v>
      </c>
    </row>
    <row r="3" spans="1:4">
      <c r="A3" s="3" t="s">
        <v>119</v>
      </c>
    </row>
    <row r="4" spans="1:4">
      <c r="A4" s="4" t="s">
        <v>120</v>
      </c>
      <c r="B4" s="6" t="n">
        <v>46204</v>
      </c>
      <c r="C4" s="6" t="n">
        <v>5177</v>
      </c>
      <c r="D4" s="6" t="n">
        <v>-127686</v>
      </c>
    </row>
    <row r="5" spans="1:4">
      <c r="A5" s="3" t="s">
        <v>121</v>
      </c>
    </row>
    <row r="6" spans="1:4">
      <c r="A6" s="4" t="s">
        <v>122</v>
      </c>
      <c r="D6" s="5" t="n">
        <v>247</v>
      </c>
    </row>
    <row r="7" spans="1:4">
      <c r="A7" s="4" t="s">
        <v>123</v>
      </c>
      <c r="D7" s="5" t="n">
        <v>247</v>
      </c>
    </row>
    <row r="8" spans="1:4">
      <c r="A8" s="4" t="s">
        <v>124</v>
      </c>
      <c r="B8" s="6" t="n">
        <v>46204</v>
      </c>
      <c r="C8" s="6" t="n">
        <v>5177</v>
      </c>
      <c r="D8" s="6" t="n">
        <v>-1274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3</v>
      </c>
      <c r="B1" s="2" t="s">
        <v>1</v>
      </c>
    </row>
    <row r="2" spans="1:3">
      <c r="B2" s="2" t="s">
        <v>2</v>
      </c>
      <c r="C2" s="2" t="s">
        <v>24</v>
      </c>
    </row>
    <row r="3" spans="1:3">
      <c r="A3" s="3" t="s">
        <v>584</v>
      </c>
    </row>
    <row r="4" spans="1:3">
      <c r="A4" s="4" t="s">
        <v>585</v>
      </c>
      <c r="B4" s="6" t="n">
        <v>69217</v>
      </c>
      <c r="C4" s="6" t="n">
        <v>67062</v>
      </c>
    </row>
    <row r="5" spans="1:3">
      <c r="A5" s="4" t="s">
        <v>586</v>
      </c>
      <c r="B5" s="5" t="n">
        <v>-11972</v>
      </c>
      <c r="C5" s="5" t="n">
        <v>4456</v>
      </c>
    </row>
    <row r="6" spans="1:3">
      <c r="A6" s="4" t="s">
        <v>587</v>
      </c>
      <c r="C6" s="5" t="n">
        <v>-2301</v>
      </c>
    </row>
    <row r="7" spans="1:3">
      <c r="A7" s="4" t="s">
        <v>588</v>
      </c>
      <c r="B7" s="5" t="n">
        <v>57245</v>
      </c>
      <c r="C7" s="5" t="n">
        <v>69217</v>
      </c>
    </row>
    <row r="8" spans="1:3">
      <c r="A8" s="4" t="s">
        <v>545</v>
      </c>
    </row>
    <row r="9" spans="1:3">
      <c r="A9" s="3" t="s">
        <v>584</v>
      </c>
    </row>
    <row r="10" spans="1:3">
      <c r="A10" s="4" t="s">
        <v>585</v>
      </c>
      <c r="B10" s="5" t="n">
        <v>39508</v>
      </c>
      <c r="C10" s="5" t="n">
        <v>40885</v>
      </c>
    </row>
    <row r="11" spans="1:3">
      <c r="A11" s="4" t="s">
        <v>586</v>
      </c>
      <c r="B11" s="5" t="n">
        <v>-13956</v>
      </c>
      <c r="C11" s="5" t="n">
        <v>-1377</v>
      </c>
    </row>
    <row r="12" spans="1:3">
      <c r="A12" s="4" t="s">
        <v>588</v>
      </c>
      <c r="B12" s="5" t="n">
        <v>25552</v>
      </c>
      <c r="C12" s="5" t="n">
        <v>39508</v>
      </c>
    </row>
    <row r="13" spans="1:3">
      <c r="A13" s="4" t="s">
        <v>543</v>
      </c>
    </row>
    <row r="14" spans="1:3">
      <c r="A14" s="3" t="s">
        <v>584</v>
      </c>
    </row>
    <row r="15" spans="1:3">
      <c r="A15" s="4" t="s">
        <v>585</v>
      </c>
      <c r="B15" s="5" t="n">
        <v>29709</v>
      </c>
      <c r="C15" s="5" t="n">
        <v>26177</v>
      </c>
    </row>
    <row r="16" spans="1:3">
      <c r="A16" s="4" t="s">
        <v>586</v>
      </c>
      <c r="B16" s="5" t="n">
        <v>1984</v>
      </c>
      <c r="C16" s="5" t="n">
        <v>5833</v>
      </c>
    </row>
    <row r="17" spans="1:3">
      <c r="A17" s="4" t="s">
        <v>587</v>
      </c>
      <c r="C17" s="5" t="n">
        <v>-2301</v>
      </c>
    </row>
    <row r="18" spans="1:3">
      <c r="A18" s="4" t="s">
        <v>588</v>
      </c>
      <c r="B18" s="6" t="n">
        <v>31693</v>
      </c>
      <c r="C18" s="6" t="n">
        <v>297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24</v>
      </c>
      <c r="D2" s="2" t="s">
        <v>80</v>
      </c>
    </row>
    <row r="3" spans="1:4">
      <c r="A3" s="3" t="s">
        <v>590</v>
      </c>
    </row>
    <row r="4" spans="1:4">
      <c r="A4" s="4" t="s">
        <v>591</v>
      </c>
      <c r="D4" s="6" t="n">
        <v>4072</v>
      </c>
    </row>
    <row r="5" spans="1:4">
      <c r="A5" s="4" t="s">
        <v>592</v>
      </c>
      <c r="D5" s="5" t="n">
        <v>-4072</v>
      </c>
    </row>
    <row r="6" spans="1:4">
      <c r="A6" s="3" t="s">
        <v>593</v>
      </c>
    </row>
    <row r="7" spans="1:4">
      <c r="A7" s="4" t="s">
        <v>594</v>
      </c>
      <c r="D7" s="5" t="n">
        <v>4072</v>
      </c>
    </row>
    <row r="8" spans="1:4">
      <c r="A8" s="4" t="s">
        <v>595</v>
      </c>
      <c r="D8" s="5" t="n">
        <v>4025</v>
      </c>
    </row>
    <row r="9" spans="1:4">
      <c r="A9" s="4" t="s">
        <v>596</v>
      </c>
      <c r="B9" s="6" t="n">
        <v>0</v>
      </c>
      <c r="C9" s="6" t="n">
        <v>0</v>
      </c>
      <c r="D9" s="5" t="n">
        <v>390</v>
      </c>
    </row>
    <row r="10" spans="1:4">
      <c r="A10" s="4" t="s">
        <v>597</v>
      </c>
      <c r="B10" s="6" t="n">
        <v>0</v>
      </c>
      <c r="C10" s="6" t="n">
        <v>0</v>
      </c>
      <c r="D10"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00</v>
      </c>
      <c r="J1" s="2" t="s">
        <v>1</v>
      </c>
    </row>
    <row r="2" spans="1:12">
      <c r="B2" s="2" t="s">
        <v>2</v>
      </c>
      <c r="C2" s="2" t="s">
        <v>407</v>
      </c>
      <c r="D2" s="2" t="s">
        <v>408</v>
      </c>
      <c r="E2" s="2" t="s">
        <v>409</v>
      </c>
      <c r="F2" s="2" t="s">
        <v>24</v>
      </c>
      <c r="G2" s="2" t="s">
        <v>410</v>
      </c>
      <c r="H2" s="2" t="s">
        <v>411</v>
      </c>
      <c r="I2" s="2" t="s">
        <v>412</v>
      </c>
      <c r="J2" s="2" t="s">
        <v>2</v>
      </c>
      <c r="K2" s="2" t="s">
        <v>24</v>
      </c>
      <c r="L2" s="2" t="s">
        <v>80</v>
      </c>
    </row>
    <row r="3" spans="1:12">
      <c r="A3" s="3" t="s">
        <v>599</v>
      </c>
    </row>
    <row r="4" spans="1:12">
      <c r="A4" s="4" t="s">
        <v>600</v>
      </c>
      <c r="B4" s="6" t="n">
        <v>21462</v>
      </c>
      <c r="C4" s="6" t="n">
        <v>5453</v>
      </c>
      <c r="D4" s="6" t="n">
        <v>5834</v>
      </c>
      <c r="E4" s="6" t="n">
        <v>5456</v>
      </c>
      <c r="F4" s="6" t="n">
        <v>-883</v>
      </c>
      <c r="G4" s="6" t="n">
        <v>3606</v>
      </c>
      <c r="H4" s="6" t="n">
        <v>-2783</v>
      </c>
      <c r="I4" s="6" t="n">
        <v>-4708</v>
      </c>
      <c r="J4" s="6" t="n">
        <v>38205</v>
      </c>
      <c r="K4" s="6" t="n">
        <v>-4768</v>
      </c>
      <c r="L4" s="6" t="n">
        <v>-105355</v>
      </c>
    </row>
    <row r="5" spans="1:12">
      <c r="A5" s="4" t="s">
        <v>601</v>
      </c>
      <c r="B5" s="5" t="n">
        <v>3533</v>
      </c>
      <c r="C5" s="5" t="n">
        <v>1162</v>
      </c>
      <c r="D5" s="5" t="n">
        <v>5616</v>
      </c>
      <c r="E5" s="5" t="n">
        <v>-2312</v>
      </c>
      <c r="F5" s="5" t="n">
        <v>3975</v>
      </c>
      <c r="G5" s="5" t="n">
        <v>1817</v>
      </c>
      <c r="H5" s="5" t="n">
        <v>1762</v>
      </c>
      <c r="I5" s="5" t="n">
        <v>2391</v>
      </c>
      <c r="J5" s="5" t="n">
        <v>7999</v>
      </c>
      <c r="K5" s="5" t="n">
        <v>9945</v>
      </c>
      <c r="L5" s="5" t="n">
        <v>-22331</v>
      </c>
    </row>
    <row r="6" spans="1:12">
      <c r="A6" s="4" t="s">
        <v>107</v>
      </c>
      <c r="B6" s="6" t="n">
        <v>24995</v>
      </c>
      <c r="C6" s="6" t="n">
        <v>6615</v>
      </c>
      <c r="D6" s="6" t="n">
        <v>11450</v>
      </c>
      <c r="E6" s="6" t="n">
        <v>3144</v>
      </c>
      <c r="F6" s="6" t="n">
        <v>3092</v>
      </c>
      <c r="G6" s="6" t="n">
        <v>5423</v>
      </c>
      <c r="H6" s="6" t="n">
        <v>-1021</v>
      </c>
      <c r="I6" s="6" t="n">
        <v>-2317</v>
      </c>
      <c r="J6" s="6" t="n">
        <v>46204</v>
      </c>
      <c r="K6" s="6" t="n">
        <v>5177</v>
      </c>
      <c r="L6" s="6" t="n">
        <v>-127686</v>
      </c>
    </row>
    <row r="7" spans="1:12">
      <c r="A7" s="3" t="s">
        <v>602</v>
      </c>
    </row>
    <row r="8" spans="1:12">
      <c r="A8" s="4" t="s">
        <v>603</v>
      </c>
      <c r="B8" s="5" t="n">
        <v>40755048</v>
      </c>
      <c r="C8" s="5" t="n">
        <v>40730065</v>
      </c>
      <c r="D8" s="5" t="n">
        <v>40697797</v>
      </c>
      <c r="E8" s="5" t="n">
        <v>40580806</v>
      </c>
      <c r="F8" s="5" t="n">
        <v>40033404</v>
      </c>
      <c r="G8" s="5" t="n">
        <v>40028776</v>
      </c>
      <c r="H8" s="5" t="n">
        <v>39932856</v>
      </c>
      <c r="I8" s="5" t="n">
        <v>39827889</v>
      </c>
      <c r="J8" s="5" t="n">
        <v>40690929</v>
      </c>
      <c r="K8" s="5" t="n">
        <v>39955735</v>
      </c>
      <c r="L8" s="5" t="n">
        <v>39731766</v>
      </c>
    </row>
    <row r="9" spans="1:12">
      <c r="A9" s="3" t="s">
        <v>604</v>
      </c>
    </row>
    <row r="10" spans="1:12">
      <c r="A10" s="4" t="s">
        <v>605</v>
      </c>
      <c r="J10" s="5" t="n">
        <v>109244</v>
      </c>
    </row>
    <row r="11" spans="1:12">
      <c r="A11" s="4" t="s">
        <v>606</v>
      </c>
      <c r="J11" s="5" t="n">
        <v>523300</v>
      </c>
    </row>
    <row r="12" spans="1:12">
      <c r="A12" s="4" t="s">
        <v>607</v>
      </c>
      <c r="B12" s="5" t="n">
        <v>41351978</v>
      </c>
      <c r="C12" s="5" t="n">
        <v>41378792</v>
      </c>
      <c r="D12" s="5" t="n">
        <v>41353544</v>
      </c>
      <c r="E12" s="5" t="n">
        <v>41205520</v>
      </c>
      <c r="F12" s="5" t="n">
        <v>40033404</v>
      </c>
      <c r="G12" s="5" t="n">
        <v>40336663</v>
      </c>
      <c r="H12" s="5" t="n">
        <v>39932856</v>
      </c>
      <c r="I12" s="5" t="n">
        <v>39827889</v>
      </c>
      <c r="J12" s="5" t="n">
        <v>41323473</v>
      </c>
      <c r="K12" s="5" t="n">
        <v>39955735</v>
      </c>
      <c r="L12" s="5" t="n">
        <v>39731766</v>
      </c>
    </row>
    <row r="13" spans="1:12">
      <c r="A13" s="3" t="s">
        <v>608</v>
      </c>
    </row>
    <row r="14" spans="1:12">
      <c r="A14" s="4" t="s">
        <v>109</v>
      </c>
      <c r="B14" s="7" t="n">
        <v>0.53</v>
      </c>
      <c r="C14" s="7" t="n">
        <v>0.13</v>
      </c>
      <c r="D14" s="7" t="n">
        <v>0.14</v>
      </c>
      <c r="E14" s="7" t="n">
        <v>0.13</v>
      </c>
      <c r="F14" s="7" t="n">
        <v>-0.02</v>
      </c>
      <c r="G14" s="7" t="n">
        <v>0.09</v>
      </c>
      <c r="H14" s="7" t="n">
        <v>-0.07000000000000001</v>
      </c>
      <c r="I14" s="7" t="n">
        <v>-0.12</v>
      </c>
      <c r="J14" s="7" t="n">
        <v>0.9399999999999999</v>
      </c>
      <c r="K14" s="7" t="n">
        <v>-0.12</v>
      </c>
      <c r="L14" s="7" t="n">
        <v>-2.65</v>
      </c>
    </row>
    <row r="15" spans="1:12">
      <c r="A15" s="4" t="s">
        <v>609</v>
      </c>
      <c r="B15" s="8" t="n">
        <v>0.08</v>
      </c>
      <c r="C15" s="8" t="n">
        <v>0.03</v>
      </c>
      <c r="D15" s="8" t="n">
        <v>0.14</v>
      </c>
      <c r="E15" s="8" t="n">
        <v>-0.05</v>
      </c>
      <c r="F15" s="8" t="n">
        <v>0.1</v>
      </c>
      <c r="G15" s="8" t="n">
        <v>0.05</v>
      </c>
      <c r="H15" s="8" t="n">
        <v>0.04</v>
      </c>
      <c r="I15" s="8" t="n">
        <v>0.06</v>
      </c>
      <c r="J15" s="8" t="n">
        <v>0.2</v>
      </c>
      <c r="K15" s="8" t="n">
        <v>0.25</v>
      </c>
      <c r="L15" s="8" t="n">
        <v>-0.5600000000000001</v>
      </c>
    </row>
    <row r="16" spans="1:12">
      <c r="A16" s="4" t="s">
        <v>111</v>
      </c>
      <c r="B16" s="8" t="n">
        <v>0.61</v>
      </c>
      <c r="C16" s="8" t="n">
        <v>0.16</v>
      </c>
      <c r="D16" s="8" t="n">
        <v>0.28</v>
      </c>
      <c r="E16" s="8" t="n">
        <v>0.08</v>
      </c>
      <c r="F16" s="8" t="n">
        <v>0.08</v>
      </c>
      <c r="G16" s="8" t="n">
        <v>0.14</v>
      </c>
      <c r="H16" s="8" t="n">
        <v>-0.03</v>
      </c>
      <c r="I16" s="8" t="n">
        <v>-0.06</v>
      </c>
      <c r="J16" s="8" t="n">
        <v>1.14</v>
      </c>
      <c r="K16" s="8" t="n">
        <v>0.13</v>
      </c>
      <c r="L16" s="8" t="n">
        <v>-3.21</v>
      </c>
    </row>
    <row r="17" spans="1:12">
      <c r="A17" s="3" t="s">
        <v>610</v>
      </c>
    </row>
    <row r="18" spans="1:12">
      <c r="A18" s="4" t="s">
        <v>109</v>
      </c>
      <c r="B18" s="8" t="n">
        <v>0.52</v>
      </c>
      <c r="C18" s="8" t="n">
        <v>0.13</v>
      </c>
      <c r="D18" s="8" t="n">
        <v>0.14</v>
      </c>
      <c r="E18" s="8" t="n">
        <v>0.13</v>
      </c>
      <c r="F18" s="8" t="n">
        <v>-0.02</v>
      </c>
      <c r="G18" s="8" t="n">
        <v>0.09</v>
      </c>
      <c r="H18" s="8" t="n">
        <v>-0.07000000000000001</v>
      </c>
      <c r="I18" s="8" t="n">
        <v>-0.12</v>
      </c>
      <c r="J18" s="8" t="n">
        <v>0.92</v>
      </c>
      <c r="K18" s="8" t="n">
        <v>-0.12</v>
      </c>
      <c r="L18" s="8" t="n">
        <v>-2.65</v>
      </c>
    </row>
    <row r="19" spans="1:12">
      <c r="A19" s="4" t="s">
        <v>609</v>
      </c>
      <c r="B19" s="8" t="n">
        <v>0.08</v>
      </c>
      <c r="C19" s="8" t="n">
        <v>0.03</v>
      </c>
      <c r="D19" s="8" t="n">
        <v>0.14</v>
      </c>
      <c r="E19" s="8" t="n">
        <v>-0.05</v>
      </c>
      <c r="F19" s="8" t="n">
        <v>0.1</v>
      </c>
      <c r="G19" s="8" t="n">
        <v>0.04</v>
      </c>
      <c r="H19" s="8" t="n">
        <v>0.04</v>
      </c>
      <c r="I19" s="8" t="n">
        <v>0.06</v>
      </c>
      <c r="J19" s="8" t="n">
        <v>0.2</v>
      </c>
      <c r="K19" s="8" t="n">
        <v>0.25</v>
      </c>
      <c r="L19" s="8" t="n">
        <v>-0.5600000000000001</v>
      </c>
    </row>
    <row r="20" spans="1:12">
      <c r="A20" s="4" t="s">
        <v>111</v>
      </c>
      <c r="B20" s="7" t="n">
        <v>0.6</v>
      </c>
      <c r="C20" s="7" t="n">
        <v>0.16</v>
      </c>
      <c r="D20" s="7" t="n">
        <v>0.28</v>
      </c>
      <c r="E20" s="7" t="n">
        <v>0.08</v>
      </c>
      <c r="F20" s="7" t="n">
        <v>0.08</v>
      </c>
      <c r="G20" s="7" t="n">
        <v>0.13</v>
      </c>
      <c r="H20" s="7" t="n">
        <v>-0.03</v>
      </c>
      <c r="I20" s="7" t="n">
        <v>-0.06</v>
      </c>
      <c r="J20" s="7" t="n">
        <v>1.12</v>
      </c>
      <c r="K20" s="7" t="n">
        <v>0.13</v>
      </c>
      <c r="L20" s="7" t="n">
        <v>-3.21</v>
      </c>
    </row>
    <row r="21" spans="1:12">
      <c r="A21" s="4" t="s">
        <v>611</v>
      </c>
      <c r="K21" s="5" t="n">
        <v>279594</v>
      </c>
      <c r="L21" s="5" t="n">
        <v>48362</v>
      </c>
    </row>
    <row r="22" spans="1:12">
      <c r="A22" s="4" t="s">
        <v>612</v>
      </c>
      <c r="K22" s="5" t="n">
        <v>84938</v>
      </c>
      <c r="L22" s="5" t="n">
        <v>52501</v>
      </c>
    </row>
    <row r="23" spans="1:12">
      <c r="A23" s="4" t="s">
        <v>318</v>
      </c>
    </row>
    <row r="24" spans="1:12">
      <c r="A24" s="3" t="s">
        <v>613</v>
      </c>
    </row>
    <row r="25" spans="1:12">
      <c r="A25" s="4" t="s">
        <v>614</v>
      </c>
      <c r="J25" s="5" t="n">
        <v>444365</v>
      </c>
      <c r="K25" s="5" t="n">
        <v>205060</v>
      </c>
      <c r="L25" s="5" t="n">
        <v>753860</v>
      </c>
    </row>
    <row r="26" spans="1:12">
      <c r="A26" s="4" t="s">
        <v>316</v>
      </c>
    </row>
    <row r="27" spans="1:12">
      <c r="A27" s="3" t="s">
        <v>613</v>
      </c>
    </row>
    <row r="28" spans="1:12">
      <c r="A28" s="4" t="s">
        <v>614</v>
      </c>
      <c r="L28" s="5" t="n">
        <v>125441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616</v>
      </c>
      <c r="C1" s="2" t="s">
        <v>617</v>
      </c>
      <c r="D1" s="2" t="s">
        <v>2</v>
      </c>
      <c r="E1" s="2" t="s">
        <v>24</v>
      </c>
      <c r="F1" s="2" t="s">
        <v>80</v>
      </c>
    </row>
    <row r="2" spans="1:6">
      <c r="A2" s="3" t="s">
        <v>618</v>
      </c>
    </row>
    <row r="3" spans="1:6">
      <c r="A3" s="4" t="s">
        <v>619</v>
      </c>
      <c r="D3" s="6" t="n">
        <v>5069</v>
      </c>
      <c r="E3" s="6" t="n">
        <v>3396</v>
      </c>
      <c r="F3" s="6" t="n">
        <v>4383</v>
      </c>
    </row>
    <row r="4" spans="1:6">
      <c r="A4" s="4" t="s">
        <v>313</v>
      </c>
    </row>
    <row r="5" spans="1:6">
      <c r="A5" s="3" t="s">
        <v>618</v>
      </c>
    </row>
    <row r="6" spans="1:6">
      <c r="A6" s="4" t="s">
        <v>620</v>
      </c>
      <c r="D6" s="5" t="n">
        <v>104982</v>
      </c>
    </row>
    <row r="7" spans="1:6">
      <c r="A7" s="4" t="s">
        <v>621</v>
      </c>
      <c r="D7" s="7" t="n">
        <v>14.89</v>
      </c>
    </row>
    <row r="8" spans="1:6">
      <c r="A8" s="4" t="s">
        <v>622</v>
      </c>
      <c r="D8" s="4" t="s">
        <v>365</v>
      </c>
    </row>
    <row r="9" spans="1:6">
      <c r="A9" s="4" t="s">
        <v>623</v>
      </c>
      <c r="D9" s="4" t="s">
        <v>624</v>
      </c>
    </row>
    <row r="10" spans="1:6">
      <c r="A10" s="4" t="s">
        <v>625</v>
      </c>
      <c r="D10" s="6" t="n">
        <v>1563</v>
      </c>
      <c r="E10" s="6" t="n">
        <v>4637</v>
      </c>
    </row>
    <row r="11" spans="1:6">
      <c r="A11" s="4" t="s">
        <v>626</v>
      </c>
      <c r="D11" s="4" t="s">
        <v>627</v>
      </c>
    </row>
    <row r="12" spans="1:6">
      <c r="A12" s="4" t="s">
        <v>628</v>
      </c>
      <c r="E12" s="5" t="n">
        <v>1532417</v>
      </c>
    </row>
    <row r="13" spans="1:6">
      <c r="A13" s="4" t="s">
        <v>629</v>
      </c>
      <c r="D13" s="6" t="n">
        <v>381</v>
      </c>
    </row>
    <row r="14" spans="1:6">
      <c r="A14" s="4" t="s">
        <v>630</v>
      </c>
    </row>
    <row r="15" spans="1:6">
      <c r="A15" s="3" t="s">
        <v>618</v>
      </c>
    </row>
    <row r="16" spans="1:6">
      <c r="A16" s="4" t="s">
        <v>620</v>
      </c>
      <c r="C16" s="5" t="n">
        <v>145516</v>
      </c>
    </row>
    <row r="17" spans="1:6">
      <c r="A17" s="4" t="s">
        <v>621</v>
      </c>
      <c r="C17" s="7" t="n">
        <v>15.16</v>
      </c>
    </row>
    <row r="18" spans="1:6">
      <c r="A18" s="4" t="s">
        <v>622</v>
      </c>
      <c r="C18" s="4" t="s">
        <v>365</v>
      </c>
    </row>
    <row r="19" spans="1:6">
      <c r="A19" s="4" t="s">
        <v>623</v>
      </c>
      <c r="C19" s="4" t="s">
        <v>624</v>
      </c>
    </row>
    <row r="20" spans="1:6">
      <c r="A20" s="4" t="s">
        <v>631</v>
      </c>
    </row>
    <row r="21" spans="1:6">
      <c r="A21" s="3" t="s">
        <v>618</v>
      </c>
    </row>
    <row r="22" spans="1:6">
      <c r="A22" s="4" t="s">
        <v>632</v>
      </c>
      <c r="E22" s="4" t="s">
        <v>633</v>
      </c>
    </row>
    <row r="23" spans="1:6">
      <c r="A23" s="4" t="s">
        <v>634</v>
      </c>
    </row>
    <row r="24" spans="1:6">
      <c r="A24" s="3" t="s">
        <v>618</v>
      </c>
    </row>
    <row r="25" spans="1:6">
      <c r="A25" s="4" t="s">
        <v>632</v>
      </c>
      <c r="E25" s="4" t="s">
        <v>633</v>
      </c>
    </row>
    <row r="26" spans="1:6">
      <c r="A26" s="4" t="s">
        <v>635</v>
      </c>
    </row>
    <row r="27" spans="1:6">
      <c r="A27" s="3" t="s">
        <v>618</v>
      </c>
    </row>
    <row r="28" spans="1:6">
      <c r="A28" s="4" t="s">
        <v>636</v>
      </c>
      <c r="E28" s="5" t="n">
        <v>459473</v>
      </c>
    </row>
    <row r="29" spans="1:6">
      <c r="A29" s="4" t="s">
        <v>637</v>
      </c>
    </row>
    <row r="30" spans="1:6">
      <c r="A30" s="3" t="s">
        <v>618</v>
      </c>
    </row>
    <row r="31" spans="1:6">
      <c r="A31" s="4" t="s">
        <v>636</v>
      </c>
      <c r="C31" s="5" t="n">
        <v>21022</v>
      </c>
    </row>
    <row r="32" spans="1:6">
      <c r="A32" s="4" t="s">
        <v>638</v>
      </c>
    </row>
    <row r="33" spans="1:6">
      <c r="A33" s="3" t="s">
        <v>618</v>
      </c>
    </row>
    <row r="34" spans="1:6">
      <c r="A34" s="4" t="s">
        <v>636</v>
      </c>
      <c r="B34" s="5" t="n">
        <v>467073</v>
      </c>
    </row>
    <row r="35" spans="1:6">
      <c r="A35" s="4" t="s">
        <v>639</v>
      </c>
    </row>
    <row r="36" spans="1:6">
      <c r="A36" s="3" t="s">
        <v>618</v>
      </c>
    </row>
    <row r="37" spans="1:6">
      <c r="A37" s="4" t="s">
        <v>621</v>
      </c>
      <c r="D37" s="7" t="n">
        <v>14.89</v>
      </c>
    </row>
    <row r="38" spans="1:6">
      <c r="A38" s="4" t="s">
        <v>623</v>
      </c>
      <c r="D38" s="4" t="s">
        <v>365</v>
      </c>
    </row>
    <row r="39" spans="1:6">
      <c r="A39" s="4" t="s">
        <v>626</v>
      </c>
      <c r="D39" s="4" t="s">
        <v>640</v>
      </c>
    </row>
    <row r="40" spans="1:6">
      <c r="A40" s="4" t="s">
        <v>629</v>
      </c>
      <c r="D40" s="6" t="n">
        <v>1338</v>
      </c>
    </row>
    <row r="41" spans="1:6">
      <c r="A41" s="4" t="s">
        <v>641</v>
      </c>
    </row>
    <row r="42" spans="1:6">
      <c r="A42" s="3" t="s">
        <v>618</v>
      </c>
    </row>
    <row r="43" spans="1:6">
      <c r="A43" s="4" t="s">
        <v>620</v>
      </c>
      <c r="D43" s="5" t="n">
        <v>251964</v>
      </c>
    </row>
    <row r="44" spans="1:6">
      <c r="A44" s="4" t="s">
        <v>642</v>
      </c>
    </row>
    <row r="45" spans="1:6">
      <c r="A45" s="3" t="s">
        <v>618</v>
      </c>
    </row>
    <row r="46" spans="1:6">
      <c r="A46" s="4" t="s">
        <v>623</v>
      </c>
      <c r="C46" s="4" t="s">
        <v>365</v>
      </c>
    </row>
    <row r="47" spans="1:6">
      <c r="A47" s="4" t="s">
        <v>643</v>
      </c>
    </row>
    <row r="48" spans="1:6">
      <c r="A48" s="3" t="s">
        <v>618</v>
      </c>
    </row>
    <row r="49" spans="1:6">
      <c r="A49" s="4" t="s">
        <v>620</v>
      </c>
      <c r="C49" s="5" t="n">
        <v>216699</v>
      </c>
    </row>
    <row r="50" spans="1:6">
      <c r="A50" s="4" t="s">
        <v>316</v>
      </c>
    </row>
    <row r="51" spans="1:6">
      <c r="A51" s="3" t="s">
        <v>618</v>
      </c>
    </row>
    <row r="52" spans="1:6">
      <c r="A52" s="4" t="s">
        <v>620</v>
      </c>
      <c r="D52" s="5" t="n">
        <v>141353</v>
      </c>
    </row>
    <row r="53" spans="1:6">
      <c r="A53" s="4" t="s">
        <v>621</v>
      </c>
      <c r="D53" s="7" t="n">
        <v>19.8</v>
      </c>
    </row>
    <row r="54" spans="1:6">
      <c r="A54" s="4" t="s">
        <v>629</v>
      </c>
      <c r="D54" s="6" t="n">
        <v>1093</v>
      </c>
    </row>
    <row r="55" spans="1:6">
      <c r="A55" s="4" t="s">
        <v>644</v>
      </c>
    </row>
    <row r="56" spans="1:6">
      <c r="A56" s="3" t="s">
        <v>618</v>
      </c>
    </row>
    <row r="57" spans="1:6">
      <c r="A57" s="4" t="s">
        <v>626</v>
      </c>
      <c r="D57" s="4" t="s">
        <v>645</v>
      </c>
    </row>
    <row r="58" spans="1:6">
      <c r="A58" s="4" t="s">
        <v>646</v>
      </c>
      <c r="D58" s="4" t="s">
        <v>647</v>
      </c>
    </row>
    <row r="59" spans="1:6">
      <c r="A59" s="4" t="s">
        <v>648</v>
      </c>
    </row>
    <row r="60" spans="1:6">
      <c r="A60" s="3" t="s">
        <v>618</v>
      </c>
    </row>
    <row r="61" spans="1:6">
      <c r="A61" s="4" t="s">
        <v>646</v>
      </c>
      <c r="D61" s="4" t="s">
        <v>633</v>
      </c>
    </row>
    <row r="62" spans="1:6">
      <c r="A62" s="4" t="s">
        <v>649</v>
      </c>
      <c r="D62" s="4" t="s">
        <v>633</v>
      </c>
    </row>
    <row r="63" spans="1:6">
      <c r="A63" s="4" t="s">
        <v>318</v>
      </c>
    </row>
    <row r="64" spans="1:6">
      <c r="A64" s="3" t="s">
        <v>618</v>
      </c>
    </row>
    <row r="65" spans="1:6">
      <c r="A65" s="4" t="s">
        <v>620</v>
      </c>
      <c r="D65" s="5" t="n">
        <v>378905</v>
      </c>
      <c r="E65" s="5" t="n">
        <v>0</v>
      </c>
      <c r="F65" s="5" t="n">
        <v>0</v>
      </c>
    </row>
    <row r="66" spans="1:6">
      <c r="A66" s="4" t="s">
        <v>621</v>
      </c>
      <c r="D66" s="11" t="n">
        <v>5.764</v>
      </c>
    </row>
    <row r="67" spans="1:6">
      <c r="A67" s="4" t="s">
        <v>623</v>
      </c>
      <c r="D67" s="4" t="s">
        <v>624</v>
      </c>
    </row>
    <row r="68" spans="1:6">
      <c r="A68" s="4" t="s">
        <v>626</v>
      </c>
      <c r="D68" s="4" t="s">
        <v>650</v>
      </c>
    </row>
    <row r="69" spans="1:6">
      <c r="A69" s="4" t="s">
        <v>651</v>
      </c>
      <c r="D69" s="4" t="s">
        <v>370</v>
      </c>
    </row>
    <row r="70" spans="1:6">
      <c r="A70" s="4" t="s">
        <v>652</v>
      </c>
      <c r="D70" s="4" t="s">
        <v>653</v>
      </c>
    </row>
    <row r="71" spans="1:6">
      <c r="A71" s="4" t="s">
        <v>654</v>
      </c>
    </row>
    <row r="72" spans="1:6">
      <c r="A72" s="3" t="s">
        <v>618</v>
      </c>
    </row>
    <row r="73" spans="1:6">
      <c r="A73" s="4" t="s">
        <v>622</v>
      </c>
      <c r="D73" s="4" t="s">
        <v>372</v>
      </c>
    </row>
    <row r="74" spans="1:6">
      <c r="A74" s="4" t="s">
        <v>655</v>
      </c>
    </row>
    <row r="75" spans="1:6">
      <c r="A75" s="3" t="s">
        <v>618</v>
      </c>
    </row>
    <row r="76" spans="1:6">
      <c r="A76" s="4" t="s">
        <v>620</v>
      </c>
      <c r="C76" s="5" t="n">
        <v>310735</v>
      </c>
    </row>
    <row r="77" spans="1:6">
      <c r="A77" s="4" t="s">
        <v>621</v>
      </c>
      <c r="C77" s="11" t="n">
        <v>5.968</v>
      </c>
    </row>
    <row r="78" spans="1:6">
      <c r="A78" s="4" t="s">
        <v>623</v>
      </c>
      <c r="C78" s="4" t="s">
        <v>624</v>
      </c>
    </row>
    <row r="79" spans="1:6">
      <c r="A79" s="4" t="s">
        <v>651</v>
      </c>
      <c r="C79" s="4" t="s">
        <v>372</v>
      </c>
    </row>
    <row r="80" spans="1:6">
      <c r="A80" s="4" t="s">
        <v>652</v>
      </c>
      <c r="C80" s="4" t="s">
        <v>6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6</v>
      </c>
      <c r="B1" s="2" t="s">
        <v>1</v>
      </c>
    </row>
    <row r="2" spans="1:4">
      <c r="B2" s="2" t="s">
        <v>2</v>
      </c>
      <c r="C2" s="2" t="s">
        <v>24</v>
      </c>
      <c r="D2" s="2" t="s">
        <v>80</v>
      </c>
    </row>
    <row r="3" spans="1:4">
      <c r="A3" s="4" t="s">
        <v>313</v>
      </c>
    </row>
    <row r="4" spans="1:4">
      <c r="A4" s="3" t="s">
        <v>316</v>
      </c>
    </row>
    <row r="5" spans="1:4">
      <c r="A5" s="4" t="s">
        <v>657</v>
      </c>
    </row>
    <row r="6" spans="1:4">
      <c r="A6" s="4" t="s">
        <v>620</v>
      </c>
      <c r="B6" s="5" t="n">
        <v>104982</v>
      </c>
    </row>
    <row r="7" spans="1:4">
      <c r="A7" s="4" t="s">
        <v>658</v>
      </c>
      <c r="B7" s="5" t="n">
        <v>104982</v>
      </c>
    </row>
    <row r="8" spans="1:4">
      <c r="A8" s="3" t="s">
        <v>659</v>
      </c>
    </row>
    <row r="9" spans="1:4">
      <c r="A9" s="4" t="s">
        <v>660</v>
      </c>
    </row>
    <row r="10" spans="1:4">
      <c r="A10" s="4" t="s">
        <v>621</v>
      </c>
      <c r="B10" s="7" t="n">
        <v>14.89</v>
      </c>
    </row>
    <row r="11" spans="1:4">
      <c r="A11" s="4" t="s">
        <v>661</v>
      </c>
      <c r="B11" s="7" t="n">
        <v>14.89</v>
      </c>
    </row>
    <row r="12" spans="1:4">
      <c r="A12" s="3" t="s">
        <v>662</v>
      </c>
    </row>
    <row r="13" spans="1:4">
      <c r="A13" s="4" t="s">
        <v>663</v>
      </c>
      <c r="B13" s="4" t="s">
        <v>469</v>
      </c>
    </row>
    <row r="14" spans="1:4">
      <c r="A14" s="3" t="s">
        <v>664</v>
      </c>
    </row>
    <row r="15" spans="1:4">
      <c r="A15" s="4" t="s">
        <v>665</v>
      </c>
      <c r="B15" s="6" t="n">
        <v>1572</v>
      </c>
    </row>
    <row r="16" spans="1:4">
      <c r="A16" s="3" t="s">
        <v>666</v>
      </c>
    </row>
    <row r="17" spans="1:4">
      <c r="A17" s="4" t="s">
        <v>629</v>
      </c>
      <c r="B17" s="6" t="n">
        <v>381</v>
      </c>
    </row>
    <row r="18" spans="1:4">
      <c r="A18" s="4" t="s">
        <v>667</v>
      </c>
      <c r="B18" s="4" t="s">
        <v>469</v>
      </c>
    </row>
    <row r="19" spans="1:4">
      <c r="A19" s="4" t="s">
        <v>316</v>
      </c>
    </row>
    <row r="20" spans="1:4">
      <c r="A20" s="3" t="s">
        <v>316</v>
      </c>
    </row>
    <row r="21" spans="1:4">
      <c r="A21" s="4" t="s">
        <v>657</v>
      </c>
      <c r="B21" s="5" t="n">
        <v>325074</v>
      </c>
    </row>
    <row r="22" spans="1:4">
      <c r="A22" s="4" t="s">
        <v>620</v>
      </c>
      <c r="B22" s="5" t="n">
        <v>141353</v>
      </c>
    </row>
    <row r="23" spans="1:4">
      <c r="A23" s="4" t="s">
        <v>668</v>
      </c>
      <c r="B23" s="5" t="n">
        <v>-238669</v>
      </c>
    </row>
    <row r="24" spans="1:4">
      <c r="A24" s="4" t="s">
        <v>669</v>
      </c>
      <c r="B24" s="5" t="n">
        <v>-7433</v>
      </c>
    </row>
    <row r="25" spans="1:4">
      <c r="A25" s="4" t="s">
        <v>658</v>
      </c>
      <c r="B25" s="5" t="n">
        <v>220325</v>
      </c>
      <c r="C25" s="5" t="n">
        <v>325074</v>
      </c>
    </row>
    <row r="26" spans="1:4">
      <c r="A26" s="3" t="s">
        <v>659</v>
      </c>
    </row>
    <row r="27" spans="1:4">
      <c r="A27" s="4" t="s">
        <v>660</v>
      </c>
      <c r="B27" s="7" t="n">
        <v>7.28</v>
      </c>
    </row>
    <row r="28" spans="1:4">
      <c r="A28" s="4" t="s">
        <v>621</v>
      </c>
      <c r="B28" s="8" t="n">
        <v>19.8</v>
      </c>
    </row>
    <row r="29" spans="1:4">
      <c r="A29" s="4" t="s">
        <v>670</v>
      </c>
      <c r="B29" s="8" t="n">
        <v>7.88</v>
      </c>
    </row>
    <row r="30" spans="1:4">
      <c r="A30" s="4" t="s">
        <v>671</v>
      </c>
      <c r="B30" s="8" t="n">
        <v>12.72</v>
      </c>
    </row>
    <row r="31" spans="1:4">
      <c r="A31" s="4" t="s">
        <v>661</v>
      </c>
      <c r="B31" s="7" t="n">
        <v>14.33</v>
      </c>
      <c r="C31" s="7" t="n">
        <v>7.28</v>
      </c>
    </row>
    <row r="32" spans="1:4">
      <c r="A32" s="3" t="s">
        <v>662</v>
      </c>
    </row>
    <row r="33" spans="1:4">
      <c r="A33" s="4" t="s">
        <v>663</v>
      </c>
      <c r="B33" s="4" t="s">
        <v>672</v>
      </c>
    </row>
    <row r="34" spans="1:4">
      <c r="A34" s="3" t="s">
        <v>664</v>
      </c>
    </row>
    <row r="35" spans="1:4">
      <c r="A35" s="4" t="s">
        <v>665</v>
      </c>
      <c r="B35" s="6" t="n">
        <v>3299</v>
      </c>
    </row>
    <row r="36" spans="1:4">
      <c r="A36" s="3" t="s">
        <v>666</v>
      </c>
    </row>
    <row r="37" spans="1:4">
      <c r="A37" s="4" t="s">
        <v>629</v>
      </c>
      <c r="B37" s="6" t="n">
        <v>1093</v>
      </c>
    </row>
    <row r="38" spans="1:4">
      <c r="A38" s="4" t="s">
        <v>667</v>
      </c>
      <c r="B38" s="4" t="s">
        <v>672</v>
      </c>
    </row>
    <row r="39" spans="1:4">
      <c r="A39" s="4" t="s">
        <v>318</v>
      </c>
    </row>
    <row r="40" spans="1:4">
      <c r="A40" s="3" t="s">
        <v>673</v>
      </c>
    </row>
    <row r="41" spans="1:4">
      <c r="A41" s="4" t="s">
        <v>657</v>
      </c>
      <c r="B41" s="5" t="n">
        <v>405060</v>
      </c>
    </row>
    <row r="42" spans="1:4">
      <c r="A42" s="4" t="s">
        <v>620</v>
      </c>
      <c r="B42" s="5" t="n">
        <v>378905</v>
      </c>
      <c r="C42" s="5" t="n">
        <v>0</v>
      </c>
      <c r="D42" s="5" t="n">
        <v>0</v>
      </c>
    </row>
    <row r="43" spans="1:4">
      <c r="A43" s="4" t="s">
        <v>674</v>
      </c>
      <c r="B43" s="5" t="n">
        <v>-134000</v>
      </c>
    </row>
    <row r="44" spans="1:4">
      <c r="A44" s="4" t="s">
        <v>669</v>
      </c>
      <c r="B44" s="5" t="n">
        <v>-39600</v>
      </c>
    </row>
    <row r="45" spans="1:4">
      <c r="A45" s="4" t="s">
        <v>658</v>
      </c>
      <c r="B45" s="5" t="n">
        <v>610365</v>
      </c>
      <c r="C45" s="5" t="n">
        <v>405060</v>
      </c>
    </row>
    <row r="46" spans="1:4">
      <c r="A46" s="3" t="s">
        <v>675</v>
      </c>
    </row>
    <row r="47" spans="1:4">
      <c r="A47" s="4" t="s">
        <v>660</v>
      </c>
      <c r="B47" s="7" t="n">
        <v>11.18</v>
      </c>
    </row>
    <row r="48" spans="1:4">
      <c r="A48" s="4" t="s">
        <v>621</v>
      </c>
      <c r="B48" s="8" t="n">
        <v>14.86</v>
      </c>
    </row>
    <row r="49" spans="1:4">
      <c r="A49" s="4" t="s">
        <v>676</v>
      </c>
      <c r="B49" s="8" t="n">
        <v>6.48</v>
      </c>
    </row>
    <row r="50" spans="1:4">
      <c r="A50" s="4" t="s">
        <v>671</v>
      </c>
      <c r="B50" s="8" t="n">
        <v>21.35</v>
      </c>
    </row>
    <row r="51" spans="1:4">
      <c r="A51" s="4" t="s">
        <v>661</v>
      </c>
      <c r="B51" s="7" t="n">
        <v>13.84</v>
      </c>
      <c r="C51" s="7" t="n">
        <v>11.18</v>
      </c>
    </row>
    <row r="52" spans="1:4">
      <c r="A52" s="3" t="s">
        <v>662</v>
      </c>
    </row>
    <row r="53" spans="1:4">
      <c r="A53" s="4" t="s">
        <v>677</v>
      </c>
      <c r="B53" s="5" t="n">
        <v>610365</v>
      </c>
    </row>
    <row r="54" spans="1:4">
      <c r="A54" s="4" t="s">
        <v>678</v>
      </c>
      <c r="B54" s="7" t="n">
        <v>13.84</v>
      </c>
    </row>
    <row r="55" spans="1:4">
      <c r="A55" s="4" t="s">
        <v>679</v>
      </c>
      <c r="B55" s="4" t="s">
        <v>680</v>
      </c>
    </row>
    <row r="56" spans="1:4">
      <c r="A56" s="3" t="s">
        <v>664</v>
      </c>
    </row>
    <row r="57" spans="1:4">
      <c r="A57" s="4" t="s">
        <v>681</v>
      </c>
      <c r="B57" s="6" t="n">
        <v>1056</v>
      </c>
    </row>
    <row r="58" spans="1:4">
      <c r="A58" s="4" t="s">
        <v>682</v>
      </c>
      <c r="B58" s="5" t="n">
        <v>1100</v>
      </c>
    </row>
    <row r="59" spans="1:4">
      <c r="A59" s="3" t="s">
        <v>666</v>
      </c>
    </row>
    <row r="60" spans="1:4">
      <c r="A60" s="4" t="s">
        <v>683</v>
      </c>
      <c r="B60" s="6" t="n">
        <v>7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24</v>
      </c>
      <c r="D2" s="2" t="s">
        <v>80</v>
      </c>
      <c r="E2" s="2" t="s">
        <v>617</v>
      </c>
    </row>
    <row r="3" spans="1:5">
      <c r="A3" s="3" t="s">
        <v>685</v>
      </c>
    </row>
    <row r="4" spans="1:5">
      <c r="A4" s="4" t="s">
        <v>686</v>
      </c>
      <c r="B4" s="6" t="n">
        <v>869</v>
      </c>
      <c r="C4" s="6" t="n">
        <v>74</v>
      </c>
    </row>
    <row r="5" spans="1:5">
      <c r="A5" s="3" t="s">
        <v>687</v>
      </c>
    </row>
    <row r="6" spans="1:5">
      <c r="A6" s="4" t="s">
        <v>688</v>
      </c>
      <c r="B6" s="5" t="n">
        <v>2949054</v>
      </c>
      <c r="E6" s="5" t="n">
        <v>2522355</v>
      </c>
    </row>
    <row r="7" spans="1:5">
      <c r="A7" s="4" t="s">
        <v>689</v>
      </c>
      <c r="B7" s="5" t="n">
        <v>2000000</v>
      </c>
    </row>
    <row r="8" spans="1:5">
      <c r="A8" s="4" t="s">
        <v>690</v>
      </c>
      <c r="B8" s="6" t="n">
        <v>6422</v>
      </c>
    </row>
    <row r="9" spans="1:5">
      <c r="A9" s="4" t="s">
        <v>691</v>
      </c>
      <c r="B9" s="6" t="n">
        <v>0</v>
      </c>
    </row>
    <row r="10" spans="1:5">
      <c r="A10" s="3" t="s">
        <v>692</v>
      </c>
    </row>
    <row r="11" spans="1:5">
      <c r="A11" s="4" t="s">
        <v>693</v>
      </c>
      <c r="B11" s="5" t="n">
        <v>6000000</v>
      </c>
    </row>
    <row r="12" spans="1:5">
      <c r="A12" s="4" t="s">
        <v>694</v>
      </c>
      <c r="B12" s="5" t="n">
        <v>4895792</v>
      </c>
    </row>
    <row r="13" spans="1:5">
      <c r="A13" s="4" t="s">
        <v>695</v>
      </c>
      <c r="B13" s="5" t="n">
        <v>553800</v>
      </c>
    </row>
    <row r="14" spans="1:5">
      <c r="A14" s="4" t="s">
        <v>696</v>
      </c>
      <c r="B14" s="5" t="n">
        <v>0</v>
      </c>
      <c r="C14" s="5" t="n">
        <v>0</v>
      </c>
      <c r="D14" s="5" t="n">
        <v>0</v>
      </c>
    </row>
    <row r="15" spans="1:5">
      <c r="A15" s="4" t="s">
        <v>316</v>
      </c>
    </row>
    <row r="16" spans="1:5">
      <c r="A16" s="3" t="s">
        <v>697</v>
      </c>
    </row>
    <row r="17" spans="1:5">
      <c r="A17" s="4" t="s">
        <v>698</v>
      </c>
      <c r="B17" s="6" t="n">
        <v>1881</v>
      </c>
      <c r="C17" s="6" t="n">
        <v>3238</v>
      </c>
      <c r="D17" s="6" t="n">
        <v>3660</v>
      </c>
    </row>
    <row r="18" spans="1:5">
      <c r="A18" s="4" t="s">
        <v>318</v>
      </c>
    </row>
    <row r="19" spans="1:5">
      <c r="A19" s="3" t="s">
        <v>685</v>
      </c>
    </row>
    <row r="20" spans="1:5">
      <c r="A20" s="4" t="s">
        <v>699</v>
      </c>
      <c r="B20" s="5" t="n">
        <v>1436</v>
      </c>
      <c r="C20" s="5" t="n">
        <v>57</v>
      </c>
    </row>
    <row r="21" spans="1:5">
      <c r="A21" s="4" t="s">
        <v>686</v>
      </c>
      <c r="B21" s="6" t="n">
        <v>869</v>
      </c>
      <c r="C21" s="5" t="n">
        <v>74</v>
      </c>
    </row>
    <row r="22" spans="1:5">
      <c r="A22" s="4" t="s">
        <v>313</v>
      </c>
    </row>
    <row r="23" spans="1:5">
      <c r="A23" s="3" t="s">
        <v>697</v>
      </c>
    </row>
    <row r="24" spans="1:5">
      <c r="A24" s="4" t="s">
        <v>698</v>
      </c>
      <c r="C24" s="6" t="n">
        <v>114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24</v>
      </c>
      <c r="D2" s="2" t="s">
        <v>80</v>
      </c>
    </row>
    <row r="3" spans="1:4">
      <c r="A3" s="4" t="s">
        <v>701</v>
      </c>
      <c r="B3" s="6" t="n">
        <v>65061</v>
      </c>
      <c r="C3" s="6" t="n">
        <v>81023</v>
      </c>
      <c r="D3" s="6" t="n">
        <v>85472</v>
      </c>
    </row>
    <row r="4" spans="1:4">
      <c r="A4" s="4" t="s">
        <v>702</v>
      </c>
      <c r="B4" s="5" t="n">
        <v>134</v>
      </c>
    </row>
    <row r="5" spans="1:4">
      <c r="A5" s="4" t="s">
        <v>703</v>
      </c>
      <c r="C5" s="5" t="n">
        <v>29</v>
      </c>
      <c r="D5" s="5" t="n">
        <v>4354</v>
      </c>
    </row>
    <row r="6" spans="1:4">
      <c r="A6" s="4" t="s">
        <v>704</v>
      </c>
      <c r="B6" s="5" t="n">
        <v>7923</v>
      </c>
      <c r="C6" s="5" t="n">
        <v>1959</v>
      </c>
      <c r="D6" s="5" t="n">
        <v>-7149</v>
      </c>
    </row>
    <row r="7" spans="1:4">
      <c r="A7" s="4" t="s">
        <v>361</v>
      </c>
      <c r="B7" s="5" t="n">
        <v>600</v>
      </c>
      <c r="C7" s="5" t="n">
        <v>23</v>
      </c>
      <c r="D7" s="5" t="n">
        <v>185</v>
      </c>
    </row>
    <row r="8" spans="1:4">
      <c r="A8" s="4" t="s">
        <v>403</v>
      </c>
    </row>
    <row r="9" spans="1:4">
      <c r="A9" s="4" t="s">
        <v>361</v>
      </c>
      <c r="B9" s="6" t="n">
        <v>600</v>
      </c>
      <c r="C9" s="6" t="n">
        <v>23</v>
      </c>
    </row>
    <row r="10" spans="1:4">
      <c r="A10" s="4" t="s">
        <v>402</v>
      </c>
    </row>
    <row r="11" spans="1:4">
      <c r="A11" s="4" t="s">
        <v>361</v>
      </c>
      <c r="D11" s="6" t="n">
        <v>1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24</v>
      </c>
      <c r="D2" s="2" t="s">
        <v>80</v>
      </c>
    </row>
    <row r="3" spans="1:4">
      <c r="A3" s="3" t="s">
        <v>202</v>
      </c>
    </row>
    <row r="4" spans="1:4">
      <c r="A4" s="4" t="s">
        <v>706</v>
      </c>
      <c r="B4" s="4" t="s">
        <v>707</v>
      </c>
    </row>
    <row r="5" spans="1:4">
      <c r="A5" s="4" t="s">
        <v>708</v>
      </c>
      <c r="B5" s="6" t="n">
        <v>1431</v>
      </c>
      <c r="C5" s="6" t="n">
        <v>1245</v>
      </c>
      <c r="D5" s="6" t="n">
        <v>11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24</v>
      </c>
      <c r="D2" s="2" t="s">
        <v>80</v>
      </c>
    </row>
    <row r="3" spans="1:4">
      <c r="A3" s="4" t="s">
        <v>710</v>
      </c>
      <c r="B3" s="6" t="n">
        <v>0</v>
      </c>
      <c r="C3" s="6" t="n">
        <v>0</v>
      </c>
      <c r="D3" s="6" t="n">
        <v>79</v>
      </c>
    </row>
    <row r="4" spans="1:4">
      <c r="A4" s="4" t="s">
        <v>711</v>
      </c>
    </row>
    <row r="5" spans="1:4">
      <c r="A5" s="4" t="s">
        <v>712</v>
      </c>
      <c r="B5" s="6" t="n">
        <v>3564</v>
      </c>
      <c r="C5" s="6" t="n">
        <v>39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80</v>
      </c>
      <c r="C2" s="2" t="s">
        <v>714</v>
      </c>
    </row>
    <row r="3" spans="1:3">
      <c r="A3" s="3" t="s">
        <v>204</v>
      </c>
    </row>
    <row r="4" spans="1:3">
      <c r="A4" s="4" t="s">
        <v>102</v>
      </c>
      <c r="B4" s="6" t="n">
        <v>398</v>
      </c>
    </row>
    <row r="5" spans="1:3">
      <c r="A5" s="4" t="s">
        <v>715</v>
      </c>
      <c r="B5" s="5" t="n">
        <v>-247</v>
      </c>
    </row>
    <row r="6" spans="1:3">
      <c r="A6" s="4" t="s">
        <v>716</v>
      </c>
      <c r="B6" s="5" t="n">
        <v>149</v>
      </c>
    </row>
    <row r="7" spans="1:3">
      <c r="A7" s="4" t="s">
        <v>717</v>
      </c>
    </row>
    <row r="8" spans="1:3">
      <c r="A8" s="3" t="s">
        <v>204</v>
      </c>
    </row>
    <row r="9" spans="1:3">
      <c r="A9" s="4" t="s">
        <v>718</v>
      </c>
      <c r="C9" s="6" t="n">
        <v>50000</v>
      </c>
    </row>
    <row r="10" spans="1:3">
      <c r="A10" s="4" t="s">
        <v>719</v>
      </c>
      <c r="B10" s="5" t="n">
        <v>149</v>
      </c>
    </row>
    <row r="11" spans="1:3">
      <c r="A11" s="4" t="s">
        <v>102</v>
      </c>
      <c r="B11" s="5" t="n">
        <v>794</v>
      </c>
    </row>
    <row r="12" spans="1:3">
      <c r="A12" s="4" t="s">
        <v>715</v>
      </c>
      <c r="B12" s="5" t="n">
        <v>247</v>
      </c>
    </row>
    <row r="13" spans="1:3">
      <c r="A13" s="4" t="s">
        <v>716</v>
      </c>
      <c r="B13" s="5" t="n">
        <v>149</v>
      </c>
    </row>
    <row r="14" spans="1:3">
      <c r="A14" s="4" t="s">
        <v>720</v>
      </c>
      <c r="B14" s="6" t="n">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19</v>
      </c>
    </row>
    <row r="4" spans="1:2">
      <c r="A4" s="4" t="s">
        <v>127</v>
      </c>
      <c r="B4" s="6" t="n">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4</v>
      </c>
    </row>
    <row r="2" spans="1:3">
      <c r="A2" s="3" t="s">
        <v>722</v>
      </c>
    </row>
    <row r="3" spans="1:3">
      <c r="A3" s="4" t="s">
        <v>27</v>
      </c>
      <c r="B3" s="6" t="n">
        <v>19338</v>
      </c>
      <c r="C3" s="6" t="n">
        <v>19517</v>
      </c>
    </row>
    <row r="4" spans="1:3">
      <c r="A4" s="4" t="s">
        <v>39</v>
      </c>
      <c r="B4" s="5" t="n">
        <v>9819</v>
      </c>
      <c r="C4" s="5" t="n">
        <v>9193</v>
      </c>
    </row>
    <row r="5" spans="1:3">
      <c r="A5" s="4" t="s">
        <v>723</v>
      </c>
      <c r="B5" s="5" t="n">
        <v>0</v>
      </c>
      <c r="C5" s="5" t="n">
        <v>0</v>
      </c>
    </row>
    <row r="6" spans="1:3">
      <c r="A6" s="4" t="s">
        <v>724</v>
      </c>
      <c r="B6" s="5" t="n">
        <v>0</v>
      </c>
      <c r="C6" s="5" t="n">
        <v>0</v>
      </c>
    </row>
    <row r="7" spans="1:3">
      <c r="A7" s="4" t="s">
        <v>725</v>
      </c>
    </row>
    <row r="8" spans="1:3">
      <c r="A8" s="3" t="s">
        <v>722</v>
      </c>
    </row>
    <row r="9" spans="1:3">
      <c r="A9" s="4" t="s">
        <v>27</v>
      </c>
      <c r="B9" s="5" t="n">
        <v>19338</v>
      </c>
      <c r="C9" s="5" t="n">
        <v>19517</v>
      </c>
    </row>
    <row r="10" spans="1:3">
      <c r="A10" s="4" t="s">
        <v>39</v>
      </c>
      <c r="B10" s="5" t="n">
        <v>9819</v>
      </c>
      <c r="C10" s="5" t="n">
        <v>9193</v>
      </c>
    </row>
    <row r="11" spans="1:3">
      <c r="A11" s="4" t="s">
        <v>726</v>
      </c>
    </row>
    <row r="12" spans="1:3">
      <c r="A12" s="3" t="s">
        <v>722</v>
      </c>
    </row>
    <row r="13" spans="1:3">
      <c r="A13" s="4" t="s">
        <v>27</v>
      </c>
      <c r="B13" s="5" t="n">
        <v>8950</v>
      </c>
      <c r="C13" s="5" t="n">
        <v>6809</v>
      </c>
    </row>
    <row r="14" spans="1:3">
      <c r="A14" s="4" t="s">
        <v>39</v>
      </c>
      <c r="B14" s="5" t="n">
        <v>6362</v>
      </c>
      <c r="C14" s="5" t="n">
        <v>5553</v>
      </c>
    </row>
    <row r="15" spans="1:3">
      <c r="A15" s="4" t="s">
        <v>727</v>
      </c>
    </row>
    <row r="16" spans="1:3">
      <c r="A16" s="3" t="s">
        <v>722</v>
      </c>
    </row>
    <row r="17" spans="1:3">
      <c r="A17" s="4" t="s">
        <v>27</v>
      </c>
      <c r="B17" s="5" t="n">
        <v>10388</v>
      </c>
      <c r="C17" s="5" t="n">
        <v>12708</v>
      </c>
    </row>
    <row r="18" spans="1:3">
      <c r="A18" s="4" t="s">
        <v>39</v>
      </c>
      <c r="B18" s="6" t="n">
        <v>3457</v>
      </c>
      <c r="C18" s="6" t="n">
        <v>36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8</v>
      </c>
      <c r="B1" s="2" t="s">
        <v>2</v>
      </c>
      <c r="C1" s="2" t="s">
        <v>409</v>
      </c>
      <c r="D1" s="2" t="s">
        <v>24</v>
      </c>
      <c r="E1" s="2" t="s">
        <v>490</v>
      </c>
      <c r="F1" s="2" t="s">
        <v>488</v>
      </c>
      <c r="G1" s="2" t="s">
        <v>491</v>
      </c>
    </row>
    <row r="2" spans="1:7">
      <c r="A2" s="3" t="s">
        <v>729</v>
      </c>
    </row>
    <row r="3" spans="1:7">
      <c r="A3" s="4" t="s">
        <v>57</v>
      </c>
      <c r="B3" s="6" t="n">
        <v>13912</v>
      </c>
      <c r="D3" s="6" t="n">
        <v>22211</v>
      </c>
    </row>
    <row r="4" spans="1:7">
      <c r="A4" s="4" t="s">
        <v>508</v>
      </c>
    </row>
    <row r="5" spans="1:7">
      <c r="A5" s="3" t="s">
        <v>729</v>
      </c>
    </row>
    <row r="6" spans="1:7">
      <c r="A6" s="4" t="s">
        <v>509</v>
      </c>
      <c r="B6" s="4" t="s">
        <v>510</v>
      </c>
      <c r="D6" s="4" t="s">
        <v>510</v>
      </c>
      <c r="E6" s="4" t="s">
        <v>510</v>
      </c>
    </row>
    <row r="7" spans="1:7">
      <c r="A7" s="4" t="s">
        <v>516</v>
      </c>
    </row>
    <row r="8" spans="1:7">
      <c r="A8" s="3" t="s">
        <v>729</v>
      </c>
    </row>
    <row r="9" spans="1:7">
      <c r="A9" s="4" t="s">
        <v>509</v>
      </c>
      <c r="C9" s="4" t="s">
        <v>517</v>
      </c>
      <c r="G9" s="4" t="s">
        <v>517</v>
      </c>
    </row>
    <row r="10" spans="1:7">
      <c r="A10" s="4" t="s">
        <v>526</v>
      </c>
    </row>
    <row r="11" spans="1:7">
      <c r="A11" s="3" t="s">
        <v>729</v>
      </c>
    </row>
    <row r="12" spans="1:7">
      <c r="A12" s="4" t="s">
        <v>509</v>
      </c>
      <c r="B12" s="4" t="s">
        <v>527</v>
      </c>
      <c r="F12" s="4" t="s">
        <v>527</v>
      </c>
    </row>
    <row r="13" spans="1:7">
      <c r="A13" s="4" t="s">
        <v>730</v>
      </c>
    </row>
    <row r="14" spans="1:7">
      <c r="A14" s="3" t="s">
        <v>729</v>
      </c>
    </row>
    <row r="15" spans="1:7">
      <c r="A15" s="4" t="s">
        <v>57</v>
      </c>
      <c r="B15" s="6" t="n">
        <v>13912</v>
      </c>
      <c r="D15" s="6" t="n">
        <v>22211</v>
      </c>
    </row>
    <row r="16" spans="1:7">
      <c r="A16" s="4" t="s">
        <v>731</v>
      </c>
    </row>
    <row r="17" spans="1:7">
      <c r="A17" s="3" t="s">
        <v>729</v>
      </c>
    </row>
    <row r="18" spans="1:7">
      <c r="A18" s="4" t="s">
        <v>732</v>
      </c>
      <c r="B18" s="5" t="n">
        <v>67500</v>
      </c>
      <c r="D18" s="5" t="n">
        <v>75000</v>
      </c>
    </row>
    <row r="19" spans="1:7">
      <c r="A19" s="4" t="s">
        <v>733</v>
      </c>
    </row>
    <row r="20" spans="1:7">
      <c r="A20" s="3" t="s">
        <v>729</v>
      </c>
    </row>
    <row r="21" spans="1:7">
      <c r="A21" s="4" t="s">
        <v>732</v>
      </c>
      <c r="B21" s="5" t="n">
        <v>502541</v>
      </c>
      <c r="D21" s="5" t="n">
        <v>502987</v>
      </c>
    </row>
    <row r="22" spans="1:7">
      <c r="A22" s="4" t="s">
        <v>734</v>
      </c>
    </row>
    <row r="23" spans="1:7">
      <c r="A23" s="3" t="s">
        <v>729</v>
      </c>
    </row>
    <row r="24" spans="1:7">
      <c r="A24" s="4" t="s">
        <v>732</v>
      </c>
      <c r="D24" s="5" t="n">
        <v>62012</v>
      </c>
    </row>
    <row r="25" spans="1:7">
      <c r="A25" s="4" t="s">
        <v>735</v>
      </c>
    </row>
    <row r="26" spans="1:7">
      <c r="A26" s="3" t="s">
        <v>729</v>
      </c>
    </row>
    <row r="27" spans="1:7">
      <c r="A27" s="4" t="s">
        <v>732</v>
      </c>
      <c r="B27" s="5" t="n">
        <v>350000</v>
      </c>
      <c r="D27" s="5" t="n">
        <v>350000</v>
      </c>
    </row>
    <row r="28" spans="1:7">
      <c r="A28" s="4" t="s">
        <v>736</v>
      </c>
    </row>
    <row r="29" spans="1:7">
      <c r="A29" s="3" t="s">
        <v>729</v>
      </c>
    </row>
    <row r="30" spans="1:7">
      <c r="A30" s="4" t="s">
        <v>732</v>
      </c>
      <c r="B30" s="5" t="n">
        <v>2652</v>
      </c>
      <c r="D30" s="5" t="n">
        <v>2883</v>
      </c>
    </row>
    <row r="31" spans="1:7">
      <c r="A31" s="4" t="s">
        <v>206</v>
      </c>
    </row>
    <row r="32" spans="1:7">
      <c r="A32" s="3" t="s">
        <v>729</v>
      </c>
    </row>
    <row r="33" spans="1:7">
      <c r="A33" s="4" t="s">
        <v>57</v>
      </c>
      <c r="B33" s="5" t="n">
        <v>13912</v>
      </c>
      <c r="D33" s="5" t="n">
        <v>22211</v>
      </c>
    </row>
    <row r="34" spans="1:7">
      <c r="A34" s="4" t="s">
        <v>737</v>
      </c>
    </row>
    <row r="35" spans="1:7">
      <c r="A35" s="3" t="s">
        <v>729</v>
      </c>
    </row>
    <row r="36" spans="1:7">
      <c r="A36" s="4" t="s">
        <v>732</v>
      </c>
      <c r="B36" s="5" t="n">
        <v>66150</v>
      </c>
      <c r="D36" s="5" t="n">
        <v>73875</v>
      </c>
    </row>
    <row r="37" spans="1:7">
      <c r="A37" s="4" t="s">
        <v>738</v>
      </c>
    </row>
    <row r="38" spans="1:7">
      <c r="A38" s="3" t="s">
        <v>729</v>
      </c>
    </row>
    <row r="39" spans="1:7">
      <c r="A39" s="4" t="s">
        <v>732</v>
      </c>
      <c r="B39" s="5" t="n">
        <v>520000</v>
      </c>
      <c r="D39" s="5" t="n">
        <v>515055</v>
      </c>
    </row>
    <row r="40" spans="1:7">
      <c r="A40" s="4" t="s">
        <v>739</v>
      </c>
    </row>
    <row r="41" spans="1:7">
      <c r="A41" s="3" t="s">
        <v>729</v>
      </c>
    </row>
    <row r="42" spans="1:7">
      <c r="A42" s="4" t="s">
        <v>732</v>
      </c>
      <c r="D42" s="5" t="n">
        <v>64593</v>
      </c>
    </row>
    <row r="43" spans="1:7">
      <c r="A43" s="4" t="s">
        <v>740</v>
      </c>
    </row>
    <row r="44" spans="1:7">
      <c r="A44" s="3" t="s">
        <v>729</v>
      </c>
    </row>
    <row r="45" spans="1:7">
      <c r="A45" s="4" t="s">
        <v>732</v>
      </c>
      <c r="B45" s="5" t="n">
        <v>367206</v>
      </c>
      <c r="D45" s="5" t="n">
        <v>383915</v>
      </c>
    </row>
    <row r="46" spans="1:7">
      <c r="A46" s="4" t="s">
        <v>741</v>
      </c>
    </row>
    <row r="47" spans="1:7">
      <c r="A47" s="3" t="s">
        <v>729</v>
      </c>
    </row>
    <row r="48" spans="1:7">
      <c r="A48" s="4" t="s">
        <v>732</v>
      </c>
      <c r="B48" s="6" t="n">
        <v>2652</v>
      </c>
      <c r="D48" s="6" t="n">
        <v>28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2</v>
      </c>
      <c r="B1" s="2" t="s">
        <v>2</v>
      </c>
      <c r="C1" s="2" t="s">
        <v>24</v>
      </c>
      <c r="D1" s="2" t="s">
        <v>80</v>
      </c>
      <c r="E1" s="2" t="s">
        <v>743</v>
      </c>
      <c r="F1" s="2" t="s">
        <v>490</v>
      </c>
      <c r="G1" s="2" t="s">
        <v>488</v>
      </c>
    </row>
    <row r="2" spans="1:7">
      <c r="A2" s="3" t="s">
        <v>744</v>
      </c>
    </row>
    <row r="3" spans="1:7">
      <c r="A3" s="4" t="s">
        <v>745</v>
      </c>
      <c r="B3" s="6" t="n">
        <v>112895</v>
      </c>
      <c r="C3" s="6" t="n">
        <v>119672</v>
      </c>
    </row>
    <row r="4" spans="1:7">
      <c r="A4" s="4" t="s">
        <v>34</v>
      </c>
      <c r="B4" s="5" t="n">
        <v>810450</v>
      </c>
      <c r="C4" s="5" t="n">
        <v>806365</v>
      </c>
    </row>
    <row r="5" spans="1:7">
      <c r="A5" s="4" t="s">
        <v>746</v>
      </c>
      <c r="B5" s="5" t="n">
        <v>270879</v>
      </c>
      <c r="C5" s="5" t="n">
        <v>288298</v>
      </c>
    </row>
    <row r="6" spans="1:7">
      <c r="A6" s="4" t="s">
        <v>42</v>
      </c>
      <c r="B6" s="5" t="n">
        <v>1194224</v>
      </c>
      <c r="C6" s="5" t="n">
        <v>1214335</v>
      </c>
    </row>
    <row r="7" spans="1:7">
      <c r="A7" s="4" t="s">
        <v>747</v>
      </c>
      <c r="B7" s="5" t="n">
        <v>137547</v>
      </c>
      <c r="C7" s="5" t="n">
        <v>133611</v>
      </c>
    </row>
    <row r="8" spans="1:7">
      <c r="A8" s="4" t="s">
        <v>495</v>
      </c>
      <c r="B8" s="5" t="n">
        <v>911688</v>
      </c>
      <c r="C8" s="5" t="n">
        <v>979285</v>
      </c>
    </row>
    <row r="9" spans="1:7">
      <c r="A9" s="4" t="s">
        <v>56</v>
      </c>
      <c r="B9" s="5" t="n">
        <v>69371</v>
      </c>
      <c r="C9" s="5" t="n">
        <v>77977</v>
      </c>
    </row>
    <row r="10" spans="1:7">
      <c r="A10" s="4" t="s">
        <v>748</v>
      </c>
      <c r="B10" s="5" t="n">
        <v>75618</v>
      </c>
      <c r="C10" s="5" t="n">
        <v>23462</v>
      </c>
      <c r="D10" s="6" t="n">
        <v>19384</v>
      </c>
      <c r="E10" s="6" t="n">
        <v>142410</v>
      </c>
    </row>
    <row r="11" spans="1:7">
      <c r="A11" s="4" t="s">
        <v>66</v>
      </c>
      <c r="B11" s="5" t="n">
        <v>1194224</v>
      </c>
      <c r="C11" s="5" t="n">
        <v>1214335</v>
      </c>
    </row>
    <row r="12" spans="1:7">
      <c r="A12" s="4" t="s">
        <v>749</v>
      </c>
    </row>
    <row r="13" spans="1:7">
      <c r="A13" s="3" t="s">
        <v>744</v>
      </c>
    </row>
    <row r="14" spans="1:7">
      <c r="A14" s="4" t="s">
        <v>745</v>
      </c>
      <c r="B14" s="5" t="n">
        <v>10575</v>
      </c>
      <c r="C14" s="5" t="n">
        <v>14582</v>
      </c>
    </row>
    <row r="15" spans="1:7">
      <c r="A15" s="4" t="s">
        <v>750</v>
      </c>
      <c r="B15" s="5" t="n">
        <v>424693</v>
      </c>
      <c r="C15" s="5" t="n">
        <v>433527</v>
      </c>
    </row>
    <row r="16" spans="1:7">
      <c r="A16" s="4" t="s">
        <v>751</v>
      </c>
      <c r="B16" s="5" t="n">
        <v>586569</v>
      </c>
      <c r="C16" s="5" t="n">
        <v>573258</v>
      </c>
    </row>
    <row r="17" spans="1:7">
      <c r="A17" s="4" t="s">
        <v>34</v>
      </c>
      <c r="B17" s="5" t="n">
        <v>3650</v>
      </c>
      <c r="C17" s="5" t="n">
        <v>4844</v>
      </c>
    </row>
    <row r="18" spans="1:7">
      <c r="A18" s="4" t="s">
        <v>746</v>
      </c>
      <c r="B18" s="5" t="n">
        <v>4205</v>
      </c>
      <c r="C18" s="5" t="n">
        <v>18790</v>
      </c>
    </row>
    <row r="19" spans="1:7">
      <c r="A19" s="4" t="s">
        <v>42</v>
      </c>
      <c r="B19" s="5" t="n">
        <v>1029692</v>
      </c>
      <c r="C19" s="5" t="n">
        <v>1045001</v>
      </c>
    </row>
    <row r="20" spans="1:7">
      <c r="A20" s="4" t="s">
        <v>747</v>
      </c>
      <c r="B20" s="5" t="n">
        <v>35862</v>
      </c>
      <c r="C20" s="5" t="n">
        <v>36304</v>
      </c>
    </row>
    <row r="21" spans="1:7">
      <c r="A21" s="4" t="s">
        <v>495</v>
      </c>
      <c r="B21" s="5" t="n">
        <v>911688</v>
      </c>
      <c r="C21" s="5" t="n">
        <v>979223</v>
      </c>
    </row>
    <row r="22" spans="1:7">
      <c r="A22" s="4" t="s">
        <v>56</v>
      </c>
      <c r="B22" s="5" t="n">
        <v>6524</v>
      </c>
      <c r="C22" s="5" t="n">
        <v>6012</v>
      </c>
    </row>
    <row r="23" spans="1:7">
      <c r="A23" s="4" t="s">
        <v>748</v>
      </c>
      <c r="B23" s="5" t="n">
        <v>75618</v>
      </c>
      <c r="C23" s="5" t="n">
        <v>23462</v>
      </c>
    </row>
    <row r="24" spans="1:7">
      <c r="A24" s="4" t="s">
        <v>66</v>
      </c>
      <c r="B24" s="5" t="n">
        <v>1029692</v>
      </c>
      <c r="C24" s="5" t="n">
        <v>1045001</v>
      </c>
    </row>
    <row r="25" spans="1:7">
      <c r="A25" s="4" t="s">
        <v>752</v>
      </c>
    </row>
    <row r="26" spans="1:7">
      <c r="A26" s="3" t="s">
        <v>744</v>
      </c>
    </row>
    <row r="27" spans="1:7">
      <c r="A27" s="4" t="s">
        <v>745</v>
      </c>
      <c r="B27" s="5" t="n">
        <v>76646</v>
      </c>
      <c r="C27" s="5" t="n">
        <v>79118</v>
      </c>
    </row>
    <row r="28" spans="1:7">
      <c r="A28" s="4" t="s">
        <v>751</v>
      </c>
      <c r="B28" s="5" t="n">
        <v>3358</v>
      </c>
      <c r="C28" s="5" t="n">
        <v>3358</v>
      </c>
    </row>
    <row r="29" spans="1:7">
      <c r="A29" s="4" t="s">
        <v>34</v>
      </c>
      <c r="B29" s="5" t="n">
        <v>782636</v>
      </c>
      <c r="C29" s="5" t="n">
        <v>773625</v>
      </c>
    </row>
    <row r="30" spans="1:7">
      <c r="A30" s="4" t="s">
        <v>746</v>
      </c>
      <c r="B30" s="5" t="n">
        <v>258204</v>
      </c>
      <c r="C30" s="5" t="n">
        <v>256588</v>
      </c>
    </row>
    <row r="31" spans="1:7">
      <c r="A31" s="4" t="s">
        <v>42</v>
      </c>
      <c r="B31" s="5" t="n">
        <v>1120844</v>
      </c>
      <c r="C31" s="5" t="n">
        <v>1112689</v>
      </c>
    </row>
    <row r="32" spans="1:7">
      <c r="A32" s="4" t="s">
        <v>747</v>
      </c>
      <c r="B32" s="5" t="n">
        <v>77128</v>
      </c>
      <c r="C32" s="5" t="n">
        <v>71723</v>
      </c>
    </row>
    <row r="33" spans="1:7">
      <c r="A33" s="4" t="s">
        <v>753</v>
      </c>
      <c r="B33" s="5" t="n">
        <v>371104</v>
      </c>
      <c r="C33" s="5" t="n">
        <v>425267</v>
      </c>
    </row>
    <row r="34" spans="1:7">
      <c r="A34" s="4" t="s">
        <v>56</v>
      </c>
      <c r="B34" s="5" t="n">
        <v>74267</v>
      </c>
      <c r="C34" s="5" t="n">
        <v>73982</v>
      </c>
    </row>
    <row r="35" spans="1:7">
      <c r="A35" s="4" t="s">
        <v>748</v>
      </c>
      <c r="B35" s="5" t="n">
        <v>598345</v>
      </c>
      <c r="C35" s="5" t="n">
        <v>541717</v>
      </c>
    </row>
    <row r="36" spans="1:7">
      <c r="A36" s="4" t="s">
        <v>66</v>
      </c>
      <c r="B36" s="5" t="n">
        <v>1120844</v>
      </c>
      <c r="C36" s="5" t="n">
        <v>1112689</v>
      </c>
    </row>
    <row r="37" spans="1:7">
      <c r="A37" s="4" t="s">
        <v>754</v>
      </c>
    </row>
    <row r="38" spans="1:7">
      <c r="A38" s="3" t="s">
        <v>744</v>
      </c>
    </row>
    <row r="39" spans="1:7">
      <c r="A39" s="4" t="s">
        <v>745</v>
      </c>
      <c r="B39" s="5" t="n">
        <v>25804</v>
      </c>
      <c r="C39" s="5" t="n">
        <v>26157</v>
      </c>
    </row>
    <row r="40" spans="1:7">
      <c r="A40" s="4" t="s">
        <v>34</v>
      </c>
      <c r="B40" s="5" t="n">
        <v>24164</v>
      </c>
      <c r="C40" s="5" t="n">
        <v>27896</v>
      </c>
    </row>
    <row r="41" spans="1:7">
      <c r="A41" s="4" t="s">
        <v>746</v>
      </c>
      <c r="B41" s="5" t="n">
        <v>26974</v>
      </c>
      <c r="C41" s="5" t="n">
        <v>22123</v>
      </c>
    </row>
    <row r="42" spans="1:7">
      <c r="A42" s="4" t="s">
        <v>42</v>
      </c>
      <c r="B42" s="5" t="n">
        <v>76942</v>
      </c>
      <c r="C42" s="5" t="n">
        <v>76176</v>
      </c>
    </row>
    <row r="43" spans="1:7">
      <c r="A43" s="4" t="s">
        <v>747</v>
      </c>
      <c r="B43" s="5" t="n">
        <v>24687</v>
      </c>
      <c r="C43" s="5" t="n">
        <v>25769</v>
      </c>
    </row>
    <row r="44" spans="1:7">
      <c r="A44" s="4" t="s">
        <v>753</v>
      </c>
      <c r="B44" s="5" t="n">
        <v>53589</v>
      </c>
      <c r="C44" s="5" t="n">
        <v>8260</v>
      </c>
    </row>
    <row r="45" spans="1:7">
      <c r="A45" s="4" t="s">
        <v>495</v>
      </c>
      <c r="C45" s="5" t="n">
        <v>62</v>
      </c>
    </row>
    <row r="46" spans="1:7">
      <c r="A46" s="4" t="s">
        <v>56</v>
      </c>
      <c r="B46" s="5" t="n">
        <v>7084</v>
      </c>
      <c r="C46" s="5" t="n">
        <v>7186</v>
      </c>
    </row>
    <row r="47" spans="1:7">
      <c r="A47" s="4" t="s">
        <v>748</v>
      </c>
      <c r="B47" s="5" t="n">
        <v>-8418</v>
      </c>
      <c r="C47" s="5" t="n">
        <v>34899</v>
      </c>
    </row>
    <row r="48" spans="1:7">
      <c r="A48" s="4" t="s">
        <v>66</v>
      </c>
      <c r="B48" s="5" t="n">
        <v>76942</v>
      </c>
      <c r="C48" s="5" t="n">
        <v>76176</v>
      </c>
    </row>
    <row r="49" spans="1:7">
      <c r="A49" s="4" t="s">
        <v>755</v>
      </c>
    </row>
    <row r="50" spans="1:7">
      <c r="A50" s="3" t="s">
        <v>744</v>
      </c>
    </row>
    <row r="51" spans="1:7">
      <c r="A51" s="4" t="s">
        <v>745</v>
      </c>
      <c r="B51" s="5" t="n">
        <v>-130</v>
      </c>
      <c r="C51" s="5" t="n">
        <v>-185</v>
      </c>
    </row>
    <row r="52" spans="1:7">
      <c r="A52" s="4" t="s">
        <v>750</v>
      </c>
      <c r="B52" s="5" t="n">
        <v>-424693</v>
      </c>
      <c r="C52" s="5" t="n">
        <v>-433527</v>
      </c>
    </row>
    <row r="53" spans="1:7">
      <c r="A53" s="4" t="s">
        <v>751</v>
      </c>
      <c r="B53" s="5" t="n">
        <v>-589927</v>
      </c>
      <c r="C53" s="5" t="n">
        <v>-576616</v>
      </c>
    </row>
    <row r="54" spans="1:7">
      <c r="A54" s="4" t="s">
        <v>746</v>
      </c>
      <c r="B54" s="5" t="n">
        <v>-18504</v>
      </c>
      <c r="C54" s="5" t="n">
        <v>-9203</v>
      </c>
    </row>
    <row r="55" spans="1:7">
      <c r="A55" s="4" t="s">
        <v>42</v>
      </c>
      <c r="B55" s="5" t="n">
        <v>-1033254</v>
      </c>
      <c r="C55" s="5" t="n">
        <v>-1019531</v>
      </c>
    </row>
    <row r="56" spans="1:7">
      <c r="A56" s="4" t="s">
        <v>747</v>
      </c>
      <c r="B56" s="5" t="n">
        <v>-130</v>
      </c>
      <c r="C56" s="5" t="n">
        <v>-185</v>
      </c>
    </row>
    <row r="57" spans="1:7">
      <c r="A57" s="4" t="s">
        <v>753</v>
      </c>
      <c r="B57" s="5" t="n">
        <v>-424693</v>
      </c>
      <c r="C57" s="5" t="n">
        <v>-433527</v>
      </c>
    </row>
    <row r="58" spans="1:7">
      <c r="A58" s="4" t="s">
        <v>56</v>
      </c>
      <c r="B58" s="5" t="n">
        <v>-18504</v>
      </c>
      <c r="C58" s="5" t="n">
        <v>-9203</v>
      </c>
    </row>
    <row r="59" spans="1:7">
      <c r="A59" s="4" t="s">
        <v>748</v>
      </c>
      <c r="B59" s="5" t="n">
        <v>-589927</v>
      </c>
      <c r="C59" s="5" t="n">
        <v>-576616</v>
      </c>
    </row>
    <row r="60" spans="1:7">
      <c r="A60" s="4" t="s">
        <v>66</v>
      </c>
      <c r="B60" s="6" t="n">
        <v>-1033254</v>
      </c>
      <c r="C60" s="6" t="n">
        <v>-1019531</v>
      </c>
    </row>
    <row r="61" spans="1:7">
      <c r="A61" s="4" t="s">
        <v>508</v>
      </c>
    </row>
    <row r="62" spans="1:7">
      <c r="A62" s="3" t="s">
        <v>744</v>
      </c>
    </row>
    <row r="63" spans="1:7">
      <c r="A63" s="4" t="s">
        <v>509</v>
      </c>
      <c r="B63" s="4" t="s">
        <v>510</v>
      </c>
      <c r="C63" s="4" t="s">
        <v>510</v>
      </c>
      <c r="F63" s="4" t="s">
        <v>510</v>
      </c>
    </row>
    <row r="64" spans="1:7">
      <c r="A64" s="4" t="s">
        <v>526</v>
      </c>
    </row>
    <row r="65" spans="1:7">
      <c r="A65" s="3" t="s">
        <v>744</v>
      </c>
    </row>
    <row r="66" spans="1:7">
      <c r="A66" s="4" t="s">
        <v>509</v>
      </c>
      <c r="B66" s="4" t="s">
        <v>527</v>
      </c>
      <c r="G66" s="4" t="s">
        <v>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00</v>
      </c>
      <c r="J1" s="2" t="s">
        <v>1</v>
      </c>
    </row>
    <row r="2" spans="1:12">
      <c r="B2" s="2" t="s">
        <v>2</v>
      </c>
      <c r="C2" s="2" t="s">
        <v>407</v>
      </c>
      <c r="D2" s="2" t="s">
        <v>408</v>
      </c>
      <c r="E2" s="2" t="s">
        <v>409</v>
      </c>
      <c r="F2" s="2" t="s">
        <v>24</v>
      </c>
      <c r="G2" s="2" t="s">
        <v>410</v>
      </c>
      <c r="H2" s="2" t="s">
        <v>411</v>
      </c>
      <c r="I2" s="2" t="s">
        <v>412</v>
      </c>
      <c r="J2" s="2" t="s">
        <v>2</v>
      </c>
      <c r="K2" s="2" t="s">
        <v>24</v>
      </c>
      <c r="L2" s="2" t="s">
        <v>80</v>
      </c>
    </row>
    <row r="3" spans="1:12">
      <c r="A3" s="3" t="s">
        <v>81</v>
      </c>
    </row>
    <row r="4" spans="1:12">
      <c r="A4" s="4" t="s">
        <v>82</v>
      </c>
      <c r="J4" s="6" t="n">
        <v>869727</v>
      </c>
      <c r="K4" s="6" t="n">
        <v>866177</v>
      </c>
      <c r="L4" s="6" t="n">
        <v>817276</v>
      </c>
    </row>
    <row r="5" spans="1:12">
      <c r="A5" s="4" t="s">
        <v>757</v>
      </c>
      <c r="J5" s="5" t="n">
        <v>132517</v>
      </c>
      <c r="K5" s="5" t="n">
        <v>136317</v>
      </c>
      <c r="L5" s="5" t="n">
        <v>133742</v>
      </c>
    </row>
    <row r="6" spans="1:12">
      <c r="A6" s="4" t="s">
        <v>85</v>
      </c>
      <c r="J6" s="5" t="n">
        <v>1002244</v>
      </c>
      <c r="K6" s="5" t="n">
        <v>1002494</v>
      </c>
      <c r="L6" s="5" t="n">
        <v>951018</v>
      </c>
    </row>
    <row r="7" spans="1:12">
      <c r="A7" s="4" t="s">
        <v>86</v>
      </c>
      <c r="J7" s="5" t="n">
        <v>-170508</v>
      </c>
      <c r="K7" s="5" t="n">
        <v>-179656</v>
      </c>
      <c r="L7" s="5" t="n">
        <v>-171522</v>
      </c>
    </row>
    <row r="8" spans="1:12">
      <c r="A8" s="4" t="s">
        <v>87</v>
      </c>
      <c r="B8" s="6" t="n">
        <v>226531</v>
      </c>
      <c r="C8" s="6" t="n">
        <v>196524</v>
      </c>
      <c r="D8" s="6" t="n">
        <v>200453</v>
      </c>
      <c r="E8" s="6" t="n">
        <v>208229</v>
      </c>
      <c r="F8" s="6" t="n">
        <v>228653</v>
      </c>
      <c r="G8" s="6" t="n">
        <v>199880</v>
      </c>
      <c r="H8" s="6" t="n">
        <v>196432</v>
      </c>
      <c r="I8" s="6" t="n">
        <v>197873</v>
      </c>
      <c r="J8" s="5" t="n">
        <v>831736</v>
      </c>
      <c r="K8" s="5" t="n">
        <v>822838</v>
      </c>
      <c r="L8" s="5" t="n">
        <v>779496</v>
      </c>
    </row>
    <row r="9" spans="1:12">
      <c r="A9" s="3" t="s">
        <v>88</v>
      </c>
    </row>
    <row r="10" spans="1:12">
      <c r="A10" s="4" t="s">
        <v>82</v>
      </c>
      <c r="J10" s="5" t="n">
        <v>124125</v>
      </c>
      <c r="K10" s="5" t="n">
        <v>126902</v>
      </c>
      <c r="L10" s="5" t="n">
        <v>123702</v>
      </c>
    </row>
    <row r="11" spans="1:12">
      <c r="A11" s="4" t="s">
        <v>89</v>
      </c>
      <c r="J11" s="5" t="n">
        <v>221188</v>
      </c>
      <c r="K11" s="5" t="n">
        <v>219941</v>
      </c>
      <c r="L11" s="5" t="n">
        <v>206360</v>
      </c>
    </row>
    <row r="12" spans="1:12">
      <c r="A12" s="4" t="s">
        <v>757</v>
      </c>
      <c r="J12" s="5" t="n">
        <v>303896</v>
      </c>
      <c r="K12" s="5" t="n">
        <v>308645</v>
      </c>
      <c r="L12" s="5" t="n">
        <v>308269</v>
      </c>
    </row>
    <row r="13" spans="1:12">
      <c r="A13" s="4" t="s">
        <v>93</v>
      </c>
      <c r="K13" s="5" t="n">
        <v>9000</v>
      </c>
      <c r="L13" s="5" t="n">
        <v>127353</v>
      </c>
    </row>
    <row r="14" spans="1:12">
      <c r="A14" s="4" t="s">
        <v>94</v>
      </c>
      <c r="L14" s="5" t="n">
        <v>-9330</v>
      </c>
    </row>
    <row r="15" spans="1:12">
      <c r="A15" s="4" t="s">
        <v>96</v>
      </c>
      <c r="J15" s="5" t="n">
        <v>69461</v>
      </c>
      <c r="K15" s="5" t="n">
        <v>65141</v>
      </c>
      <c r="L15" s="5" t="n">
        <v>65966</v>
      </c>
    </row>
    <row r="16" spans="1:12">
      <c r="A16" s="4" t="s">
        <v>97</v>
      </c>
      <c r="J16" s="5" t="n">
        <v>718670</v>
      </c>
      <c r="K16" s="5" t="n">
        <v>729629</v>
      </c>
      <c r="L16" s="5" t="n">
        <v>822320</v>
      </c>
    </row>
    <row r="17" spans="1:12">
      <c r="A17" s="4" t="s">
        <v>98</v>
      </c>
      <c r="B17" s="5" t="n">
        <v>39663</v>
      </c>
      <c r="C17" s="5" t="n">
        <v>23118</v>
      </c>
      <c r="D17" s="5" t="n">
        <v>23651</v>
      </c>
      <c r="E17" s="5" t="n">
        <v>26635</v>
      </c>
      <c r="F17" s="5" t="n">
        <v>31780</v>
      </c>
      <c r="G17" s="5" t="n">
        <v>25165</v>
      </c>
      <c r="H17" s="5" t="n">
        <v>19009</v>
      </c>
      <c r="I17" s="5" t="n">
        <v>17257</v>
      </c>
      <c r="J17" s="5" t="n">
        <v>113066</v>
      </c>
      <c r="K17" s="5" t="n">
        <v>93209</v>
      </c>
      <c r="L17" s="5" t="n">
        <v>-42824</v>
      </c>
    </row>
    <row r="18" spans="1:12">
      <c r="A18" s="4" t="s">
        <v>758</v>
      </c>
      <c r="J18" s="5" t="n">
        <v>-67717</v>
      </c>
      <c r="K18" s="5" t="n">
        <v>-83747</v>
      </c>
      <c r="L18" s="5" t="n">
        <v>-80995</v>
      </c>
    </row>
    <row r="19" spans="1:12">
      <c r="A19" s="4" t="s">
        <v>102</v>
      </c>
      <c r="L19" s="5" t="n">
        <v>398</v>
      </c>
    </row>
    <row r="20" spans="1:12">
      <c r="A20" s="4" t="s">
        <v>101</v>
      </c>
      <c r="F20" s="5" t="n">
        <v>-13757</v>
      </c>
      <c r="J20" s="5" t="n">
        <v>-2966</v>
      </c>
      <c r="K20" s="5" t="n">
        <v>-13757</v>
      </c>
    </row>
    <row r="21" spans="1:12">
      <c r="A21" s="4" t="s">
        <v>103</v>
      </c>
      <c r="J21" s="5" t="n">
        <v>42383</v>
      </c>
      <c r="K21" s="5" t="n">
        <v>-4295</v>
      </c>
      <c r="L21" s="5" t="n">
        <v>-123421</v>
      </c>
    </row>
    <row r="22" spans="1:12">
      <c r="A22" s="4" t="s">
        <v>104</v>
      </c>
      <c r="J22" s="5" t="n">
        <v>-4178</v>
      </c>
      <c r="K22" s="5" t="n">
        <v>-473</v>
      </c>
      <c r="L22" s="5" t="n">
        <v>18066</v>
      </c>
    </row>
    <row r="23" spans="1:12">
      <c r="A23" s="4" t="s">
        <v>105</v>
      </c>
      <c r="B23" s="5" t="n">
        <v>21462</v>
      </c>
      <c r="C23" s="5" t="n">
        <v>5453</v>
      </c>
      <c r="D23" s="5" t="n">
        <v>5834</v>
      </c>
      <c r="E23" s="5" t="n">
        <v>5456</v>
      </c>
      <c r="F23" s="5" t="n">
        <v>-883</v>
      </c>
      <c r="G23" s="5" t="n">
        <v>3606</v>
      </c>
      <c r="H23" s="5" t="n">
        <v>-2783</v>
      </c>
      <c r="I23" s="5" t="n">
        <v>-4708</v>
      </c>
      <c r="J23" s="5" t="n">
        <v>38205</v>
      </c>
      <c r="K23" s="5" t="n">
        <v>-4768</v>
      </c>
      <c r="L23" s="5" t="n">
        <v>-105355</v>
      </c>
    </row>
    <row r="24" spans="1:12">
      <c r="A24" s="4" t="s">
        <v>759</v>
      </c>
      <c r="B24" s="5" t="n">
        <v>3533</v>
      </c>
      <c r="C24" s="5" t="n">
        <v>1162</v>
      </c>
      <c r="D24" s="5" t="n">
        <v>5616</v>
      </c>
      <c r="E24" s="5" t="n">
        <v>-2312</v>
      </c>
      <c r="F24" s="5" t="n">
        <v>3975</v>
      </c>
      <c r="G24" s="5" t="n">
        <v>1817</v>
      </c>
      <c r="H24" s="5" t="n">
        <v>1762</v>
      </c>
      <c r="I24" s="5" t="n">
        <v>2391</v>
      </c>
      <c r="J24" s="5" t="n">
        <v>7999</v>
      </c>
      <c r="K24" s="5" t="n">
        <v>9945</v>
      </c>
      <c r="L24" s="5" t="n">
        <v>-22331</v>
      </c>
    </row>
    <row r="25" spans="1:12">
      <c r="A25" s="4" t="s">
        <v>107</v>
      </c>
      <c r="B25" s="6" t="n">
        <v>24995</v>
      </c>
      <c r="C25" s="6" t="n">
        <v>6615</v>
      </c>
      <c r="D25" s="6" t="n">
        <v>11450</v>
      </c>
      <c r="E25" s="6" t="n">
        <v>3144</v>
      </c>
      <c r="F25" s="6" t="n">
        <v>3092</v>
      </c>
      <c r="G25" s="6" t="n">
        <v>5423</v>
      </c>
      <c r="H25" s="6" t="n">
        <v>-1021</v>
      </c>
      <c r="I25" s="6" t="n">
        <v>-2317</v>
      </c>
      <c r="J25" s="5" t="n">
        <v>46204</v>
      </c>
      <c r="K25" s="5" t="n">
        <v>5177</v>
      </c>
      <c r="L25" s="5" t="n">
        <v>-127686</v>
      </c>
    </row>
    <row r="26" spans="1:12">
      <c r="A26" s="4" t="s">
        <v>749</v>
      </c>
    </row>
    <row r="27" spans="1:12">
      <c r="A27" s="3" t="s">
        <v>81</v>
      </c>
    </row>
    <row r="28" spans="1:12">
      <c r="A28" s="4" t="s">
        <v>757</v>
      </c>
      <c r="J28" s="5" t="n">
        <v>77</v>
      </c>
      <c r="K28" s="5" t="n">
        <v>91</v>
      </c>
      <c r="L28" s="5" t="n">
        <v>688</v>
      </c>
    </row>
    <row r="29" spans="1:12">
      <c r="A29" s="4" t="s">
        <v>760</v>
      </c>
      <c r="J29" s="5" t="n">
        <v>29403</v>
      </c>
      <c r="K29" s="5" t="n">
        <v>29224</v>
      </c>
      <c r="L29" s="5" t="n">
        <v>27360</v>
      </c>
    </row>
    <row r="30" spans="1:12">
      <c r="A30" s="4" t="s">
        <v>85</v>
      </c>
      <c r="J30" s="5" t="n">
        <v>29480</v>
      </c>
      <c r="K30" s="5" t="n">
        <v>29315</v>
      </c>
      <c r="L30" s="5" t="n">
        <v>28048</v>
      </c>
    </row>
    <row r="31" spans="1:12">
      <c r="A31" s="4" t="s">
        <v>87</v>
      </c>
      <c r="J31" s="5" t="n">
        <v>29480</v>
      </c>
      <c r="K31" s="5" t="n">
        <v>29315</v>
      </c>
      <c r="L31" s="5" t="n">
        <v>28048</v>
      </c>
    </row>
    <row r="32" spans="1:12">
      <c r="A32" s="3" t="s">
        <v>88</v>
      </c>
    </row>
    <row r="33" spans="1:12">
      <c r="A33" s="4" t="s">
        <v>757</v>
      </c>
      <c r="J33" s="5" t="n">
        <v>30811</v>
      </c>
      <c r="K33" s="5" t="n">
        <v>33520</v>
      </c>
      <c r="L33" s="5" t="n">
        <v>31737</v>
      </c>
    </row>
    <row r="34" spans="1:12">
      <c r="A34" s="4" t="s">
        <v>94</v>
      </c>
      <c r="L34" s="5" t="n">
        <v>-1979</v>
      </c>
    </row>
    <row r="35" spans="1:12">
      <c r="A35" s="4" t="s">
        <v>96</v>
      </c>
      <c r="J35" s="5" t="n">
        <v>1742</v>
      </c>
      <c r="K35" s="5" t="n">
        <v>1990</v>
      </c>
      <c r="L35" s="5" t="n">
        <v>1709</v>
      </c>
    </row>
    <row r="36" spans="1:12">
      <c r="A36" s="4" t="s">
        <v>97</v>
      </c>
      <c r="J36" s="5" t="n">
        <v>32553</v>
      </c>
      <c r="K36" s="5" t="n">
        <v>35510</v>
      </c>
      <c r="L36" s="5" t="n">
        <v>31467</v>
      </c>
    </row>
    <row r="37" spans="1:12">
      <c r="A37" s="4" t="s">
        <v>98</v>
      </c>
      <c r="J37" s="5" t="n">
        <v>-3073</v>
      </c>
      <c r="K37" s="5" t="n">
        <v>-6195</v>
      </c>
      <c r="L37" s="5" t="n">
        <v>-3419</v>
      </c>
    </row>
    <row r="38" spans="1:12">
      <c r="A38" s="4" t="s">
        <v>758</v>
      </c>
      <c r="J38" s="5" t="n">
        <v>-30499</v>
      </c>
      <c r="K38" s="5" t="n">
        <v>-43775</v>
      </c>
      <c r="L38" s="5" t="n">
        <v>-45829</v>
      </c>
    </row>
    <row r="39" spans="1:12">
      <c r="A39" s="4" t="s">
        <v>102</v>
      </c>
      <c r="L39" s="5" t="n">
        <v>398</v>
      </c>
    </row>
    <row r="40" spans="1:12">
      <c r="A40" s="4" t="s">
        <v>101</v>
      </c>
      <c r="J40" s="5" t="n">
        <v>-2966</v>
      </c>
      <c r="K40" s="5" t="n">
        <v>-13757</v>
      </c>
    </row>
    <row r="41" spans="1:12">
      <c r="A41" s="4" t="s">
        <v>761</v>
      </c>
      <c r="J41" s="5" t="n">
        <v>51226</v>
      </c>
      <c r="K41" s="5" t="n">
        <v>36267</v>
      </c>
      <c r="L41" s="5" t="n">
        <v>-88404</v>
      </c>
    </row>
    <row r="42" spans="1:12">
      <c r="A42" s="4" t="s">
        <v>103</v>
      </c>
      <c r="J42" s="5" t="n">
        <v>14688</v>
      </c>
      <c r="K42" s="5" t="n">
        <v>-27460</v>
      </c>
      <c r="L42" s="5" t="n">
        <v>-137254</v>
      </c>
    </row>
    <row r="43" spans="1:12">
      <c r="A43" s="4" t="s">
        <v>104</v>
      </c>
      <c r="J43" s="5" t="n">
        <v>23517</v>
      </c>
      <c r="K43" s="5" t="n">
        <v>22692</v>
      </c>
      <c r="L43" s="5" t="n">
        <v>31899</v>
      </c>
    </row>
    <row r="44" spans="1:12">
      <c r="A44" s="4" t="s">
        <v>105</v>
      </c>
      <c r="J44" s="5" t="n">
        <v>38205</v>
      </c>
      <c r="K44" s="5" t="n">
        <v>-4768</v>
      </c>
      <c r="L44" s="5" t="n">
        <v>-105355</v>
      </c>
    </row>
    <row r="45" spans="1:12">
      <c r="A45" s="4" t="s">
        <v>759</v>
      </c>
      <c r="J45" s="5" t="n">
        <v>7999</v>
      </c>
      <c r="K45" s="5" t="n">
        <v>9945</v>
      </c>
      <c r="L45" s="5" t="n">
        <v>-22331</v>
      </c>
    </row>
    <row r="46" spans="1:12">
      <c r="A46" s="4" t="s">
        <v>107</v>
      </c>
      <c r="J46" s="5" t="n">
        <v>46204</v>
      </c>
      <c r="K46" s="5" t="n">
        <v>5177</v>
      </c>
      <c r="L46" s="5" t="n">
        <v>-127686</v>
      </c>
    </row>
    <row r="47" spans="1:12">
      <c r="A47" s="4" t="s">
        <v>752</v>
      </c>
    </row>
    <row r="48" spans="1:12">
      <c r="A48" s="3" t="s">
        <v>81</v>
      </c>
    </row>
    <row r="49" spans="1:12">
      <c r="A49" s="4" t="s">
        <v>82</v>
      </c>
      <c r="J49" s="5" t="n">
        <v>828648</v>
      </c>
      <c r="K49" s="5" t="n">
        <v>824721</v>
      </c>
      <c r="L49" s="5" t="n">
        <v>790572</v>
      </c>
    </row>
    <row r="50" spans="1:12">
      <c r="A50" s="4" t="s">
        <v>757</v>
      </c>
      <c r="J50" s="5" t="n">
        <v>128289</v>
      </c>
      <c r="K50" s="5" t="n">
        <v>132169</v>
      </c>
      <c r="L50" s="5" t="n">
        <v>130002</v>
      </c>
    </row>
    <row r="51" spans="1:12">
      <c r="A51" s="4" t="s">
        <v>85</v>
      </c>
      <c r="J51" s="5" t="n">
        <v>956937</v>
      </c>
      <c r="K51" s="5" t="n">
        <v>956890</v>
      </c>
      <c r="L51" s="5" t="n">
        <v>920574</v>
      </c>
    </row>
    <row r="52" spans="1:12">
      <c r="A52" s="4" t="s">
        <v>86</v>
      </c>
      <c r="J52" s="5" t="n">
        <v>-161597</v>
      </c>
      <c r="K52" s="5" t="n">
        <v>-168919</v>
      </c>
      <c r="L52" s="5" t="n">
        <v>-165366</v>
      </c>
    </row>
    <row r="53" spans="1:12">
      <c r="A53" s="4" t="s">
        <v>87</v>
      </c>
      <c r="J53" s="5" t="n">
        <v>795340</v>
      </c>
      <c r="K53" s="5" t="n">
        <v>787971</v>
      </c>
      <c r="L53" s="5" t="n">
        <v>755208</v>
      </c>
    </row>
    <row r="54" spans="1:12">
      <c r="A54" s="3" t="s">
        <v>88</v>
      </c>
    </row>
    <row r="55" spans="1:12">
      <c r="A55" s="4" t="s">
        <v>82</v>
      </c>
      <c r="J55" s="5" t="n">
        <v>117175</v>
      </c>
      <c r="K55" s="5" t="n">
        <v>120133</v>
      </c>
      <c r="L55" s="5" t="n">
        <v>117954</v>
      </c>
    </row>
    <row r="56" spans="1:12">
      <c r="A56" s="4" t="s">
        <v>89</v>
      </c>
      <c r="J56" s="5" t="n">
        <v>204677</v>
      </c>
      <c r="K56" s="5" t="n">
        <v>203974</v>
      </c>
      <c r="L56" s="5" t="n">
        <v>195692</v>
      </c>
    </row>
    <row r="57" spans="1:12">
      <c r="A57" s="4" t="s">
        <v>757</v>
      </c>
      <c r="J57" s="5" t="n">
        <v>261377</v>
      </c>
      <c r="K57" s="5" t="n">
        <v>265919</v>
      </c>
      <c r="L57" s="5" t="n">
        <v>264454</v>
      </c>
    </row>
    <row r="58" spans="1:12">
      <c r="A58" s="4" t="s">
        <v>93</v>
      </c>
      <c r="L58" s="5" t="n">
        <v>101000</v>
      </c>
    </row>
    <row r="59" spans="1:12">
      <c r="A59" s="4" t="s">
        <v>762</v>
      </c>
      <c r="J59" s="5" t="n">
        <v>28203</v>
      </c>
      <c r="K59" s="5" t="n">
        <v>28024</v>
      </c>
      <c r="L59" s="5" t="n">
        <v>26552</v>
      </c>
    </row>
    <row r="60" spans="1:12">
      <c r="A60" s="4" t="s">
        <v>96</v>
      </c>
      <c r="J60" s="5" t="n">
        <v>63429</v>
      </c>
      <c r="K60" s="5" t="n">
        <v>57687</v>
      </c>
      <c r="L60" s="5" t="n">
        <v>58814</v>
      </c>
    </row>
    <row r="61" spans="1:12">
      <c r="A61" s="4" t="s">
        <v>97</v>
      </c>
      <c r="J61" s="5" t="n">
        <v>674861</v>
      </c>
      <c r="K61" s="5" t="n">
        <v>675737</v>
      </c>
      <c r="L61" s="5" t="n">
        <v>764466</v>
      </c>
    </row>
    <row r="62" spans="1:12">
      <c r="A62" s="4" t="s">
        <v>98</v>
      </c>
      <c r="J62" s="5" t="n">
        <v>120479</v>
      </c>
      <c r="K62" s="5" t="n">
        <v>112234</v>
      </c>
      <c r="L62" s="5" t="n">
        <v>-9258</v>
      </c>
    </row>
    <row r="63" spans="1:12">
      <c r="A63" s="4" t="s">
        <v>758</v>
      </c>
      <c r="J63" s="5" t="n">
        <v>-35284</v>
      </c>
      <c r="K63" s="5" t="n">
        <v>-37850</v>
      </c>
      <c r="L63" s="5" t="n">
        <v>-38782</v>
      </c>
    </row>
    <row r="64" spans="1:12">
      <c r="A64" s="4" t="s">
        <v>761</v>
      </c>
      <c r="J64" s="5" t="n">
        <v>-1067</v>
      </c>
      <c r="K64" s="5" t="n">
        <v>-3986</v>
      </c>
      <c r="L64" s="5" t="n">
        <v>19940</v>
      </c>
    </row>
    <row r="65" spans="1:12">
      <c r="A65" s="4" t="s">
        <v>103</v>
      </c>
      <c r="J65" s="5" t="n">
        <v>84128</v>
      </c>
      <c r="K65" s="5" t="n">
        <v>70398</v>
      </c>
      <c r="L65" s="5" t="n">
        <v>-28100</v>
      </c>
    </row>
    <row r="66" spans="1:12">
      <c r="A66" s="4" t="s">
        <v>104</v>
      </c>
      <c r="J66" s="5" t="n">
        <v>-31028</v>
      </c>
      <c r="K66" s="5" t="n">
        <v>-29418</v>
      </c>
      <c r="L66" s="5" t="n">
        <v>-22018</v>
      </c>
    </row>
    <row r="67" spans="1:12">
      <c r="A67" s="4" t="s">
        <v>105</v>
      </c>
      <c r="J67" s="5" t="n">
        <v>53100</v>
      </c>
      <c r="K67" s="5" t="n">
        <v>40980</v>
      </c>
      <c r="L67" s="5" t="n">
        <v>-50118</v>
      </c>
    </row>
    <row r="68" spans="1:12">
      <c r="A68" s="4" t="s">
        <v>759</v>
      </c>
      <c r="J68" s="5" t="n">
        <v>3124</v>
      </c>
      <c r="K68" s="5" t="n">
        <v>8534</v>
      </c>
      <c r="L68" s="5" t="n">
        <v>-50626</v>
      </c>
    </row>
    <row r="69" spans="1:12">
      <c r="A69" s="4" t="s">
        <v>107</v>
      </c>
      <c r="J69" s="5" t="n">
        <v>56224</v>
      </c>
      <c r="K69" s="5" t="n">
        <v>49514</v>
      </c>
      <c r="L69" s="5" t="n">
        <v>-100744</v>
      </c>
    </row>
    <row r="70" spans="1:12">
      <c r="A70" s="4" t="s">
        <v>754</v>
      </c>
    </row>
    <row r="71" spans="1:12">
      <c r="A71" s="3" t="s">
        <v>81</v>
      </c>
    </row>
    <row r="72" spans="1:12">
      <c r="A72" s="4" t="s">
        <v>82</v>
      </c>
      <c r="J72" s="5" t="n">
        <v>41079</v>
      </c>
      <c r="K72" s="5" t="n">
        <v>41456</v>
      </c>
      <c r="L72" s="5" t="n">
        <v>26704</v>
      </c>
    </row>
    <row r="73" spans="1:12">
      <c r="A73" s="4" t="s">
        <v>757</v>
      </c>
      <c r="J73" s="5" t="n">
        <v>12039</v>
      </c>
      <c r="K73" s="5" t="n">
        <v>12942</v>
      </c>
      <c r="L73" s="5" t="n">
        <v>12237</v>
      </c>
    </row>
    <row r="74" spans="1:12">
      <c r="A74" s="4" t="s">
        <v>85</v>
      </c>
      <c r="J74" s="5" t="n">
        <v>53118</v>
      </c>
      <c r="K74" s="5" t="n">
        <v>54398</v>
      </c>
      <c r="L74" s="5" t="n">
        <v>38941</v>
      </c>
    </row>
    <row r="75" spans="1:12">
      <c r="A75" s="4" t="s">
        <v>86</v>
      </c>
      <c r="J75" s="5" t="n">
        <v>-8911</v>
      </c>
      <c r="K75" s="5" t="n">
        <v>-10737</v>
      </c>
      <c r="L75" s="5" t="n">
        <v>-6156</v>
      </c>
    </row>
    <row r="76" spans="1:12">
      <c r="A76" s="4" t="s">
        <v>87</v>
      </c>
      <c r="J76" s="5" t="n">
        <v>44207</v>
      </c>
      <c r="K76" s="5" t="n">
        <v>43661</v>
      </c>
      <c r="L76" s="5" t="n">
        <v>32785</v>
      </c>
    </row>
    <row r="77" spans="1:12">
      <c r="A77" s="3" t="s">
        <v>88</v>
      </c>
    </row>
    <row r="78" spans="1:12">
      <c r="A78" s="4" t="s">
        <v>82</v>
      </c>
      <c r="J78" s="5" t="n">
        <v>6950</v>
      </c>
      <c r="K78" s="5" t="n">
        <v>6769</v>
      </c>
      <c r="L78" s="5" t="n">
        <v>5748</v>
      </c>
    </row>
    <row r="79" spans="1:12">
      <c r="A79" s="4" t="s">
        <v>89</v>
      </c>
      <c r="J79" s="5" t="n">
        <v>16511</v>
      </c>
      <c r="K79" s="5" t="n">
        <v>15967</v>
      </c>
      <c r="L79" s="5" t="n">
        <v>10668</v>
      </c>
    </row>
    <row r="80" spans="1:12">
      <c r="A80" s="4" t="s">
        <v>757</v>
      </c>
      <c r="J80" s="5" t="n">
        <v>19596</v>
      </c>
      <c r="K80" s="5" t="n">
        <v>18091</v>
      </c>
      <c r="L80" s="5" t="n">
        <v>21263</v>
      </c>
    </row>
    <row r="81" spans="1:12">
      <c r="A81" s="4" t="s">
        <v>93</v>
      </c>
      <c r="K81" s="5" t="n">
        <v>9000</v>
      </c>
      <c r="L81" s="5" t="n">
        <v>26353</v>
      </c>
    </row>
    <row r="82" spans="1:12">
      <c r="A82" s="4" t="s">
        <v>94</v>
      </c>
      <c r="L82" s="5" t="n">
        <v>-7351</v>
      </c>
    </row>
    <row r="83" spans="1:12">
      <c r="A83" s="4" t="s">
        <v>762</v>
      </c>
      <c r="J83" s="5" t="n">
        <v>1200</v>
      </c>
      <c r="K83" s="5" t="n">
        <v>1200</v>
      </c>
      <c r="L83" s="5" t="n">
        <v>808</v>
      </c>
    </row>
    <row r="84" spans="1:12">
      <c r="A84" s="4" t="s">
        <v>96</v>
      </c>
      <c r="J84" s="5" t="n">
        <v>4290</v>
      </c>
      <c r="K84" s="5" t="n">
        <v>5464</v>
      </c>
      <c r="L84" s="5" t="n">
        <v>5443</v>
      </c>
    </row>
    <row r="85" spans="1:12">
      <c r="A85" s="4" t="s">
        <v>97</v>
      </c>
      <c r="J85" s="5" t="n">
        <v>48547</v>
      </c>
      <c r="K85" s="5" t="n">
        <v>56491</v>
      </c>
      <c r="L85" s="5" t="n">
        <v>62932</v>
      </c>
    </row>
    <row r="86" spans="1:12">
      <c r="A86" s="4" t="s">
        <v>98</v>
      </c>
      <c r="J86" s="5" t="n">
        <v>-4340</v>
      </c>
      <c r="K86" s="5" t="n">
        <v>-12830</v>
      </c>
      <c r="L86" s="5" t="n">
        <v>-30147</v>
      </c>
    </row>
    <row r="87" spans="1:12">
      <c r="A87" s="4" t="s">
        <v>758</v>
      </c>
      <c r="J87" s="5" t="n">
        <v>-1934</v>
      </c>
      <c r="K87" s="5" t="n">
        <v>-2122</v>
      </c>
      <c r="L87" s="5" t="n">
        <v>3616</v>
      </c>
    </row>
    <row r="88" spans="1:12">
      <c r="A88" s="4" t="s">
        <v>103</v>
      </c>
      <c r="J88" s="5" t="n">
        <v>-6274</v>
      </c>
      <c r="K88" s="5" t="n">
        <v>-14952</v>
      </c>
      <c r="L88" s="5" t="n">
        <v>-26531</v>
      </c>
    </row>
    <row r="89" spans="1:12">
      <c r="A89" s="4" t="s">
        <v>104</v>
      </c>
      <c r="J89" s="5" t="n">
        <v>3333</v>
      </c>
      <c r="K89" s="5" t="n">
        <v>6253</v>
      </c>
      <c r="L89" s="5" t="n">
        <v>8185</v>
      </c>
    </row>
    <row r="90" spans="1:12">
      <c r="A90" s="4" t="s">
        <v>105</v>
      </c>
      <c r="J90" s="5" t="n">
        <v>-2941</v>
      </c>
      <c r="K90" s="5" t="n">
        <v>-8699</v>
      </c>
      <c r="L90" s="5" t="n">
        <v>-18346</v>
      </c>
    </row>
    <row r="91" spans="1:12">
      <c r="A91" s="4" t="s">
        <v>759</v>
      </c>
      <c r="L91" s="5" t="n">
        <v>916</v>
      </c>
    </row>
    <row r="92" spans="1:12">
      <c r="A92" s="4" t="s">
        <v>107</v>
      </c>
      <c r="J92" s="5" t="n">
        <v>-2941</v>
      </c>
      <c r="K92" s="5" t="n">
        <v>-8699</v>
      </c>
      <c r="L92" s="5" t="n">
        <v>-17430</v>
      </c>
    </row>
    <row r="93" spans="1:12">
      <c r="A93" s="4" t="s">
        <v>755</v>
      </c>
    </row>
    <row r="94" spans="1:12">
      <c r="A94" s="3" t="s">
        <v>81</v>
      </c>
    </row>
    <row r="95" spans="1:12">
      <c r="A95" s="4" t="s">
        <v>757</v>
      </c>
      <c r="J95" s="5" t="n">
        <v>-7888</v>
      </c>
      <c r="K95" s="5" t="n">
        <v>-8885</v>
      </c>
      <c r="L95" s="5" t="n">
        <v>-9185</v>
      </c>
    </row>
    <row r="96" spans="1:12">
      <c r="A96" s="4" t="s">
        <v>760</v>
      </c>
      <c r="J96" s="5" t="n">
        <v>-29403</v>
      </c>
      <c r="K96" s="5" t="n">
        <v>-29224</v>
      </c>
      <c r="L96" s="5" t="n">
        <v>-27360</v>
      </c>
    </row>
    <row r="97" spans="1:12">
      <c r="A97" s="4" t="s">
        <v>85</v>
      </c>
      <c r="J97" s="5" t="n">
        <v>-37291</v>
      </c>
      <c r="K97" s="5" t="n">
        <v>-38109</v>
      </c>
      <c r="L97" s="5" t="n">
        <v>-36545</v>
      </c>
    </row>
    <row r="98" spans="1:12">
      <c r="A98" s="4" t="s">
        <v>87</v>
      </c>
      <c r="J98" s="5" t="n">
        <v>-37291</v>
      </c>
      <c r="K98" s="5" t="n">
        <v>-38109</v>
      </c>
      <c r="L98" s="5" t="n">
        <v>-36545</v>
      </c>
    </row>
    <row r="99" spans="1:12">
      <c r="A99" s="3" t="s">
        <v>88</v>
      </c>
    </row>
    <row r="100" spans="1:12">
      <c r="A100" s="4" t="s">
        <v>757</v>
      </c>
      <c r="J100" s="5" t="n">
        <v>-7888</v>
      </c>
      <c r="K100" s="5" t="n">
        <v>-8885</v>
      </c>
      <c r="L100" s="5" t="n">
        <v>-9185</v>
      </c>
    </row>
    <row r="101" spans="1:12">
      <c r="A101" s="4" t="s">
        <v>762</v>
      </c>
      <c r="J101" s="5" t="n">
        <v>-29403</v>
      </c>
      <c r="K101" s="5" t="n">
        <v>-29224</v>
      </c>
      <c r="L101" s="5" t="n">
        <v>-27360</v>
      </c>
    </row>
    <row r="102" spans="1:12">
      <c r="A102" s="4" t="s">
        <v>97</v>
      </c>
      <c r="J102" s="5" t="n">
        <v>-37291</v>
      </c>
      <c r="K102" s="5" t="n">
        <v>-38109</v>
      </c>
      <c r="L102" s="5" t="n">
        <v>-36545</v>
      </c>
    </row>
    <row r="103" spans="1:12">
      <c r="A103" s="4" t="s">
        <v>761</v>
      </c>
      <c r="J103" s="5" t="n">
        <v>-50159</v>
      </c>
      <c r="K103" s="5" t="n">
        <v>-32281</v>
      </c>
      <c r="L103" s="5" t="n">
        <v>68464</v>
      </c>
    </row>
    <row r="104" spans="1:12">
      <c r="A104" s="4" t="s">
        <v>103</v>
      </c>
      <c r="J104" s="5" t="n">
        <v>-50159</v>
      </c>
      <c r="K104" s="5" t="n">
        <v>-32281</v>
      </c>
      <c r="L104" s="5" t="n">
        <v>68464</v>
      </c>
    </row>
    <row r="105" spans="1:12">
      <c r="A105" s="4" t="s">
        <v>105</v>
      </c>
      <c r="J105" s="5" t="n">
        <v>-50159</v>
      </c>
      <c r="K105" s="5" t="n">
        <v>-32281</v>
      </c>
      <c r="L105" s="5" t="n">
        <v>68464</v>
      </c>
    </row>
    <row r="106" spans="1:12">
      <c r="A106" s="4" t="s">
        <v>759</v>
      </c>
      <c r="J106" s="5" t="n">
        <v>-3124</v>
      </c>
      <c r="K106" s="5" t="n">
        <v>-8534</v>
      </c>
      <c r="L106" s="5" t="n">
        <v>49710</v>
      </c>
    </row>
    <row r="107" spans="1:12">
      <c r="A107" s="4" t="s">
        <v>107</v>
      </c>
      <c r="J107" s="6" t="n">
        <v>-53283</v>
      </c>
      <c r="K107" s="6" t="n">
        <v>-40815</v>
      </c>
      <c r="L107" s="6" t="n">
        <v>11817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24</v>
      </c>
      <c r="D2" s="2" t="s">
        <v>80</v>
      </c>
    </row>
    <row r="3" spans="1:4">
      <c r="A3" s="3" t="s">
        <v>744</v>
      </c>
    </row>
    <row r="4" spans="1:4">
      <c r="A4" s="4" t="s">
        <v>764</v>
      </c>
      <c r="B4" s="6" t="n">
        <v>135912</v>
      </c>
      <c r="C4" s="6" t="n">
        <v>125568</v>
      </c>
      <c r="D4" s="6" t="n">
        <v>86749</v>
      </c>
    </row>
    <row r="5" spans="1:4">
      <c r="A5" s="3" t="s">
        <v>765</v>
      </c>
    </row>
    <row r="6" spans="1:4">
      <c r="A6" s="4" t="s">
        <v>162</v>
      </c>
      <c r="B6" s="5" t="n">
        <v>-70262</v>
      </c>
      <c r="C6" s="5" t="n">
        <v>-41686</v>
      </c>
      <c r="D6" s="5" t="n">
        <v>-38149</v>
      </c>
    </row>
    <row r="7" spans="1:4">
      <c r="A7" s="4" t="s">
        <v>163</v>
      </c>
      <c r="B7" s="5" t="n">
        <v>11496</v>
      </c>
      <c r="C7" s="5" t="n">
        <v>73</v>
      </c>
      <c r="D7" s="5" t="n">
        <v>49881</v>
      </c>
    </row>
    <row r="8" spans="1:4">
      <c r="A8" s="4" t="s">
        <v>766</v>
      </c>
      <c r="D8" s="5" t="n">
        <v>-7500</v>
      </c>
    </row>
    <row r="9" spans="1:4">
      <c r="A9" s="4" t="s">
        <v>39</v>
      </c>
      <c r="B9" s="5" t="n">
        <v>-425</v>
      </c>
      <c r="C9" s="5" t="n">
        <v>340</v>
      </c>
      <c r="D9" s="5" t="n">
        <v>1879</v>
      </c>
    </row>
    <row r="10" spans="1:4">
      <c r="A10" s="4" t="s">
        <v>165</v>
      </c>
      <c r="B10" s="5" t="n">
        <v>-59191</v>
      </c>
      <c r="C10" s="5" t="n">
        <v>-41273</v>
      </c>
      <c r="D10" s="5" t="n">
        <v>6111</v>
      </c>
    </row>
    <row r="11" spans="1:4">
      <c r="A11" s="3" t="s">
        <v>767</v>
      </c>
    </row>
    <row r="12" spans="1:4">
      <c r="A12" s="4" t="s">
        <v>167</v>
      </c>
      <c r="C12" s="5" t="n">
        <v>153000</v>
      </c>
    </row>
    <row r="13" spans="1:4">
      <c r="A13" s="4" t="s">
        <v>168</v>
      </c>
      <c r="B13" s="5" t="n">
        <v>-7500</v>
      </c>
      <c r="C13" s="5" t="n">
        <v>10300</v>
      </c>
      <c r="D13" s="5" t="n">
        <v>-90200</v>
      </c>
    </row>
    <row r="14" spans="1:4">
      <c r="A14" s="4" t="s">
        <v>169</v>
      </c>
      <c r="B14" s="5" t="n">
        <v>-62399</v>
      </c>
      <c r="C14" s="5" t="n">
        <v>-238061</v>
      </c>
      <c r="D14" s="5" t="n">
        <v>-626</v>
      </c>
    </row>
    <row r="15" spans="1:4">
      <c r="A15" s="4" t="s">
        <v>768</v>
      </c>
      <c r="B15" s="5" t="n">
        <v>-2409</v>
      </c>
      <c r="C15" s="5" t="n">
        <v>-10465</v>
      </c>
    </row>
    <row r="16" spans="1:4">
      <c r="A16" s="4" t="s">
        <v>171</v>
      </c>
      <c r="B16" s="5" t="n">
        <v>-209</v>
      </c>
      <c r="C16" s="5" t="n">
        <v>-2536</v>
      </c>
      <c r="D16" s="5" t="n">
        <v>-673</v>
      </c>
    </row>
    <row r="17" spans="1:4">
      <c r="A17" s="4" t="s">
        <v>173</v>
      </c>
      <c r="B17" s="5" t="n">
        <v>869</v>
      </c>
      <c r="C17" s="5" t="n">
        <v>74</v>
      </c>
    </row>
    <row r="18" spans="1:4">
      <c r="A18" s="4" t="s">
        <v>172</v>
      </c>
      <c r="B18" s="5" t="n">
        <v>-9384</v>
      </c>
    </row>
    <row r="19" spans="1:4">
      <c r="A19" s="4" t="s">
        <v>174</v>
      </c>
      <c r="B19" s="5" t="n">
        <v>-81032</v>
      </c>
      <c r="C19" s="5" t="n">
        <v>-87688</v>
      </c>
      <c r="D19" s="5" t="n">
        <v>-91499</v>
      </c>
    </row>
    <row r="20" spans="1:4">
      <c r="A20" s="4" t="s">
        <v>769</v>
      </c>
      <c r="B20" s="5" t="n">
        <v>-4311</v>
      </c>
      <c r="C20" s="5" t="n">
        <v>-3393</v>
      </c>
      <c r="D20" s="5" t="n">
        <v>1361</v>
      </c>
    </row>
    <row r="21" spans="1:4">
      <c r="A21" s="4" t="s">
        <v>176</v>
      </c>
      <c r="B21" s="5" t="n">
        <v>66437</v>
      </c>
      <c r="C21" s="5" t="n">
        <v>69830</v>
      </c>
      <c r="D21" s="5" t="n">
        <v>68469</v>
      </c>
    </row>
    <row r="22" spans="1:4">
      <c r="A22" s="4" t="s">
        <v>177</v>
      </c>
      <c r="B22" s="5" t="n">
        <v>62126</v>
      </c>
      <c r="C22" s="5" t="n">
        <v>66437</v>
      </c>
      <c r="D22" s="5" t="n">
        <v>69830</v>
      </c>
    </row>
    <row r="23" spans="1:4">
      <c r="A23" s="4" t="s">
        <v>749</v>
      </c>
    </row>
    <row r="24" spans="1:4">
      <c r="A24" s="3" t="s">
        <v>744</v>
      </c>
    </row>
    <row r="25" spans="1:4">
      <c r="A25" s="4" t="s">
        <v>764</v>
      </c>
      <c r="B25" s="5" t="n">
        <v>22702</v>
      </c>
      <c r="C25" s="5" t="n">
        <v>-14187</v>
      </c>
      <c r="D25" s="5" t="n">
        <v>5431</v>
      </c>
    </row>
    <row r="26" spans="1:4">
      <c r="A26" s="3" t="s">
        <v>765</v>
      </c>
    </row>
    <row r="27" spans="1:4">
      <c r="A27" s="4" t="s">
        <v>162</v>
      </c>
      <c r="B27" s="5" t="n">
        <v>-376</v>
      </c>
      <c r="C27" s="5" t="n">
        <v>-105</v>
      </c>
      <c r="D27" s="5" t="n">
        <v>-580</v>
      </c>
    </row>
    <row r="28" spans="1:4">
      <c r="A28" s="4" t="s">
        <v>770</v>
      </c>
      <c r="B28" s="5" t="n">
        <v>49242</v>
      </c>
      <c r="C28" s="5" t="n">
        <v>100844</v>
      </c>
      <c r="D28" s="5" t="n">
        <v>85222</v>
      </c>
    </row>
    <row r="29" spans="1:4">
      <c r="A29" s="4" t="s">
        <v>165</v>
      </c>
      <c r="B29" s="5" t="n">
        <v>48866</v>
      </c>
      <c r="C29" s="5" t="n">
        <v>100739</v>
      </c>
      <c r="D29" s="5" t="n">
        <v>84642</v>
      </c>
    </row>
    <row r="30" spans="1:4">
      <c r="A30" s="3" t="s">
        <v>767</v>
      </c>
    </row>
    <row r="31" spans="1:4">
      <c r="A31" s="4" t="s">
        <v>167</v>
      </c>
      <c r="C31" s="5" t="n">
        <v>153000</v>
      </c>
    </row>
    <row r="32" spans="1:4">
      <c r="A32" s="4" t="s">
        <v>168</v>
      </c>
      <c r="B32" s="5" t="n">
        <v>-7500</v>
      </c>
      <c r="C32" s="5" t="n">
        <v>10300</v>
      </c>
      <c r="D32" s="5" t="n">
        <v>-90200</v>
      </c>
    </row>
    <row r="33" spans="1:4">
      <c r="A33" s="4" t="s">
        <v>169</v>
      </c>
      <c r="B33" s="5" t="n">
        <v>-62241</v>
      </c>
      <c r="C33" s="5" t="n">
        <v>-237899</v>
      </c>
      <c r="D33" s="5" t="n">
        <v>-63</v>
      </c>
    </row>
    <row r="34" spans="1:4">
      <c r="A34" s="4" t="s">
        <v>768</v>
      </c>
      <c r="B34" s="5" t="n">
        <v>-2409</v>
      </c>
      <c r="C34" s="5" t="n">
        <v>-10465</v>
      </c>
    </row>
    <row r="35" spans="1:4">
      <c r="A35" s="4" t="s">
        <v>171</v>
      </c>
      <c r="B35" s="5" t="n">
        <v>-209</v>
      </c>
      <c r="C35" s="5" t="n">
        <v>-2536</v>
      </c>
      <c r="D35" s="5" t="n">
        <v>-673</v>
      </c>
    </row>
    <row r="36" spans="1:4">
      <c r="A36" s="4" t="s">
        <v>173</v>
      </c>
      <c r="B36" s="5" t="n">
        <v>869</v>
      </c>
      <c r="C36" s="5" t="n">
        <v>74</v>
      </c>
    </row>
    <row r="37" spans="1:4">
      <c r="A37" s="4" t="s">
        <v>174</v>
      </c>
      <c r="B37" s="5" t="n">
        <v>-71490</v>
      </c>
      <c r="C37" s="5" t="n">
        <v>-87526</v>
      </c>
      <c r="D37" s="5" t="n">
        <v>-90936</v>
      </c>
    </row>
    <row r="38" spans="1:4">
      <c r="A38" s="4" t="s">
        <v>769</v>
      </c>
      <c r="B38" s="5" t="n">
        <v>78</v>
      </c>
      <c r="C38" s="5" t="n">
        <v>-974</v>
      </c>
      <c r="D38" s="5" t="n">
        <v>-863</v>
      </c>
    </row>
    <row r="39" spans="1:4">
      <c r="A39" s="4" t="s">
        <v>176</v>
      </c>
      <c r="B39" s="5" t="n">
        <v>5077</v>
      </c>
      <c r="C39" s="5" t="n">
        <v>6051</v>
      </c>
      <c r="D39" s="5" t="n">
        <v>6914</v>
      </c>
    </row>
    <row r="40" spans="1:4">
      <c r="A40" s="4" t="s">
        <v>177</v>
      </c>
      <c r="B40" s="5" t="n">
        <v>5155</v>
      </c>
      <c r="C40" s="5" t="n">
        <v>5077</v>
      </c>
      <c r="D40" s="5" t="n">
        <v>6051</v>
      </c>
    </row>
    <row r="41" spans="1:4">
      <c r="A41" s="4" t="s">
        <v>752</v>
      </c>
    </row>
    <row r="42" spans="1:4">
      <c r="A42" s="3" t="s">
        <v>744</v>
      </c>
    </row>
    <row r="43" spans="1:4">
      <c r="A43" s="4" t="s">
        <v>764</v>
      </c>
      <c r="B43" s="5" t="n">
        <v>116648</v>
      </c>
      <c r="C43" s="5" t="n">
        <v>128904</v>
      </c>
      <c r="D43" s="5" t="n">
        <v>103025</v>
      </c>
    </row>
    <row r="44" spans="1:4">
      <c r="A44" s="3" t="s">
        <v>765</v>
      </c>
    </row>
    <row r="45" spans="1:4">
      <c r="A45" s="4" t="s">
        <v>162</v>
      </c>
      <c r="B45" s="5" t="n">
        <v>-69247</v>
      </c>
      <c r="C45" s="5" t="n">
        <v>-41017</v>
      </c>
      <c r="D45" s="5" t="n">
        <v>-19063</v>
      </c>
    </row>
    <row r="46" spans="1:4">
      <c r="A46" s="4" t="s">
        <v>163</v>
      </c>
      <c r="B46" s="5" t="n">
        <v>11496</v>
      </c>
      <c r="C46" s="5" t="n">
        <v>73</v>
      </c>
      <c r="D46" s="5" t="n">
        <v>32</v>
      </c>
    </row>
    <row r="47" spans="1:4">
      <c r="A47" s="4" t="s">
        <v>165</v>
      </c>
      <c r="B47" s="5" t="n">
        <v>-57751</v>
      </c>
      <c r="C47" s="5" t="n">
        <v>-40944</v>
      </c>
      <c r="D47" s="5" t="n">
        <v>-19031</v>
      </c>
    </row>
    <row r="48" spans="1:4">
      <c r="A48" s="3" t="s">
        <v>767</v>
      </c>
    </row>
    <row r="49" spans="1:4">
      <c r="A49" s="4" t="s">
        <v>771</v>
      </c>
      <c r="B49" s="5" t="n">
        <v>-54164</v>
      </c>
      <c r="C49" s="5" t="n">
        <v>-88714</v>
      </c>
      <c r="D49" s="5" t="n">
        <v>-84819</v>
      </c>
    </row>
    <row r="50" spans="1:4">
      <c r="A50" s="4" t="s">
        <v>172</v>
      </c>
      <c r="B50" s="5" t="n">
        <v>-9384</v>
      </c>
    </row>
    <row r="51" spans="1:4">
      <c r="A51" s="4" t="s">
        <v>174</v>
      </c>
      <c r="B51" s="5" t="n">
        <v>-63548</v>
      </c>
      <c r="C51" s="5" t="n">
        <v>-88714</v>
      </c>
      <c r="D51" s="5" t="n">
        <v>-84819</v>
      </c>
    </row>
    <row r="52" spans="1:4">
      <c r="A52" s="4" t="s">
        <v>769</v>
      </c>
      <c r="B52" s="5" t="n">
        <v>-4651</v>
      </c>
      <c r="C52" s="5" t="n">
        <v>-754</v>
      </c>
      <c r="D52" s="5" t="n">
        <v>-825</v>
      </c>
    </row>
    <row r="53" spans="1:4">
      <c r="A53" s="4" t="s">
        <v>176</v>
      </c>
      <c r="B53" s="5" t="n">
        <v>53033</v>
      </c>
      <c r="C53" s="5" t="n">
        <v>53787</v>
      </c>
      <c r="D53" s="5" t="n">
        <v>54612</v>
      </c>
    </row>
    <row r="54" spans="1:4">
      <c r="A54" s="4" t="s">
        <v>177</v>
      </c>
      <c r="B54" s="5" t="n">
        <v>48382</v>
      </c>
      <c r="C54" s="5" t="n">
        <v>53033</v>
      </c>
      <c r="D54" s="5" t="n">
        <v>53787</v>
      </c>
    </row>
    <row r="55" spans="1:4">
      <c r="A55" s="4" t="s">
        <v>754</v>
      </c>
    </row>
    <row r="56" spans="1:4">
      <c r="A56" s="3" t="s">
        <v>744</v>
      </c>
    </row>
    <row r="57" spans="1:4">
      <c r="A57" s="4" t="s">
        <v>764</v>
      </c>
      <c r="B57" s="5" t="n">
        <v>-3438</v>
      </c>
      <c r="C57" s="5" t="n">
        <v>10851</v>
      </c>
      <c r="D57" s="5" t="n">
        <v>-21707</v>
      </c>
    </row>
    <row r="58" spans="1:4">
      <c r="A58" s="3" t="s">
        <v>765</v>
      </c>
    </row>
    <row r="59" spans="1:4">
      <c r="A59" s="4" t="s">
        <v>162</v>
      </c>
      <c r="B59" s="5" t="n">
        <v>-639</v>
      </c>
      <c r="C59" s="5" t="n">
        <v>-564</v>
      </c>
      <c r="D59" s="5" t="n">
        <v>-18506</v>
      </c>
    </row>
    <row r="60" spans="1:4">
      <c r="A60" s="4" t="s">
        <v>163</v>
      </c>
      <c r="D60" s="5" t="n">
        <v>49849</v>
      </c>
    </row>
    <row r="61" spans="1:4">
      <c r="A61" s="4" t="s">
        <v>766</v>
      </c>
      <c r="D61" s="5" t="n">
        <v>-7500</v>
      </c>
    </row>
    <row r="62" spans="1:4">
      <c r="A62" s="4" t="s">
        <v>39</v>
      </c>
      <c r="B62" s="5" t="n">
        <v>-425</v>
      </c>
      <c r="C62" s="5" t="n">
        <v>340</v>
      </c>
      <c r="D62" s="5" t="n">
        <v>1879</v>
      </c>
    </row>
    <row r="63" spans="1:4">
      <c r="A63" s="4" t="s">
        <v>165</v>
      </c>
      <c r="B63" s="5" t="n">
        <v>-1064</v>
      </c>
      <c r="C63" s="5" t="n">
        <v>-224</v>
      </c>
      <c r="D63" s="5" t="n">
        <v>25722</v>
      </c>
    </row>
    <row r="64" spans="1:4">
      <c r="A64" s="3" t="s">
        <v>767</v>
      </c>
    </row>
    <row r="65" spans="1:4">
      <c r="A65" s="4" t="s">
        <v>169</v>
      </c>
      <c r="B65" s="5" t="n">
        <v>-158</v>
      </c>
      <c r="C65" s="5" t="n">
        <v>-162</v>
      </c>
      <c r="D65" s="5" t="n">
        <v>-563</v>
      </c>
    </row>
    <row r="66" spans="1:4">
      <c r="A66" s="4" t="s">
        <v>771</v>
      </c>
      <c r="B66" s="5" t="n">
        <v>4922</v>
      </c>
      <c r="C66" s="5" t="n">
        <v>-12130</v>
      </c>
      <c r="D66" s="5" t="n">
        <v>-403</v>
      </c>
    </row>
    <row r="67" spans="1:4">
      <c r="A67" s="4" t="s">
        <v>174</v>
      </c>
      <c r="B67" s="5" t="n">
        <v>4764</v>
      </c>
      <c r="C67" s="5" t="n">
        <v>-12292</v>
      </c>
      <c r="D67" s="5" t="n">
        <v>-966</v>
      </c>
    </row>
    <row r="68" spans="1:4">
      <c r="A68" s="4" t="s">
        <v>769</v>
      </c>
      <c r="B68" s="5" t="n">
        <v>262</v>
      </c>
      <c r="C68" s="5" t="n">
        <v>-1665</v>
      </c>
      <c r="D68" s="5" t="n">
        <v>3049</v>
      </c>
    </row>
    <row r="69" spans="1:4">
      <c r="A69" s="4" t="s">
        <v>176</v>
      </c>
      <c r="B69" s="5" t="n">
        <v>8327</v>
      </c>
      <c r="C69" s="5" t="n">
        <v>9992</v>
      </c>
      <c r="D69" s="5" t="n">
        <v>6943</v>
      </c>
    </row>
    <row r="70" spans="1:4">
      <c r="A70" s="4" t="s">
        <v>177</v>
      </c>
      <c r="B70" s="5" t="n">
        <v>8589</v>
      </c>
      <c r="C70" s="5" t="n">
        <v>8327</v>
      </c>
      <c r="D70" s="5" t="n">
        <v>9992</v>
      </c>
    </row>
    <row r="71" spans="1:4">
      <c r="A71" s="4" t="s">
        <v>755</v>
      </c>
    </row>
    <row r="72" spans="1:4">
      <c r="A72" s="3" t="s">
        <v>765</v>
      </c>
    </row>
    <row r="73" spans="1:4">
      <c r="A73" s="4" t="s">
        <v>770</v>
      </c>
      <c r="B73" s="5" t="n">
        <v>-49242</v>
      </c>
      <c r="C73" s="5" t="n">
        <v>-100844</v>
      </c>
      <c r="D73" s="5" t="n">
        <v>-85222</v>
      </c>
    </row>
    <row r="74" spans="1:4">
      <c r="A74" s="4" t="s">
        <v>165</v>
      </c>
      <c r="B74" s="5" t="n">
        <v>-49242</v>
      </c>
      <c r="C74" s="5" t="n">
        <v>-100844</v>
      </c>
      <c r="D74" s="5" t="n">
        <v>-85222</v>
      </c>
    </row>
    <row r="75" spans="1:4">
      <c r="A75" s="3" t="s">
        <v>767</v>
      </c>
    </row>
    <row r="76" spans="1:4">
      <c r="A76" s="4" t="s">
        <v>771</v>
      </c>
      <c r="B76" s="5" t="n">
        <v>49242</v>
      </c>
      <c r="C76" s="5" t="n">
        <v>100844</v>
      </c>
      <c r="D76" s="5" t="n">
        <v>85222</v>
      </c>
    </row>
    <row r="77" spans="1:4">
      <c r="A77" s="4" t="s">
        <v>174</v>
      </c>
      <c r="B77" s="6" t="n">
        <v>49242</v>
      </c>
      <c r="C77" s="6" t="n">
        <v>100844</v>
      </c>
      <c r="D77" s="6" t="n">
        <v>852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2</v>
      </c>
      <c r="B1" s="2" t="s">
        <v>400</v>
      </c>
      <c r="J1" s="2" t="s">
        <v>1</v>
      </c>
    </row>
    <row r="2" spans="1:13">
      <c r="B2" s="2" t="s">
        <v>2</v>
      </c>
      <c r="C2" s="2" t="s">
        <v>407</v>
      </c>
      <c r="D2" s="2" t="s">
        <v>408</v>
      </c>
      <c r="E2" s="2" t="s">
        <v>409</v>
      </c>
      <c r="F2" s="2" t="s">
        <v>24</v>
      </c>
      <c r="G2" s="2" t="s">
        <v>410</v>
      </c>
      <c r="H2" s="2" t="s">
        <v>411</v>
      </c>
      <c r="I2" s="2" t="s">
        <v>412</v>
      </c>
      <c r="J2" s="2" t="s">
        <v>2</v>
      </c>
      <c r="K2" s="2" t="s">
        <v>24</v>
      </c>
      <c r="L2" s="2" t="s">
        <v>80</v>
      </c>
      <c r="M2" s="2" t="s">
        <v>491</v>
      </c>
    </row>
    <row r="3" spans="1:13">
      <c r="A3" s="3" t="s">
        <v>211</v>
      </c>
    </row>
    <row r="4" spans="1:13">
      <c r="A4" s="4" t="s">
        <v>87</v>
      </c>
      <c r="B4" s="6" t="n">
        <v>226531</v>
      </c>
      <c r="C4" s="6" t="n">
        <v>196524</v>
      </c>
      <c r="D4" s="6" t="n">
        <v>200453</v>
      </c>
      <c r="E4" s="6" t="n">
        <v>208229</v>
      </c>
      <c r="F4" s="6" t="n">
        <v>228653</v>
      </c>
      <c r="G4" s="6" t="n">
        <v>199880</v>
      </c>
      <c r="H4" s="6" t="n">
        <v>196432</v>
      </c>
      <c r="I4" s="6" t="n">
        <v>197873</v>
      </c>
      <c r="J4" s="6" t="n">
        <v>831736</v>
      </c>
      <c r="K4" s="6" t="n">
        <v>822838</v>
      </c>
      <c r="L4" s="6" t="n">
        <v>779496</v>
      </c>
    </row>
    <row r="5" spans="1:13">
      <c r="A5" s="4" t="s">
        <v>773</v>
      </c>
      <c r="B5" s="5" t="n">
        <v>39663</v>
      </c>
      <c r="C5" s="5" t="n">
        <v>23118</v>
      </c>
      <c r="D5" s="5" t="n">
        <v>23651</v>
      </c>
      <c r="E5" s="5" t="n">
        <v>26635</v>
      </c>
      <c r="F5" s="5" t="n">
        <v>31780</v>
      </c>
      <c r="G5" s="5" t="n">
        <v>25165</v>
      </c>
      <c r="H5" s="5" t="n">
        <v>19009</v>
      </c>
      <c r="I5" s="5" t="n">
        <v>17257</v>
      </c>
      <c r="J5" s="5" t="n">
        <v>113066</v>
      </c>
      <c r="K5" s="5" t="n">
        <v>93209</v>
      </c>
      <c r="L5" s="5" t="n">
        <v>-42824</v>
      </c>
    </row>
    <row r="6" spans="1:13">
      <c r="A6" s="4" t="s">
        <v>105</v>
      </c>
      <c r="B6" s="5" t="n">
        <v>21462</v>
      </c>
      <c r="C6" s="5" t="n">
        <v>5453</v>
      </c>
      <c r="D6" s="5" t="n">
        <v>5834</v>
      </c>
      <c r="E6" s="5" t="n">
        <v>5456</v>
      </c>
      <c r="F6" s="5" t="n">
        <v>-883</v>
      </c>
      <c r="G6" s="5" t="n">
        <v>3606</v>
      </c>
      <c r="H6" s="5" t="n">
        <v>-2783</v>
      </c>
      <c r="I6" s="5" t="n">
        <v>-4708</v>
      </c>
      <c r="J6" s="5" t="n">
        <v>38205</v>
      </c>
      <c r="K6" s="5" t="n">
        <v>-4768</v>
      </c>
      <c r="L6" s="5" t="n">
        <v>-105355</v>
      </c>
    </row>
    <row r="7" spans="1:13">
      <c r="A7" s="4" t="s">
        <v>601</v>
      </c>
      <c r="B7" s="5" t="n">
        <v>3533</v>
      </c>
      <c r="C7" s="5" t="n">
        <v>1162</v>
      </c>
      <c r="D7" s="5" t="n">
        <v>5616</v>
      </c>
      <c r="E7" s="5" t="n">
        <v>-2312</v>
      </c>
      <c r="F7" s="5" t="n">
        <v>3975</v>
      </c>
      <c r="G7" s="5" t="n">
        <v>1817</v>
      </c>
      <c r="H7" s="5" t="n">
        <v>1762</v>
      </c>
      <c r="I7" s="5" t="n">
        <v>2391</v>
      </c>
      <c r="J7" s="5" t="n">
        <v>7999</v>
      </c>
      <c r="K7" s="5" t="n">
        <v>9945</v>
      </c>
      <c r="L7" s="5" t="n">
        <v>-22331</v>
      </c>
    </row>
    <row r="8" spans="1:13">
      <c r="A8" s="4" t="s">
        <v>120</v>
      </c>
      <c r="B8" s="6" t="n">
        <v>24995</v>
      </c>
      <c r="C8" s="6" t="n">
        <v>6615</v>
      </c>
      <c r="D8" s="6" t="n">
        <v>11450</v>
      </c>
      <c r="E8" s="6" t="n">
        <v>3144</v>
      </c>
      <c r="F8" s="6" t="n">
        <v>3092</v>
      </c>
      <c r="G8" s="6" t="n">
        <v>5423</v>
      </c>
      <c r="H8" s="6" t="n">
        <v>-1021</v>
      </c>
      <c r="I8" s="6" t="n">
        <v>-2317</v>
      </c>
      <c r="J8" s="6" t="n">
        <v>46204</v>
      </c>
      <c r="K8" s="6" t="n">
        <v>5177</v>
      </c>
      <c r="L8" s="6" t="n">
        <v>-127686</v>
      </c>
    </row>
    <row r="9" spans="1:13">
      <c r="A9" s="3" t="s">
        <v>108</v>
      </c>
    </row>
    <row r="10" spans="1:13">
      <c r="A10" s="4" t="s">
        <v>109</v>
      </c>
      <c r="B10" s="7" t="n">
        <v>0.53</v>
      </c>
      <c r="C10" s="7" t="n">
        <v>0.13</v>
      </c>
      <c r="D10" s="7" t="n">
        <v>0.14</v>
      </c>
      <c r="E10" s="7" t="n">
        <v>0.13</v>
      </c>
      <c r="F10" s="7" t="n">
        <v>-0.02</v>
      </c>
      <c r="G10" s="7" t="n">
        <v>0.09</v>
      </c>
      <c r="H10" s="7" t="n">
        <v>-0.07000000000000001</v>
      </c>
      <c r="I10" s="7" t="n">
        <v>-0.12</v>
      </c>
      <c r="J10" s="7" t="n">
        <v>0.9399999999999999</v>
      </c>
      <c r="K10" s="7" t="n">
        <v>-0.12</v>
      </c>
      <c r="L10" s="7" t="n">
        <v>-2.65</v>
      </c>
    </row>
    <row r="11" spans="1:13">
      <c r="A11" s="4" t="s">
        <v>609</v>
      </c>
      <c r="B11" s="8" t="n">
        <v>0.08</v>
      </c>
      <c r="C11" s="8" t="n">
        <v>0.03</v>
      </c>
      <c r="D11" s="8" t="n">
        <v>0.14</v>
      </c>
      <c r="E11" s="8" t="n">
        <v>-0.05</v>
      </c>
      <c r="F11" s="8" t="n">
        <v>0.1</v>
      </c>
      <c r="G11" s="8" t="n">
        <v>0.05</v>
      </c>
      <c r="H11" s="8" t="n">
        <v>0.04</v>
      </c>
      <c r="I11" s="8" t="n">
        <v>0.06</v>
      </c>
      <c r="J11" s="8" t="n">
        <v>0.2</v>
      </c>
      <c r="K11" s="8" t="n">
        <v>0.25</v>
      </c>
      <c r="L11" s="8" t="n">
        <v>-0.5600000000000001</v>
      </c>
    </row>
    <row r="12" spans="1:13">
      <c r="A12" s="4" t="s">
        <v>111</v>
      </c>
      <c r="B12" s="8" t="n">
        <v>0.61</v>
      </c>
      <c r="C12" s="8" t="n">
        <v>0.16</v>
      </c>
      <c r="D12" s="8" t="n">
        <v>0.28</v>
      </c>
      <c r="E12" s="8" t="n">
        <v>0.08</v>
      </c>
      <c r="F12" s="8" t="n">
        <v>0.08</v>
      </c>
      <c r="G12" s="8" t="n">
        <v>0.14</v>
      </c>
      <c r="H12" s="8" t="n">
        <v>-0.03</v>
      </c>
      <c r="I12" s="8" t="n">
        <v>-0.06</v>
      </c>
      <c r="J12" s="8" t="n">
        <v>1.14</v>
      </c>
      <c r="K12" s="8" t="n">
        <v>0.13</v>
      </c>
      <c r="L12" s="8" t="n">
        <v>-3.21</v>
      </c>
    </row>
    <row r="13" spans="1:13">
      <c r="A13" s="3" t="s">
        <v>112</v>
      </c>
    </row>
    <row r="14" spans="1:13">
      <c r="A14" s="4" t="s">
        <v>109</v>
      </c>
      <c r="B14" s="8" t="n">
        <v>0.52</v>
      </c>
      <c r="C14" s="8" t="n">
        <v>0.13</v>
      </c>
      <c r="D14" s="8" t="n">
        <v>0.14</v>
      </c>
      <c r="E14" s="8" t="n">
        <v>0.13</v>
      </c>
      <c r="F14" s="8" t="n">
        <v>-0.02</v>
      </c>
      <c r="G14" s="8" t="n">
        <v>0.09</v>
      </c>
      <c r="H14" s="8" t="n">
        <v>-0.07000000000000001</v>
      </c>
      <c r="I14" s="8" t="n">
        <v>-0.12</v>
      </c>
      <c r="J14" s="8" t="n">
        <v>0.92</v>
      </c>
      <c r="K14" s="8" t="n">
        <v>-0.12</v>
      </c>
      <c r="L14" s="8" t="n">
        <v>-2.65</v>
      </c>
    </row>
    <row r="15" spans="1:13">
      <c r="A15" s="4" t="s">
        <v>609</v>
      </c>
      <c r="B15" s="8" t="n">
        <v>0.08</v>
      </c>
      <c r="C15" s="8" t="n">
        <v>0.03</v>
      </c>
      <c r="D15" s="8" t="n">
        <v>0.14</v>
      </c>
      <c r="E15" s="8" t="n">
        <v>-0.05</v>
      </c>
      <c r="F15" s="8" t="n">
        <v>0.1</v>
      </c>
      <c r="G15" s="8" t="n">
        <v>0.04</v>
      </c>
      <c r="H15" s="8" t="n">
        <v>0.04</v>
      </c>
      <c r="I15" s="8" t="n">
        <v>0.06</v>
      </c>
      <c r="J15" s="8" t="n">
        <v>0.2</v>
      </c>
      <c r="K15" s="8" t="n">
        <v>0.25</v>
      </c>
      <c r="L15" s="8" t="n">
        <v>-0.5600000000000001</v>
      </c>
    </row>
    <row r="16" spans="1:13">
      <c r="A16" s="4" t="s">
        <v>111</v>
      </c>
      <c r="B16" s="7" t="n">
        <v>0.6</v>
      </c>
      <c r="C16" s="7" t="n">
        <v>0.16</v>
      </c>
      <c r="D16" s="7" t="n">
        <v>0.28</v>
      </c>
      <c r="E16" s="7" t="n">
        <v>0.08</v>
      </c>
      <c r="F16" s="7" t="n">
        <v>0.08</v>
      </c>
      <c r="G16" s="7" t="n">
        <v>0.13</v>
      </c>
      <c r="H16" s="7" t="n">
        <v>-0.03</v>
      </c>
      <c r="I16" s="7" t="n">
        <v>-0.06</v>
      </c>
      <c r="J16" s="7" t="n">
        <v>1.12</v>
      </c>
      <c r="K16" s="7" t="n">
        <v>0.13</v>
      </c>
      <c r="L16" s="7" t="n">
        <v>-3.21</v>
      </c>
    </row>
    <row r="17" spans="1:13">
      <c r="A17" s="3" t="s">
        <v>774</v>
      </c>
    </row>
    <row r="18" spans="1:13">
      <c r="A18" s="4" t="s">
        <v>113</v>
      </c>
      <c r="B18" s="5" t="n">
        <v>40755048</v>
      </c>
      <c r="C18" s="5" t="n">
        <v>40730065</v>
      </c>
      <c r="D18" s="5" t="n">
        <v>40697797</v>
      </c>
      <c r="E18" s="5" t="n">
        <v>40580806</v>
      </c>
      <c r="F18" s="5" t="n">
        <v>40033404</v>
      </c>
      <c r="G18" s="5" t="n">
        <v>40028776</v>
      </c>
      <c r="H18" s="5" t="n">
        <v>39932856</v>
      </c>
      <c r="I18" s="5" t="n">
        <v>39827889</v>
      </c>
      <c r="J18" s="5" t="n">
        <v>40690929</v>
      </c>
      <c r="K18" s="5" t="n">
        <v>39955735</v>
      </c>
      <c r="L18" s="5" t="n">
        <v>39731766</v>
      </c>
    </row>
    <row r="19" spans="1:13">
      <c r="A19" s="4" t="s">
        <v>114</v>
      </c>
      <c r="B19" s="5" t="n">
        <v>41351978</v>
      </c>
      <c r="C19" s="5" t="n">
        <v>41378792</v>
      </c>
      <c r="D19" s="5" t="n">
        <v>41353544</v>
      </c>
      <c r="E19" s="5" t="n">
        <v>41205520</v>
      </c>
      <c r="F19" s="5" t="n">
        <v>40033404</v>
      </c>
      <c r="G19" s="5" t="n">
        <v>40336663</v>
      </c>
      <c r="H19" s="5" t="n">
        <v>39932856</v>
      </c>
      <c r="I19" s="5" t="n">
        <v>39827889</v>
      </c>
      <c r="J19" s="5" t="n">
        <v>41323473</v>
      </c>
      <c r="K19" s="5" t="n">
        <v>39955735</v>
      </c>
      <c r="L19" s="5" t="n">
        <v>39731766</v>
      </c>
    </row>
    <row r="20" spans="1:13">
      <c r="A20" s="3" t="s">
        <v>775</v>
      </c>
    </row>
    <row r="21" spans="1:13">
      <c r="A21" s="4" t="s">
        <v>101</v>
      </c>
      <c r="F21" s="6" t="n">
        <v>13757</v>
      </c>
      <c r="J21" s="6" t="n">
        <v>2966</v>
      </c>
      <c r="K21" s="6" t="n">
        <v>13757</v>
      </c>
    </row>
    <row r="22" spans="1:13">
      <c r="A22" s="4" t="s">
        <v>95</v>
      </c>
      <c r="J22" s="6" t="n">
        <v>153</v>
      </c>
      <c r="L22" s="6" t="n">
        <v>3898</v>
      </c>
    </row>
    <row r="23" spans="1:13">
      <c r="A23" s="4" t="s">
        <v>776</v>
      </c>
      <c r="B23" s="6" t="n">
        <v>770</v>
      </c>
    </row>
    <row r="24" spans="1:13">
      <c r="A24" s="4" t="s">
        <v>777</v>
      </c>
      <c r="K24" s="6" t="n">
        <v>9000</v>
      </c>
      <c r="L24" s="5" t="n">
        <v>127353</v>
      </c>
    </row>
    <row r="25" spans="1:13">
      <c r="A25" s="4" t="s">
        <v>516</v>
      </c>
    </row>
    <row r="26" spans="1:13">
      <c r="A26" s="3" t="s">
        <v>775</v>
      </c>
    </row>
    <row r="27" spans="1:13">
      <c r="A27" s="4" t="s">
        <v>101</v>
      </c>
      <c r="E27" s="6" t="n">
        <v>2966</v>
      </c>
    </row>
    <row r="28" spans="1:13">
      <c r="A28" s="4" t="s">
        <v>509</v>
      </c>
      <c r="E28" s="4" t="s">
        <v>517</v>
      </c>
      <c r="M28" s="4" t="s">
        <v>517</v>
      </c>
    </row>
    <row r="29" spans="1:13">
      <c r="A29" s="4" t="s">
        <v>402</v>
      </c>
    </row>
    <row r="30" spans="1:13">
      <c r="A30" s="3" t="s">
        <v>775</v>
      </c>
    </row>
    <row r="31" spans="1:13">
      <c r="A31" s="4" t="s">
        <v>95</v>
      </c>
      <c r="L31" s="6" t="n">
        <v>3898</v>
      </c>
    </row>
    <row r="32" spans="1:13">
      <c r="A32" s="4" t="s">
        <v>777</v>
      </c>
      <c r="F32" s="6" t="n">
        <v>9000</v>
      </c>
    </row>
    <row r="33" spans="1:13">
      <c r="A33" s="4" t="s">
        <v>778</v>
      </c>
    </row>
    <row r="34" spans="1:13">
      <c r="A34" s="3" t="s">
        <v>775</v>
      </c>
    </row>
    <row r="35" spans="1:13">
      <c r="A35" s="4" t="s">
        <v>779</v>
      </c>
      <c r="I35" s="6" t="n">
        <v>2259</v>
      </c>
    </row>
    <row r="36" spans="1:13">
      <c r="A36" s="4" t="s">
        <v>780</v>
      </c>
    </row>
    <row r="37" spans="1:13">
      <c r="A37" s="3" t="s">
        <v>775</v>
      </c>
    </row>
    <row r="38" spans="1:13">
      <c r="A38" s="4" t="s">
        <v>781</v>
      </c>
      <c r="H38" s="6" t="n">
        <v>3044</v>
      </c>
      <c r="I38" s="6" t="n">
        <v>1013</v>
      </c>
    </row>
    <row r="39" spans="1:13">
      <c r="A39" s="4" t="s">
        <v>782</v>
      </c>
    </row>
    <row r="40" spans="1:13">
      <c r="A40" s="3" t="s">
        <v>775</v>
      </c>
    </row>
    <row r="41" spans="1:13">
      <c r="A41" s="4" t="s">
        <v>783</v>
      </c>
      <c r="H41" s="6" t="n">
        <v>122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784</v>
      </c>
      <c r="B1" s="2" t="s">
        <v>785</v>
      </c>
      <c r="C1" s="2" t="s">
        <v>400</v>
      </c>
      <c r="D1" s="2" t="s">
        <v>1</v>
      </c>
    </row>
    <row r="2" spans="1:6">
      <c r="B2" s="2" t="s">
        <v>786</v>
      </c>
      <c r="C2" s="2" t="s">
        <v>787</v>
      </c>
      <c r="D2" s="2" t="s">
        <v>574</v>
      </c>
      <c r="E2" s="2" t="s">
        <v>356</v>
      </c>
      <c r="F2" s="2" t="s">
        <v>126</v>
      </c>
    </row>
    <row r="3" spans="1:6">
      <c r="A3" s="3" t="s">
        <v>788</v>
      </c>
    </row>
    <row r="4" spans="1:6">
      <c r="A4" s="5" t="n">
        <v>2017</v>
      </c>
      <c r="D4" s="6" t="n">
        <v>7960</v>
      </c>
    </row>
    <row r="5" spans="1:6">
      <c r="A5" s="5" t="n">
        <v>2018</v>
      </c>
      <c r="D5" s="5" t="n">
        <v>7595</v>
      </c>
    </row>
    <row r="6" spans="1:6">
      <c r="A6" s="5" t="n">
        <v>2019</v>
      </c>
      <c r="D6" s="5" t="n">
        <v>6935</v>
      </c>
    </row>
    <row r="7" spans="1:6">
      <c r="A7" s="5" t="n">
        <v>2020</v>
      </c>
      <c r="D7" s="5" t="n">
        <v>4858</v>
      </c>
    </row>
    <row r="8" spans="1:6">
      <c r="A8" s="5" t="n">
        <v>2021</v>
      </c>
      <c r="D8" s="5" t="n">
        <v>4417</v>
      </c>
    </row>
    <row r="9" spans="1:6">
      <c r="A9" s="4" t="s">
        <v>532</v>
      </c>
      <c r="D9" s="5" t="n">
        <v>73017</v>
      </c>
    </row>
    <row r="10" spans="1:6">
      <c r="A10" s="4" t="s">
        <v>789</v>
      </c>
      <c r="D10" s="5" t="n">
        <v>104782</v>
      </c>
    </row>
    <row r="11" spans="1:6">
      <c r="A11" s="4" t="s">
        <v>790</v>
      </c>
      <c r="D11" s="5" t="n">
        <v>2591</v>
      </c>
      <c r="E11" s="6" t="n">
        <v>2681</v>
      </c>
      <c r="F11" s="6" t="n">
        <v>2559</v>
      </c>
    </row>
    <row r="12" spans="1:6">
      <c r="A12" s="4" t="s">
        <v>791</v>
      </c>
      <c r="D12" s="6" t="n">
        <v>19833</v>
      </c>
      <c r="E12" s="6" t="n">
        <v>20366</v>
      </c>
      <c r="F12" s="5" t="n">
        <v>21238</v>
      </c>
    </row>
    <row r="13" spans="1:6">
      <c r="A13" s="4" t="s">
        <v>792</v>
      </c>
      <c r="F13" s="5" t="n">
        <v>-16953</v>
      </c>
    </row>
    <row r="14" spans="1:6">
      <c r="A14" s="4" t="s">
        <v>793</v>
      </c>
    </row>
    <row r="15" spans="1:6">
      <c r="A15" s="3" t="s">
        <v>788</v>
      </c>
    </row>
    <row r="16" spans="1:6">
      <c r="A16" s="4" t="s">
        <v>791</v>
      </c>
      <c r="F16" s="5" t="n">
        <v>1979</v>
      </c>
    </row>
    <row r="17" spans="1:6">
      <c r="A17" s="4" t="s">
        <v>792</v>
      </c>
      <c r="F17" s="5" t="n">
        <v>-2223</v>
      </c>
    </row>
    <row r="18" spans="1:6">
      <c r="A18" s="4" t="s">
        <v>794</v>
      </c>
    </row>
    <row r="19" spans="1:6">
      <c r="A19" s="3" t="s">
        <v>788</v>
      </c>
    </row>
    <row r="20" spans="1:6">
      <c r="A20" s="4" t="s">
        <v>792</v>
      </c>
      <c r="F20" s="5" t="n">
        <v>-1979</v>
      </c>
    </row>
    <row r="21" spans="1:6">
      <c r="A21" s="4" t="s">
        <v>795</v>
      </c>
    </row>
    <row r="22" spans="1:6">
      <c r="A22" s="3" t="s">
        <v>788</v>
      </c>
    </row>
    <row r="23" spans="1:6">
      <c r="A23" s="4" t="s">
        <v>792</v>
      </c>
      <c r="F23" s="5" t="n">
        <v>-244</v>
      </c>
    </row>
    <row r="24" spans="1:6">
      <c r="A24" s="4" t="s">
        <v>796</v>
      </c>
    </row>
    <row r="25" spans="1:6">
      <c r="A25" s="3" t="s">
        <v>788</v>
      </c>
    </row>
    <row r="26" spans="1:6">
      <c r="A26" s="4" t="s">
        <v>792</v>
      </c>
      <c r="F26" s="5" t="n">
        <v>-14730</v>
      </c>
    </row>
    <row r="27" spans="1:6">
      <c r="A27" s="4" t="s">
        <v>797</v>
      </c>
    </row>
    <row r="28" spans="1:6">
      <c r="A28" s="3" t="s">
        <v>788</v>
      </c>
    </row>
    <row r="29" spans="1:6">
      <c r="A29" s="4" t="s">
        <v>792</v>
      </c>
      <c r="F29" s="5" t="n">
        <v>-7351</v>
      </c>
    </row>
    <row r="30" spans="1:6">
      <c r="A30" s="4" t="s">
        <v>798</v>
      </c>
    </row>
    <row r="31" spans="1:6">
      <c r="A31" s="3" t="s">
        <v>788</v>
      </c>
    </row>
    <row r="32" spans="1:6">
      <c r="A32" s="4" t="s">
        <v>792</v>
      </c>
      <c r="F32" s="6" t="n">
        <v>-7379</v>
      </c>
    </row>
    <row r="33" spans="1:6">
      <c r="A33" s="4" t="s">
        <v>799</v>
      </c>
    </row>
    <row r="34" spans="1:6">
      <c r="A34" s="3" t="s">
        <v>788</v>
      </c>
    </row>
    <row r="35" spans="1:6">
      <c r="A35" s="4" t="s">
        <v>800</v>
      </c>
      <c r="C35" s="5" t="n">
        <v>2</v>
      </c>
    </row>
    <row r="36" spans="1:6">
      <c r="A36" s="4" t="s">
        <v>801</v>
      </c>
      <c r="C36" s="6" t="n">
        <v>3800</v>
      </c>
    </row>
    <row r="37" spans="1:6">
      <c r="A37" s="4" t="s">
        <v>802</v>
      </c>
      <c r="B37" s="6" t="n">
        <v>14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24</v>
      </c>
      <c r="D2" s="2" t="s">
        <v>80</v>
      </c>
    </row>
    <row r="3" spans="1:4">
      <c r="A3" s="4" t="s">
        <v>804</v>
      </c>
    </row>
    <row r="4" spans="1:4">
      <c r="A4" s="3" t="s">
        <v>805</v>
      </c>
    </row>
    <row r="5" spans="1:4">
      <c r="A5" s="4" t="s">
        <v>806</v>
      </c>
      <c r="B5" s="6" t="n">
        <v>1595</v>
      </c>
      <c r="C5" s="6" t="n">
        <v>2120</v>
      </c>
      <c r="D5" s="6" t="n">
        <v>2086</v>
      </c>
    </row>
    <row r="6" spans="1:4">
      <c r="A6" s="4" t="s">
        <v>807</v>
      </c>
      <c r="C6" s="5" t="n">
        <v>79</v>
      </c>
      <c r="D6" s="5" t="n">
        <v>388</v>
      </c>
    </row>
    <row r="7" spans="1:4">
      <c r="A7" s="4" t="s">
        <v>808</v>
      </c>
      <c r="B7" s="5" t="n">
        <v>-206</v>
      </c>
      <c r="C7" s="5" t="n">
        <v>-604</v>
      </c>
      <c r="D7" s="5" t="n">
        <v>-354</v>
      </c>
    </row>
    <row r="8" spans="1:4">
      <c r="A8" s="4" t="s">
        <v>809</v>
      </c>
      <c r="B8" s="5" t="n">
        <v>1389</v>
      </c>
      <c r="C8" s="5" t="n">
        <v>1595</v>
      </c>
      <c r="D8" s="5" t="n">
        <v>2120</v>
      </c>
    </row>
    <row r="9" spans="1:4">
      <c r="A9" s="4" t="s">
        <v>810</v>
      </c>
    </row>
    <row r="10" spans="1:4">
      <c r="A10" s="3" t="s">
        <v>805</v>
      </c>
    </row>
    <row r="11" spans="1:4">
      <c r="A11" s="4" t="s">
        <v>806</v>
      </c>
      <c r="B11" s="5" t="n">
        <v>1882</v>
      </c>
      <c r="C11" s="5" t="n">
        <v>1882</v>
      </c>
      <c r="D11" s="5" t="n">
        <v>1882</v>
      </c>
    </row>
    <row r="12" spans="1:4">
      <c r="A12" s="4" t="s">
        <v>808</v>
      </c>
      <c r="B12" s="6" t="n">
        <v>-1882</v>
      </c>
    </row>
    <row r="13" spans="1:4">
      <c r="A13" s="4" t="s">
        <v>809</v>
      </c>
      <c r="C13" s="6" t="n">
        <v>1882</v>
      </c>
      <c r="D13" s="6" t="n">
        <v>18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8"/>
    <col customWidth="1" max="5" min="5" width="41"/>
    <col customWidth="1" max="6" min="6" width="15"/>
    <col customWidth="1" max="7" min="7" width="11"/>
  </cols>
  <sheetData>
    <row r="1" spans="1:7">
      <c r="A1" s="1" t="s">
        <v>128</v>
      </c>
      <c r="B1" s="2" t="s">
        <v>67</v>
      </c>
      <c r="C1" s="2" t="s">
        <v>129</v>
      </c>
      <c r="D1" s="2" t="s">
        <v>130</v>
      </c>
      <c r="E1" s="2" t="s">
        <v>131</v>
      </c>
      <c r="F1" s="2" t="s">
        <v>132</v>
      </c>
      <c r="G1" s="2" t="s">
        <v>133</v>
      </c>
    </row>
    <row r="2" spans="1:7">
      <c r="A2" s="4" t="s">
        <v>134</v>
      </c>
      <c r="B2" s="6" t="n">
        <v>421</v>
      </c>
      <c r="C2" s="6" t="n">
        <v>246214</v>
      </c>
      <c r="D2" s="6" t="n">
        <v>-74227</v>
      </c>
      <c r="E2" s="6" t="n">
        <v>-247</v>
      </c>
      <c r="F2" s="6" t="n">
        <v>-29751</v>
      </c>
      <c r="G2" s="6" t="n">
        <v>142410</v>
      </c>
    </row>
    <row r="3" spans="1:7">
      <c r="A3" s="4" t="s">
        <v>135</v>
      </c>
      <c r="B3" s="5" t="n">
        <v>42066148</v>
      </c>
    </row>
    <row r="4" spans="1:7">
      <c r="A4" s="3" t="s">
        <v>136</v>
      </c>
    </row>
    <row r="5" spans="1:7">
      <c r="A5" s="4" t="s">
        <v>120</v>
      </c>
      <c r="D5" s="5" t="n">
        <v>-127686</v>
      </c>
      <c r="G5" s="5" t="n">
        <v>-127686</v>
      </c>
    </row>
    <row r="6" spans="1:7">
      <c r="A6" s="4" t="s">
        <v>137</v>
      </c>
      <c r="E6" s="6" t="n">
        <v>247</v>
      </c>
      <c r="G6" s="5" t="n">
        <v>247</v>
      </c>
    </row>
    <row r="7" spans="1:7">
      <c r="A7" s="4" t="s">
        <v>138</v>
      </c>
      <c r="C7" s="5" t="n">
        <v>-2808</v>
      </c>
      <c r="F7" s="5" t="n">
        <v>2808</v>
      </c>
    </row>
    <row r="8" spans="1:7">
      <c r="A8" s="4" t="s">
        <v>139</v>
      </c>
      <c r="C8" s="5" t="n">
        <v>4413</v>
      </c>
      <c r="G8" s="5" t="n">
        <v>4413</v>
      </c>
    </row>
    <row r="9" spans="1:7">
      <c r="A9" s="4" t="s">
        <v>140</v>
      </c>
      <c r="B9" s="6" t="n">
        <v>421</v>
      </c>
      <c r="C9" s="5" t="n">
        <v>247819</v>
      </c>
      <c r="D9" s="5" t="n">
        <v>-201913</v>
      </c>
      <c r="F9" s="5" t="n">
        <v>-26943</v>
      </c>
      <c r="G9" s="5" t="n">
        <v>19384</v>
      </c>
    </row>
    <row r="10" spans="1:7">
      <c r="A10" s="4" t="s">
        <v>141</v>
      </c>
      <c r="B10" s="5" t="n">
        <v>42066148</v>
      </c>
    </row>
    <row r="11" spans="1:7">
      <c r="A11" s="3" t="s">
        <v>136</v>
      </c>
    </row>
    <row r="12" spans="1:7">
      <c r="A12" s="4" t="s">
        <v>120</v>
      </c>
      <c r="D12" s="5" t="n">
        <v>5177</v>
      </c>
      <c r="G12" s="5" t="n">
        <v>5177</v>
      </c>
    </row>
    <row r="13" spans="1:7">
      <c r="A13" s="4" t="s">
        <v>142</v>
      </c>
      <c r="C13" s="5" t="n">
        <v>-47</v>
      </c>
      <c r="F13" s="5" t="n">
        <v>121</v>
      </c>
      <c r="G13" s="5" t="n">
        <v>74</v>
      </c>
    </row>
    <row r="14" spans="1:7">
      <c r="A14" s="4" t="s">
        <v>138</v>
      </c>
      <c r="C14" s="5" t="n">
        <v>-2392</v>
      </c>
      <c r="F14" s="5" t="n">
        <v>2392</v>
      </c>
    </row>
    <row r="15" spans="1:7">
      <c r="A15" s="4" t="s">
        <v>143</v>
      </c>
      <c r="C15" s="5" t="n">
        <v>-6894</v>
      </c>
      <c r="D15" s="5" t="n">
        <v>-2336</v>
      </c>
      <c r="F15" s="5" t="n">
        <v>4644</v>
      </c>
      <c r="G15" s="5" t="n">
        <v>-4586</v>
      </c>
    </row>
    <row r="16" spans="1:7">
      <c r="A16" s="4" t="s">
        <v>139</v>
      </c>
      <c r="C16" s="5" t="n">
        <v>3413</v>
      </c>
      <c r="G16" s="5" t="n">
        <v>3413</v>
      </c>
    </row>
    <row r="17" spans="1:7">
      <c r="A17" s="4" t="s">
        <v>144</v>
      </c>
      <c r="B17" s="6" t="n">
        <v>421</v>
      </c>
      <c r="C17" s="5" t="n">
        <v>241899</v>
      </c>
      <c r="D17" s="5" t="n">
        <v>-199072</v>
      </c>
      <c r="F17" s="5" t="n">
        <v>-19786</v>
      </c>
      <c r="G17" s="5" t="n">
        <v>23462</v>
      </c>
    </row>
    <row r="18" spans="1:7">
      <c r="A18" s="4" t="s">
        <v>145</v>
      </c>
      <c r="B18" s="5" t="n">
        <v>42066148</v>
      </c>
    </row>
    <row r="19" spans="1:7">
      <c r="A19" s="3" t="s">
        <v>136</v>
      </c>
    </row>
    <row r="20" spans="1:7">
      <c r="A20" s="4" t="s">
        <v>120</v>
      </c>
      <c r="D20" s="5" t="n">
        <v>46204</v>
      </c>
      <c r="G20" s="5" t="n">
        <v>46204</v>
      </c>
    </row>
    <row r="21" spans="1:7">
      <c r="A21" s="4" t="s">
        <v>142</v>
      </c>
      <c r="C21" s="5" t="n">
        <v>-821</v>
      </c>
      <c r="F21" s="5" t="n">
        <v>1690</v>
      </c>
      <c r="G21" s="5" t="n">
        <v>869</v>
      </c>
    </row>
    <row r="22" spans="1:7">
      <c r="A22" s="4" t="s">
        <v>138</v>
      </c>
      <c r="C22" s="5" t="n">
        <v>-1689</v>
      </c>
      <c r="F22" s="5" t="n">
        <v>1689</v>
      </c>
    </row>
    <row r="23" spans="1:7">
      <c r="A23" s="4" t="s">
        <v>139</v>
      </c>
      <c r="C23" s="5" t="n">
        <v>5083</v>
      </c>
      <c r="G23" s="5" t="n">
        <v>5083</v>
      </c>
    </row>
    <row r="24" spans="1:7">
      <c r="A24" s="4" t="s">
        <v>146</v>
      </c>
      <c r="B24" s="6" t="n">
        <v>421</v>
      </c>
      <c r="C24" s="6" t="n">
        <v>244472</v>
      </c>
      <c r="D24" s="6" t="n">
        <v>-152868</v>
      </c>
      <c r="F24" s="6" t="n">
        <v>-16407</v>
      </c>
      <c r="G24" s="6" t="n">
        <v>75618</v>
      </c>
    </row>
    <row r="25" spans="1:7">
      <c r="A25" s="4" t="s">
        <v>147</v>
      </c>
      <c r="B25" s="5" t="n">
        <v>420661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24</v>
      </c>
      <c r="D2" s="2" t="s">
        <v>80</v>
      </c>
    </row>
    <row r="3" spans="1:4">
      <c r="A3" s="3" t="s">
        <v>149</v>
      </c>
    </row>
    <row r="4" spans="1:4">
      <c r="A4" s="4" t="s">
        <v>120</v>
      </c>
      <c r="B4" s="6" t="n">
        <v>46204</v>
      </c>
      <c r="C4" s="6" t="n">
        <v>5177</v>
      </c>
      <c r="D4" s="6" t="n">
        <v>-127686</v>
      </c>
    </row>
    <row r="5" spans="1:4">
      <c r="A5" s="3" t="s">
        <v>150</v>
      </c>
    </row>
    <row r="6" spans="1:4">
      <c r="A6" s="4" t="s">
        <v>96</v>
      </c>
      <c r="B6" s="5" t="n">
        <v>82451</v>
      </c>
      <c r="C6" s="5" t="n">
        <v>78875</v>
      </c>
      <c r="D6" s="5" t="n">
        <v>82245</v>
      </c>
    </row>
    <row r="7" spans="1:4">
      <c r="A7" s="4" t="s">
        <v>151</v>
      </c>
      <c r="B7" s="5" t="n">
        <v>4237</v>
      </c>
      <c r="C7" s="5" t="n">
        <v>4700</v>
      </c>
      <c r="D7" s="5" t="n">
        <v>4464</v>
      </c>
    </row>
    <row r="8" spans="1:4">
      <c r="A8" s="4" t="s">
        <v>152</v>
      </c>
      <c r="B8" s="5" t="n">
        <v>-446</v>
      </c>
      <c r="C8" s="5" t="n">
        <v>344</v>
      </c>
      <c r="D8" s="5" t="n">
        <v>242</v>
      </c>
    </row>
    <row r="9" spans="1:4">
      <c r="A9" s="4" t="s">
        <v>101</v>
      </c>
      <c r="B9" s="5" t="n">
        <v>2966</v>
      </c>
      <c r="C9" s="5" t="n">
        <v>13757</v>
      </c>
    </row>
    <row r="10" spans="1:4">
      <c r="A10" s="4" t="s">
        <v>94</v>
      </c>
      <c r="D10" s="5" t="n">
        <v>-16953</v>
      </c>
    </row>
    <row r="11" spans="1:4">
      <c r="A11" s="4" t="s">
        <v>93</v>
      </c>
      <c r="B11" s="5" t="n">
        <v>4424</v>
      </c>
      <c r="C11" s="5" t="n">
        <v>9000</v>
      </c>
      <c r="D11" s="5" t="n">
        <v>162100</v>
      </c>
    </row>
    <row r="12" spans="1:4">
      <c r="A12" s="4" t="s">
        <v>30</v>
      </c>
      <c r="B12" s="5" t="n">
        <v>4050</v>
      </c>
      <c r="C12" s="5" t="n">
        <v>943</v>
      </c>
      <c r="D12" s="5" t="n">
        <v>-9913</v>
      </c>
    </row>
    <row r="13" spans="1:4">
      <c r="A13" s="4" t="s">
        <v>139</v>
      </c>
      <c r="B13" s="5" t="n">
        <v>5083</v>
      </c>
      <c r="C13" s="5" t="n">
        <v>3413</v>
      </c>
      <c r="D13" s="5" t="n">
        <v>4413</v>
      </c>
    </row>
    <row r="14" spans="1:4">
      <c r="A14" s="4" t="s">
        <v>153</v>
      </c>
      <c r="B14" s="5" t="n">
        <v>6424</v>
      </c>
    </row>
    <row r="15" spans="1:4">
      <c r="A15" s="4" t="s">
        <v>154</v>
      </c>
      <c r="D15" s="5" t="n">
        <v>-398</v>
      </c>
    </row>
    <row r="16" spans="1:4">
      <c r="A16" s="4" t="s">
        <v>155</v>
      </c>
      <c r="B16" s="5" t="n">
        <v>143</v>
      </c>
      <c r="C16" s="5" t="n">
        <v>102</v>
      </c>
      <c r="D16" s="5" t="n">
        <v>-535</v>
      </c>
    </row>
    <row r="17" spans="1:4">
      <c r="A17" s="3" t="s">
        <v>156</v>
      </c>
    </row>
    <row r="18" spans="1:4">
      <c r="A18" s="4" t="s">
        <v>27</v>
      </c>
      <c r="B18" s="5" t="n">
        <v>179</v>
      </c>
      <c r="C18" s="5" t="n">
        <v>7772</v>
      </c>
      <c r="D18" s="5" t="n">
        <v>-1769</v>
      </c>
    </row>
    <row r="19" spans="1:4">
      <c r="A19" s="4" t="s">
        <v>157</v>
      </c>
      <c r="B19" s="5" t="n">
        <v>-1539</v>
      </c>
      <c r="C19" s="5" t="n">
        <v>1444</v>
      </c>
      <c r="D19" s="5" t="n">
        <v>-1537</v>
      </c>
    </row>
    <row r="20" spans="1:4">
      <c r="A20" s="4" t="s">
        <v>158</v>
      </c>
      <c r="B20" s="5" t="n">
        <v>-2</v>
      </c>
      <c r="C20" s="5" t="n">
        <v>198</v>
      </c>
      <c r="D20" s="5" t="n">
        <v>4716</v>
      </c>
    </row>
    <row r="21" spans="1:4">
      <c r="A21" s="4" t="s">
        <v>31</v>
      </c>
      <c r="B21" s="5" t="n">
        <v>-529</v>
      </c>
      <c r="C21" s="5" t="n">
        <v>1041</v>
      </c>
      <c r="D21" s="5" t="n">
        <v>4120</v>
      </c>
    </row>
    <row r="22" spans="1:4">
      <c r="A22" s="4" t="s">
        <v>159</v>
      </c>
      <c r="B22" s="5" t="n">
        <v>-4885</v>
      </c>
      <c r="C22" s="5" t="n">
        <v>-1198</v>
      </c>
      <c r="D22" s="5" t="n">
        <v>-16760</v>
      </c>
    </row>
    <row r="23" spans="1:4">
      <c r="A23" s="4" t="s">
        <v>160</v>
      </c>
      <c r="B23" s="5" t="n">
        <v>135912</v>
      </c>
      <c r="C23" s="5" t="n">
        <v>125568</v>
      </c>
      <c r="D23" s="5" t="n">
        <v>86749</v>
      </c>
    </row>
    <row r="24" spans="1:4">
      <c r="A24" s="3" t="s">
        <v>161</v>
      </c>
    </row>
    <row r="25" spans="1:4">
      <c r="A25" s="4" t="s">
        <v>162</v>
      </c>
      <c r="B25" s="5" t="n">
        <v>-70262</v>
      </c>
      <c r="C25" s="5" t="n">
        <v>-41686</v>
      </c>
      <c r="D25" s="5" t="n">
        <v>-38149</v>
      </c>
    </row>
    <row r="26" spans="1:4">
      <c r="A26" s="4" t="s">
        <v>163</v>
      </c>
      <c r="B26" s="5" t="n">
        <v>11496</v>
      </c>
      <c r="C26" s="5" t="n">
        <v>73</v>
      </c>
      <c r="D26" s="5" t="n">
        <v>49881</v>
      </c>
    </row>
    <row r="27" spans="1:4">
      <c r="A27" s="4" t="s">
        <v>164</v>
      </c>
      <c r="D27" s="5" t="n">
        <v>-7500</v>
      </c>
    </row>
    <row r="28" spans="1:4">
      <c r="A28" s="4" t="s">
        <v>39</v>
      </c>
      <c r="B28" s="5" t="n">
        <v>-425</v>
      </c>
      <c r="C28" s="5" t="n">
        <v>340</v>
      </c>
      <c r="D28" s="5" t="n">
        <v>1879</v>
      </c>
    </row>
    <row r="29" spans="1:4">
      <c r="A29" s="4" t="s">
        <v>165</v>
      </c>
      <c r="B29" s="5" t="n">
        <v>-59191</v>
      </c>
      <c r="C29" s="5" t="n">
        <v>-41273</v>
      </c>
      <c r="D29" s="5" t="n">
        <v>6111</v>
      </c>
    </row>
    <row r="30" spans="1:4">
      <c r="A30" s="3" t="s">
        <v>166</v>
      </c>
    </row>
    <row r="31" spans="1:4">
      <c r="A31" s="4" t="s">
        <v>167</v>
      </c>
      <c r="C31" s="5" t="n">
        <v>153000</v>
      </c>
    </row>
    <row r="32" spans="1:4">
      <c r="A32" s="4" t="s">
        <v>168</v>
      </c>
      <c r="B32" s="5" t="n">
        <v>-7500</v>
      </c>
      <c r="C32" s="5" t="n">
        <v>10300</v>
      </c>
      <c r="D32" s="5" t="n">
        <v>-90200</v>
      </c>
    </row>
    <row r="33" spans="1:4">
      <c r="A33" s="4" t="s">
        <v>169</v>
      </c>
      <c r="B33" s="5" t="n">
        <v>-62399</v>
      </c>
      <c r="C33" s="5" t="n">
        <v>-238061</v>
      </c>
      <c r="D33" s="5" t="n">
        <v>-626</v>
      </c>
    </row>
    <row r="34" spans="1:4">
      <c r="A34" s="4" t="s">
        <v>170</v>
      </c>
      <c r="B34" s="5" t="n">
        <v>-2409</v>
      </c>
      <c r="C34" s="5" t="n">
        <v>-10465</v>
      </c>
    </row>
    <row r="35" spans="1:4">
      <c r="A35" s="4" t="s">
        <v>171</v>
      </c>
      <c r="B35" s="5" t="n">
        <v>-209</v>
      </c>
      <c r="C35" s="5" t="n">
        <v>-2536</v>
      </c>
      <c r="D35" s="5" t="n">
        <v>-673</v>
      </c>
    </row>
    <row r="36" spans="1:4">
      <c r="A36" s="4" t="s">
        <v>172</v>
      </c>
      <c r="B36" s="5" t="n">
        <v>-9384</v>
      </c>
    </row>
    <row r="37" spans="1:4">
      <c r="A37" s="4" t="s">
        <v>173</v>
      </c>
      <c r="B37" s="5" t="n">
        <v>869</v>
      </c>
      <c r="C37" s="5" t="n">
        <v>74</v>
      </c>
    </row>
    <row r="38" spans="1:4">
      <c r="A38" s="4" t="s">
        <v>174</v>
      </c>
      <c r="B38" s="5" t="n">
        <v>-81032</v>
      </c>
      <c r="C38" s="5" t="n">
        <v>-87688</v>
      </c>
      <c r="D38" s="5" t="n">
        <v>-91499</v>
      </c>
    </row>
    <row r="39" spans="1:4">
      <c r="A39" s="4" t="s">
        <v>175</v>
      </c>
      <c r="B39" s="5" t="n">
        <v>-4311</v>
      </c>
      <c r="C39" s="5" t="n">
        <v>-3393</v>
      </c>
      <c r="D39" s="5" t="n">
        <v>1361</v>
      </c>
    </row>
    <row r="40" spans="1:4">
      <c r="A40" s="4" t="s">
        <v>176</v>
      </c>
      <c r="B40" s="5" t="n">
        <v>66437</v>
      </c>
      <c r="C40" s="5" t="n">
        <v>69830</v>
      </c>
      <c r="D40" s="5" t="n">
        <v>68469</v>
      </c>
    </row>
    <row r="41" spans="1:4">
      <c r="A41" s="4" t="s">
        <v>177</v>
      </c>
      <c r="B41" s="6" t="n">
        <v>62126</v>
      </c>
      <c r="C41" s="6" t="n">
        <v>66437</v>
      </c>
      <c r="D41" s="6" t="n">
        <v>698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6:14:55Z</dcterms:created>
  <dcterms:modified xmlns:dcterms="http://purl.org/dc/terms/" xmlns:xsi="http://www.w3.org/2001/XMLSchema-instance" xsi:type="dcterms:W3CDTF">2016-12-21T16:14:55Z</dcterms:modified>
</cp:coreProperties>
</file>